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densed Statements of Cash Fl"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counts Receivable, Net" sheetId="11" state="visible" r:id="rId11"/>
    <sheet xmlns:r="http://schemas.openxmlformats.org/officeDocument/2006/relationships" name="Advance to Suppliers" sheetId="12" state="visible" r:id="rId12"/>
    <sheet xmlns:r="http://schemas.openxmlformats.org/officeDocument/2006/relationships" name="Receivables from Supply Chain 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 in Limited Partnersh" sheetId="17" state="visible" r:id="rId17"/>
    <sheet xmlns:r="http://schemas.openxmlformats.org/officeDocument/2006/relationships" name="Goodwill" sheetId="18" state="visible" r:id="rId18"/>
    <sheet xmlns:r="http://schemas.openxmlformats.org/officeDocument/2006/relationships" name="Long-Term Investments" sheetId="19" state="visible" r:id="rId19"/>
    <sheet xmlns:r="http://schemas.openxmlformats.org/officeDocument/2006/relationships" name="Short Term Bank Loan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ncentration of Major Customer" sheetId="23" state="visible" r:id="rId23"/>
    <sheet xmlns:r="http://schemas.openxmlformats.org/officeDocument/2006/relationships" name="Shareholders_ Equity"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stricted Net Assets"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Organization and Business Des_2" sheetId="31" state="visible" r:id="rId31"/>
    <sheet xmlns:r="http://schemas.openxmlformats.org/officeDocument/2006/relationships" name="Summary of Significant Accoun_2" sheetId="32" state="visible" r:id="rId32"/>
    <sheet xmlns:r="http://schemas.openxmlformats.org/officeDocument/2006/relationships" name="Short-Term Investments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Short Term Bank Loan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Condensed Financial Informati_2" sheetId="44" state="visible" r:id="rId44"/>
    <sheet xmlns:r="http://schemas.openxmlformats.org/officeDocument/2006/relationships" name="Organization and Business Des_3" sheetId="45" state="visible" r:id="rId45"/>
    <sheet xmlns:r="http://schemas.openxmlformats.org/officeDocument/2006/relationships" name="Organization and Business Des_4"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hort-Term Investments (Details" sheetId="55" state="visible" r:id="rId55"/>
    <sheet xmlns:r="http://schemas.openxmlformats.org/officeDocument/2006/relationships" name="Short-Term Investments (Detai_2"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Accounts Receivable, Net (Det_3" sheetId="59" state="visible" r:id="rId59"/>
    <sheet xmlns:r="http://schemas.openxmlformats.org/officeDocument/2006/relationships" name="Advance to Suppliers (Details)" sheetId="60" state="visible" r:id="rId60"/>
    <sheet xmlns:r="http://schemas.openxmlformats.org/officeDocument/2006/relationships" name="Receivables from Supply Chain_2" sheetId="61" state="visible" r:id="rId61"/>
    <sheet xmlns:r="http://schemas.openxmlformats.org/officeDocument/2006/relationships" name="Inventories (Details) - Schedul"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Intangible Assets, Net (Details" sheetId="65" state="visible" r:id="rId65"/>
    <sheet xmlns:r="http://schemas.openxmlformats.org/officeDocument/2006/relationships" name="Intangible Assets, Net (Detai_2" sheetId="66" state="visible" r:id="rId66"/>
    <sheet xmlns:r="http://schemas.openxmlformats.org/officeDocument/2006/relationships" name="Intangible Assets, Net (Detai_3" sheetId="67" state="visible" r:id="rId67"/>
    <sheet xmlns:r="http://schemas.openxmlformats.org/officeDocument/2006/relationships" name="Investment in Limited Partner_2" sheetId="68" state="visible" r:id="rId68"/>
    <sheet xmlns:r="http://schemas.openxmlformats.org/officeDocument/2006/relationships" name="Goodwill (Details)" sheetId="69" state="visible" r:id="rId69"/>
    <sheet xmlns:r="http://schemas.openxmlformats.org/officeDocument/2006/relationships" name="Goodwill (Details) - Schedule o" sheetId="70" state="visible" r:id="rId70"/>
    <sheet xmlns:r="http://schemas.openxmlformats.org/officeDocument/2006/relationships" name="Long-Term Investments (Details)" sheetId="71" state="visible" r:id="rId71"/>
    <sheet xmlns:r="http://schemas.openxmlformats.org/officeDocument/2006/relationships" name="Short Term Bank Loans (Details)" sheetId="72" state="visible" r:id="rId72"/>
    <sheet xmlns:r="http://schemas.openxmlformats.org/officeDocument/2006/relationships" name="Short Term Bank Loans (Detail_2"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Concentration of Major Custom_2" sheetId="81" state="visible" r:id="rId81"/>
    <sheet xmlns:r="http://schemas.openxmlformats.org/officeDocument/2006/relationships" name="Shareholders_ Equity (Details)"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ubsequent Events (Details)" sheetId="87" state="visible" r:id="rId87"/>
    <sheet xmlns:r="http://schemas.openxmlformats.org/officeDocument/2006/relationships" name="Restricted Net Assets (Details)"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 xmlns:r="http://schemas.openxmlformats.org/officeDocument/2006/relationships" name="Condensed Financial Informati_6" sheetId="92" state="visible" r:id="rId92"/>
    <sheet xmlns:r="http://schemas.openxmlformats.org/officeDocument/2006/relationships" name="Condensed Financial Informati_7"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_);_(&quot;¥ &quot;(#,##0.0)"/>
    <numFmt numFmtId="168" formatCode="#,##0%_);(#,##0%)"/>
    <numFmt numFmtId="169" formatCode="_(&quot;¥ &quot;#,##0_);_(&quot;¥ &quot;(#,##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58"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NISUN
INTERNATIONAL ENTERPRISE DEVELOPMENT GROUP CO., LTD</t>
        </is>
      </c>
    </row>
    <row r="5">
      <c r="A5" s="4" t="inlineStr">
        <is>
          <t>Trading Symbol</t>
        </is>
      </c>
      <c r="B5" s="4" t="inlineStr">
        <is>
          <t>NISN</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60399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7829</t>
        </is>
      </c>
    </row>
    <row r="25">
      <c r="A25" s="4" t="inlineStr">
        <is>
          <t>Entity Incorporation, State or Country Code</t>
        </is>
      </c>
      <c r="B25" s="4" t="inlineStr">
        <is>
          <t>D8</t>
        </is>
      </c>
    </row>
    <row r="26">
      <c r="A26" s="4" t="inlineStr">
        <is>
          <t>Entity Address, Address Line One</t>
        </is>
      </c>
      <c r="B26" s="4" t="inlineStr">
        <is>
          <t>Floor
20-21, No. 55 Loushanguan Road</t>
        </is>
      </c>
    </row>
    <row r="27">
      <c r="A27" s="4" t="inlineStr">
        <is>
          <t>Entity Address, Address Line Two</t>
        </is>
      </c>
      <c r="B27" s="4" t="inlineStr">
        <is>
          <t>Changning District</t>
        </is>
      </c>
    </row>
    <row r="28">
      <c r="A28" s="4" t="inlineStr">
        <is>
          <t>Entity Address, City or Town</t>
        </is>
      </c>
      <c r="B28" s="4" t="inlineStr">
        <is>
          <t>Shanghai</t>
        </is>
      </c>
    </row>
    <row r="29">
      <c r="A29" s="4" t="inlineStr">
        <is>
          <t>Entity Address, Country</t>
        </is>
      </c>
      <c r="B29" s="4" t="inlineStr">
        <is>
          <t>CN</t>
        </is>
      </c>
    </row>
    <row r="30">
      <c r="A30" s="4" t="inlineStr">
        <is>
          <t>Title of 12(b) Security</t>
        </is>
      </c>
      <c r="B30" s="4" t="inlineStr">
        <is>
          <t>Class A common shares, par value $0.01 per share</t>
        </is>
      </c>
    </row>
    <row r="31">
      <c r="A31" s="4" t="inlineStr">
        <is>
          <t>Security Exchange Name</t>
        </is>
      </c>
      <c r="B31" s="4" t="inlineStr">
        <is>
          <t>NASDAQ</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Name</t>
        </is>
      </c>
      <c r="B35" s="4" t="inlineStr">
        <is>
          <t>Enrome LLP</t>
        </is>
      </c>
    </row>
    <row r="36">
      <c r="A36" s="4" t="inlineStr">
        <is>
          <t>Auditor Location</t>
        </is>
      </c>
      <c r="B36" s="4" t="inlineStr">
        <is>
          <t>Singapore</t>
        </is>
      </c>
    </row>
    <row r="37">
      <c r="A37" s="4" t="inlineStr">
        <is>
          <t>Auditor Firm ID</t>
        </is>
      </c>
      <c r="B37" s="4" t="inlineStr">
        <is>
          <t>6907</t>
        </is>
      </c>
    </row>
    <row r="38">
      <c r="A38" s="4" t="inlineStr">
        <is>
          <t>Entity Address, Postal Zip Code</t>
        </is>
      </c>
      <c r="B38" s="4" t="inlineStr">
        <is>
          <t>0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Floor
20-21, No. 55 Loushanguan Road</t>
        </is>
      </c>
    </row>
    <row r="42">
      <c r="A42" s="4" t="inlineStr">
        <is>
          <t>Entity Address, City or Town</t>
        </is>
      </c>
      <c r="B42" s="4" t="inlineStr">
        <is>
          <t>Shanghai</t>
        </is>
      </c>
    </row>
    <row r="43">
      <c r="A43" s="4" t="inlineStr">
        <is>
          <t>Entity Address, Country</t>
        </is>
      </c>
      <c r="B43" s="4" t="inlineStr">
        <is>
          <t>CN</t>
        </is>
      </c>
    </row>
    <row r="44">
      <c r="A44" s="4" t="inlineStr">
        <is>
          <t>Contact Personnel Name</t>
        </is>
      </c>
      <c r="B44" s="4" t="inlineStr">
        <is>
          <t>Changjuan
Liang</t>
        </is>
      </c>
    </row>
    <row r="45">
      <c r="A45" s="4" t="inlineStr">
        <is>
          <t>City Area Code</t>
        </is>
      </c>
      <c r="B45" s="4" t="inlineStr">
        <is>
          <t>+86-577</t>
        </is>
      </c>
    </row>
    <row r="46">
      <c r="A46" s="4" t="inlineStr">
        <is>
          <t>Local Phone Number</t>
        </is>
      </c>
      <c r="B46" s="4" t="inlineStr">
        <is>
          <t>8689-5678</t>
        </is>
      </c>
    </row>
    <row r="47">
      <c r="A47" s="4" t="inlineStr">
        <is>
          <t>Contact Personnel Email Address</t>
        </is>
      </c>
      <c r="B47" s="4" t="inlineStr">
        <is>
          <t>liangchangjuan@cnisun.com</t>
        </is>
      </c>
    </row>
    <row r="48">
      <c r="A48" s="4" t="inlineStr">
        <is>
          <t>Entity Address, Postal Zip Code</t>
        </is>
      </c>
      <c r="B48" s="4" t="inlineStr">
        <is>
          <t>00000</t>
        </is>
      </c>
    </row>
    <row r="49">
      <c r="A49" s="4" t="inlineStr">
        <is>
          <t>Auditor 2022</t>
        </is>
      </c>
      <c r="B49" s="4" t="inlineStr">
        <is>
          <t xml:space="preserve"> </t>
        </is>
      </c>
    </row>
    <row r="50">
      <c r="A50" s="3" t="inlineStr">
        <is>
          <t>Document Information Line Items</t>
        </is>
      </c>
      <c r="B50" s="4" t="inlineStr">
        <is>
          <t xml:space="preserve"> </t>
        </is>
      </c>
    </row>
    <row r="51">
      <c r="A51" s="4" t="inlineStr">
        <is>
          <t>Auditor Name</t>
        </is>
      </c>
      <c r="B51" s="4" t="inlineStr">
        <is>
          <t>Wei, Wei &amp; Co., LLP</t>
        </is>
      </c>
    </row>
    <row r="52">
      <c r="A52" s="4" t="inlineStr">
        <is>
          <t>Auditor Location</t>
        </is>
      </c>
      <c r="B52" s="4" t="inlineStr">
        <is>
          <t>New York</t>
        </is>
      </c>
    </row>
    <row r="53">
      <c r="A53" s="4" t="inlineStr">
        <is>
          <t>Auditor Firm ID</t>
        </is>
      </c>
      <c r="B53" s="4" t="inlineStr">
        <is>
          <t>2388</t>
        </is>
      </c>
    </row>
    <row r="54">
      <c r="A54" s="4" t="inlineStr">
        <is>
          <t>Class A Common Stock</t>
        </is>
      </c>
      <c r="B54" s="4" t="inlineStr">
        <is>
          <t xml:space="preserve"> </t>
        </is>
      </c>
    </row>
    <row r="55">
      <c r="A55" s="3" t="inlineStr">
        <is>
          <t>Document Information Line Items</t>
        </is>
      </c>
      <c r="B55" s="4" t="inlineStr">
        <is>
          <t xml:space="preserve"> </t>
        </is>
      </c>
    </row>
    <row r="56">
      <c r="A56" s="4" t="inlineStr">
        <is>
          <t>Entity Common Stock, Shares Outstanding</t>
        </is>
      </c>
      <c r="B56" s="5" t="n">
        <v>4017596</v>
      </c>
    </row>
    <row r="57">
      <c r="A57" s="4" t="inlineStr">
        <is>
          <t>Class B Common Stock</t>
        </is>
      </c>
      <c r="B57" s="4" t="inlineStr">
        <is>
          <t xml:space="preserve"> </t>
        </is>
      </c>
    </row>
    <row r="58">
      <c r="A58" s="3" t="inlineStr">
        <is>
          <t>Document Information Line Items</t>
        </is>
      </c>
      <c r="B58" s="4" t="inlineStr">
        <is>
          <t xml:space="preserve"> </t>
        </is>
      </c>
    </row>
    <row r="59">
      <c r="A59" s="4" t="inlineStr">
        <is>
          <t>Entity Common Stock, Shares Outstanding</t>
        </is>
      </c>
      <c r="B5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Note
3 — SHORT-TERM INVESTMENTS The following table summarizes the Group’s
short-term investments as of December 31, 2023 and 2022:
December 31, December 31,
Wealth management products, cost $ 12,394,541 $ 10,830,482
Structured deposits - 724,932
Add: Accrued interest receivable 394,088 144,986
Total short-term investments $ 12,788,629 $ 11,700,400 As of December 31, 2023 and 2022, short-term investments
consist of investments in wealth management products issued by financial institutions of which the underlying assets are loans receivable
or capital lease receivables and investments in structured deposits issued by a commercial bank. All the short investments have a stated
maturity within 12 months and pay the prospective rates of return ranging from 2.25% to 9.5%. The Company recorded investment income on
the products of $1,134,178 , $1,412,101 and $816,948 for the years ended December 31,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Note
4 — ACCOUNTS RECEIVABLE, NET The
accounts receivable consists of the following:
December 31, December 31,
Accounts receivable from services $ 13,411,519 $ 14,373,341
Accounts receivable from sales 8,934,757 5,459,015
Total 22,346,276 19,832,356
Less: allowance for doubtful accounts (1,225,481 ) (901,010 )
Accounts receivable, net $ 21,120,795 $ 18,931,346 Movement of the allowance for doubtful accounts
for accounts receivable and contract assets is as follows:
Year ended
Balance as of January 1 $ 901,010
Provisions for doubtful accounts 350,195
Changes due to foreign exchange (25,724 )
Balance as of December 31 $ 1,225,481 As of the date of the report, 79% of the accounts
receivable as of 31 December 2023 had been collected and the remaining uncollected amounts had been subject to allowance for doubtful
accounts based on credit impairment loss calcul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12 Months Ended</t>
        </is>
      </c>
    </row>
    <row r="2">
      <c r="B2" s="2" t="inlineStr">
        <is>
          <t>Dec. 31, 2023</t>
        </is>
      </c>
    </row>
    <row r="3">
      <c r="A3" s="3" t="inlineStr">
        <is>
          <t>Advance to Suppliers [Abstract]</t>
        </is>
      </c>
      <c r="B3" s="4" t="inlineStr">
        <is>
          <t xml:space="preserve"> </t>
        </is>
      </c>
    </row>
    <row r="4">
      <c r="A4" s="4" t="inlineStr">
        <is>
          <t>ADVANCE TO SUPPLIERS</t>
        </is>
      </c>
      <c r="B4" s="4" t="inlineStr">
        <is>
          <t>Note
5 — ADVANCE TO SUPPLIERS As of December 31, 2023, and 2022, the balance of advance to suppliers
amounted to $38,602,304 and $46,968,549 , respectively. For the year ended December 31, 2023, the Company provided $ 3,982,991 for an
allowance for doubtful accounts for those outstanding advances to suppliers due to non-delivery and non-refund of prepayments by the supplier,
the Company initiated a lawsuit in September 2022 with unsatisfactory mediation results and expects to re-initiate the lawsuit. For the
year ended December 31, 2022, the Company provided $4,186,385 for an allowance for doubtful accounts. On
March 23, 2023, the Group filed a lawsuit against Linyi Jinlong Cold Storage Factory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from Supply Chain Solutions</t>
        </is>
      </c>
      <c r="B1" s="2" t="inlineStr">
        <is>
          <t>12 Months Ended</t>
        </is>
      </c>
    </row>
    <row r="2">
      <c r="B2" s="2" t="inlineStr">
        <is>
          <t>Dec. 31, 2023</t>
        </is>
      </c>
    </row>
    <row r="3">
      <c r="A3" s="3" t="inlineStr">
        <is>
          <t>Receivables from Supply Chain Solutions [Abstract]</t>
        </is>
      </c>
      <c r="B3" s="4" t="inlineStr">
        <is>
          <t xml:space="preserve"> </t>
        </is>
      </c>
    </row>
    <row r="4">
      <c r="A4" s="4" t="inlineStr">
        <is>
          <t>RECEIVABLES FROM SUPPLY CHAIN SOLUTIONS</t>
        </is>
      </c>
      <c r="B4" s="4" t="inlineStr">
        <is>
          <t>Note
6 — RECEIVABLES FROM SUPPLY CHAIN SOLUTIONS As of December 31, 2023, and 2022, the balance
of receivables from supply chain solutions amounted to $59,167,029 and $43,475,981, respectively. The aging of these financing receivables
is generally within 12 months. For the year ended December 31, 2023, the Company provided a $2,323,289 allowance for credit losses for
those outstanding receivables from supply chain solutions due to accounting estimates based on Current Expected Credit Loss. For the year
ended December 31, 2022, the Company provided a $673,300 allowance for doubtful accounts for those outstanding receivables from supply
chain solutions due to the possibility that some customers may not be able to pay their outstanding debts, and remaining outstanding receivables
from supply chain solutions are secured by assets or are collected after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7 — INVENTORIES The
inventories consist of the following:
December 31, December 31,
Raw materials $ 1,882,987 $ 339,665
finished goods 29,070,596 31,270,212
Inventories $ 30,953,583 $ 31,609,877 The
Company consistently monitors its inventory for potential obsolete products. Any loss on damaged items is immaterial and will be recognized
immediately. As a result, no reserve was made for inventory as of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s of the following:
December 31, December 31,
Transportation equipment $ 1,253,545 $ 1,103,604
Office equipment 152,230 107,504
Electronic equipment 267,120 199,420
Leasehold improvements 240,149 368,012
Subtotal 1,913,044 1,778,540
Less: accumulated depreciation (1,031,768 ) (1,058,966 )
Property and equipment, net $ 881,276 $ 719,574 Depreciation
expense was $349,696 , $353,298 and $200,655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9 — INTANGIBLE ASSETS, NET The
following is a summary of intangible assets as of December 31, 2023 and 2022:
December 31, December 31,
Software $ 571,541 $ 543,137
Technology 4,183,158 4,306,095
Total intangible assets 4,754,699 4,849,232
Less: accumulated amortization (3,871,871 ) (3,053,998 )
Intangible assets, net $ 882,828 $ 1,795,234 Amortization
expense was $907,490, $934,457 and $971,453 for the years ended December 31, 2023, 2022 and 2021, respectively. Amortization expense for the next four years are
as follows：
Amortization
2024 $ 732,137
2025 65,132
2026 41,995
2027 43,564
TOTAL 882,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Limited Partnership</t>
        </is>
      </c>
      <c r="B1" s="2" t="inlineStr">
        <is>
          <t>12 Months Ended</t>
        </is>
      </c>
    </row>
    <row r="2">
      <c r="B2" s="2" t="inlineStr">
        <is>
          <t>Dec. 31, 2023</t>
        </is>
      </c>
    </row>
    <row r="3">
      <c r="A3" s="3" t="inlineStr">
        <is>
          <t>Investment In Limited Partnership [Abstract]</t>
        </is>
      </c>
      <c r="B3" s="4" t="inlineStr">
        <is>
          <t xml:space="preserve"> </t>
        </is>
      </c>
    </row>
    <row r="4">
      <c r="A4" s="4" t="inlineStr">
        <is>
          <t>INVESTMENT IN LIMITED PARTNERSHIP</t>
        </is>
      </c>
      <c r="B4" s="4" t="inlineStr">
        <is>
          <t>Note 10
— INVESTMENT IN LIMITED PARTNERSHIP During the year end December 31, 2020, the Group
invested, as a limited partner, $15,962,799 (RMB101,724,531) into a Limited partnership (“LP”), which invests the funds in
debt securities of private companies. Pursuant to the agreement, the LP’s investment in debt securities have a fixed interest rate
of 8% for a term of 5 years. The interest is due on an annual basis. The Group values its investment in the LP using the equity method
and classified it as long-term according to ASC Topic 323. On April 28, 2023, the Group revised the partnership agreement with the general
partner to transfer all of its investment in the limited partnership to Tai’an Lakeshore Investment Co., Ltd, which is the minority
limited partner. The purchase price was approximately $15,368,555 (RMB 106 million) in cash, which was paid on May 10, 2023. The disposition
results in a gain from disposition of approximately $77,200 (approximately RMB 532 thousand). As of December 31, 2023, the carrying value
of this investment was nill. As of December 31, 2022, the carrying value of this investment was $14,913,539, consisting of the principal
balance of $14,748,671 and interest receivable of $164,868. For the year ended December 31, 2023, 2022 and 2021, the Group recognized
investment income from this investment of $443,211, $837,861 and $892,308,, respectively. For the years ended December 31, 2023, 2022
and 2021, the Group received cash distributions of $528,612, $820,072 and $799,569, respectively. For the years ended December 31, 2023,
2022 and 2021, the Group did not recognize any impairment loss for the investment in the L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Note 11 — Goodwill Changes in the carrying amount of goodwill by
segment for the years ended December 31, 2023 and 2022 were as follows:
Acquisition of Fintech Acquisition of Hengpu Acquisition of Nami Total
Balance as of December 31, 2022(i) 4,585,321 6,593,272 12,635,412 23,814,005
Goodwill allowance (ii) - (5,488,816 ) - (5,488,816 )
Foreign currency translation adjustments (130,910 ) (173,559 ) (360,737 ) (665,206 )
Balance as of December 31, 2023 $ 4,454,411 $ 930,897 $ 12,274,675 $ 17,659,983
(i) The goodwill associated with the Fintech Acquisition and Hengpu
Acquisition was initially recognized at the acquisition closing date on December 31, 2019. The goodwill associated with the Nami Acquisition
and Hengpu Acquisition was initially recognized at the acquisition closing date on May 31, 2020.
(ii) For the goodwill impairment recognized during the year ended December
31, 2023, the Group recorded $5,488,816 for Hengp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Note
12 — LONG-TERM INVESTMENTS As of December 31, 2023, and 2022, the balance
of long-term investment amounted to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14454844</v>
      </c>
      <c r="D3" s="6" t="n">
        <v>63901329</v>
      </c>
    </row>
    <row r="4">
      <c r="A4" s="4" t="inlineStr">
        <is>
          <t>Restricted cash</t>
        </is>
      </c>
      <c r="C4" s="5" t="n">
        <v>197096</v>
      </c>
      <c r="D4" s="5" t="n">
        <v>3417244</v>
      </c>
    </row>
    <row r="5">
      <c r="A5" s="4" t="inlineStr">
        <is>
          <t>Short-term investments</t>
        </is>
      </c>
      <c r="C5" s="5" t="n">
        <v>12788629</v>
      </c>
      <c r="D5" s="5" t="n">
        <v>11700400</v>
      </c>
    </row>
    <row r="6">
      <c r="A6" s="4" t="inlineStr">
        <is>
          <t>Accounts receivable, net</t>
        </is>
      </c>
      <c r="C6" s="5" t="n">
        <v>21120795</v>
      </c>
      <c r="D6" s="5" t="n">
        <v>18931346</v>
      </c>
    </row>
    <row r="7">
      <c r="A7" s="4" t="inlineStr">
        <is>
          <t>Advance to suppliers, net</t>
        </is>
      </c>
      <c r="C7" s="5" t="n">
        <v>38602304</v>
      </c>
      <c r="D7" s="5" t="n">
        <v>46968549</v>
      </c>
    </row>
    <row r="8">
      <c r="A8" s="4" t="inlineStr">
        <is>
          <t>Receivables from supply chain solutions</t>
        </is>
      </c>
      <c r="C8" s="5" t="n">
        <v>59167029</v>
      </c>
      <c r="D8" s="5" t="n">
        <v>43475981</v>
      </c>
    </row>
    <row r="9">
      <c r="A9" s="4" t="inlineStr">
        <is>
          <t>Inventories</t>
        </is>
      </c>
      <c r="C9" s="5" t="n">
        <v>30953583</v>
      </c>
      <c r="D9" s="5" t="n">
        <v>31609877</v>
      </c>
    </row>
    <row r="10">
      <c r="A10" s="4" t="inlineStr">
        <is>
          <t>Prepaid expenses and other current assets</t>
        </is>
      </c>
      <c r="C10" s="5" t="n">
        <v>16018778</v>
      </c>
      <c r="D10" s="5" t="n">
        <v>10890083</v>
      </c>
    </row>
    <row r="11">
      <c r="A11" s="4" t="inlineStr">
        <is>
          <t>TOTAL CURRENT ASSETS</t>
        </is>
      </c>
      <c r="C11" s="5" t="n">
        <v>293303058</v>
      </c>
      <c r="D11" s="5" t="n">
        <v>230894809</v>
      </c>
    </row>
    <row r="12">
      <c r="A12" s="3" t="inlineStr">
        <is>
          <t>NON-CURRENT ASSETS:</t>
        </is>
      </c>
      <c r="C12" s="4" t="inlineStr">
        <is>
          <t xml:space="preserve"> </t>
        </is>
      </c>
      <c r="D12" s="4" t="inlineStr">
        <is>
          <t xml:space="preserve"> </t>
        </is>
      </c>
    </row>
    <row r="13">
      <c r="A13" s="4" t="inlineStr">
        <is>
          <t>Property and equipment, net</t>
        </is>
      </c>
      <c r="C13" s="5" t="n">
        <v>881276</v>
      </c>
      <c r="D13" s="5" t="n">
        <v>719574</v>
      </c>
    </row>
    <row r="14">
      <c r="A14" s="4" t="inlineStr">
        <is>
          <t>Intangible assets, net</t>
        </is>
      </c>
      <c r="C14" s="5" t="n">
        <v>882828</v>
      </c>
      <c r="D14" s="5" t="n">
        <v>1795234</v>
      </c>
    </row>
    <row r="15">
      <c r="A15" s="4" t="inlineStr">
        <is>
          <t>Right-of-use assets, net</t>
        </is>
      </c>
      <c r="C15" s="5" t="n">
        <v>2384590</v>
      </c>
      <c r="D15" s="5" t="n">
        <v>3349432</v>
      </c>
    </row>
    <row r="16">
      <c r="A16" s="4" t="inlineStr">
        <is>
          <t>Equity investments</t>
        </is>
      </c>
      <c r="C16" s="5" t="n">
        <v>368528</v>
      </c>
      <c r="D16" s="5" t="n">
        <v>373292</v>
      </c>
    </row>
    <row r="17">
      <c r="A17" s="4" t="inlineStr">
        <is>
          <t>Investment in limited partnership</t>
        </is>
      </c>
      <c r="C17" s="4" t="inlineStr">
        <is>
          <t xml:space="preserve"> </t>
        </is>
      </c>
      <c r="D17" s="5" t="n">
        <v>14913539</v>
      </c>
    </row>
    <row r="18">
      <c r="A18" s="4" t="inlineStr">
        <is>
          <t>Goodwill</t>
        </is>
      </c>
      <c r="C18" s="5" t="n">
        <v>17659983</v>
      </c>
      <c r="D18" s="5" t="n">
        <v>23814005</v>
      </c>
    </row>
    <row r="19">
      <c r="A19" s="4" t="inlineStr">
        <is>
          <t>Deferred tax assets, net</t>
        </is>
      </c>
      <c r="C19" s="5" t="n">
        <v>418571</v>
      </c>
      <c r="D19" s="5" t="n">
        <v>310577</v>
      </c>
    </row>
    <row r="20">
      <c r="A20" s="4" t="inlineStr">
        <is>
          <t>Long term investment</t>
        </is>
      </c>
      <c r="C20" s="4" t="inlineStr">
        <is>
          <t xml:space="preserve"> </t>
        </is>
      </c>
      <c r="D20" s="5" t="n">
        <v>7249319</v>
      </c>
    </row>
    <row r="21">
      <c r="A21" s="4" t="inlineStr">
        <is>
          <t>TOTAL NON-CURRENT ASSETS</t>
        </is>
      </c>
      <c r="C21" s="5" t="n">
        <v>22595776</v>
      </c>
      <c r="D21" s="5" t="n">
        <v>52524972</v>
      </c>
    </row>
    <row r="22">
      <c r="A22" s="4" t="inlineStr">
        <is>
          <t>TOTAL ASSETS</t>
        </is>
      </c>
      <c r="C22" s="5" t="n">
        <v>315898834</v>
      </c>
      <c r="D22" s="5" t="n">
        <v>283419781</v>
      </c>
    </row>
    <row r="23">
      <c r="A23" s="3" t="inlineStr">
        <is>
          <t>CURRENT LIABILITIES:</t>
        </is>
      </c>
      <c r="C23" s="4" t="inlineStr">
        <is>
          <t xml:space="preserve"> </t>
        </is>
      </c>
      <c r="D23" s="4" t="inlineStr">
        <is>
          <t xml:space="preserve"> </t>
        </is>
      </c>
    </row>
    <row r="24">
      <c r="A24" s="4" t="inlineStr">
        <is>
          <t>Accounts payable</t>
        </is>
      </c>
      <c r="C24" s="5" t="n">
        <v>45463753</v>
      </c>
      <c r="D24" s="5" t="n">
        <v>40925155</v>
      </c>
    </row>
    <row r="25">
      <c r="A25" s="4" t="inlineStr">
        <is>
          <t>Short-term bank loans</t>
        </is>
      </c>
      <c r="C25" s="5" t="n">
        <v>1971859</v>
      </c>
      <c r="D25" s="5" t="n">
        <v>434959</v>
      </c>
    </row>
    <row r="26">
      <c r="A26" s="4" t="inlineStr">
        <is>
          <t>Accrued expenses and other current liabilities</t>
        </is>
      </c>
      <c r="C26" s="5" t="n">
        <v>7245358</v>
      </c>
      <c r="D26" s="5" t="n">
        <v>6090582</v>
      </c>
    </row>
    <row r="27">
      <c r="A27" s="4" t="inlineStr">
        <is>
          <t>Operating lease liabilities - current</t>
        </is>
      </c>
      <c r="C27" s="5" t="n">
        <v>861087</v>
      </c>
      <c r="D27" s="5" t="n">
        <v>1008766</v>
      </c>
    </row>
    <row r="28">
      <c r="A28" s="4" t="inlineStr">
        <is>
          <t>Payables to supply chain solutions</t>
        </is>
      </c>
      <c r="C28" s="5" t="n">
        <v>12947708</v>
      </c>
      <c r="D28" s="5" t="n">
        <v>9122978</v>
      </c>
    </row>
    <row r="29">
      <c r="A29" s="4" t="inlineStr">
        <is>
          <t>Advances from customers</t>
        </is>
      </c>
      <c r="C29" s="5" t="n">
        <v>38153915</v>
      </c>
      <c r="D29" s="5" t="n">
        <v>21827387</v>
      </c>
    </row>
    <row r="30">
      <c r="A30" s="4" t="inlineStr">
        <is>
          <t>Taxes payable</t>
        </is>
      </c>
      <c r="C30" s="5" t="n">
        <v>4145920</v>
      </c>
      <c r="D30" s="5" t="n">
        <v>2748474</v>
      </c>
    </row>
    <row r="31">
      <c r="A31" s="4" t="inlineStr">
        <is>
          <t>Liabilities of financial guarantee</t>
        </is>
      </c>
      <c r="C31" s="5" t="n">
        <v>22335</v>
      </c>
      <c r="D31" s="4" t="inlineStr">
        <is>
          <t xml:space="preserve"> </t>
        </is>
      </c>
    </row>
    <row r="32">
      <c r="A32" s="4" t="inlineStr">
        <is>
          <t>TOTAL CURRENT LIABILITIES</t>
        </is>
      </c>
      <c r="C32" s="5" t="n">
        <v>111086587</v>
      </c>
      <c r="D32" s="5" t="n">
        <v>90469990</v>
      </c>
    </row>
    <row r="33">
      <c r="A33" s="4" t="inlineStr">
        <is>
          <t>Operating lease liabilities – non-current</t>
        </is>
      </c>
      <c r="C33" s="5" t="n">
        <v>1643076</v>
      </c>
      <c r="D33" s="5" t="n">
        <v>2425597</v>
      </c>
    </row>
    <row r="34">
      <c r="A34" s="4" t="inlineStr">
        <is>
          <t>Deferred tax liabilities</t>
        </is>
      </c>
      <c r="C34" s="5" t="n">
        <v>114650</v>
      </c>
      <c r="D34" s="5" t="n">
        <v>727326</v>
      </c>
    </row>
    <row r="35">
      <c r="A35" s="4" t="inlineStr">
        <is>
          <t>TOTAL NON-CURRENT LIABILITIES</t>
        </is>
      </c>
      <c r="C35" s="5" t="n">
        <v>1757726</v>
      </c>
      <c r="D35" s="5" t="n">
        <v>3152923</v>
      </c>
    </row>
    <row r="36">
      <c r="A36" s="4" t="inlineStr">
        <is>
          <t>TOTAL LIABILITIES</t>
        </is>
      </c>
      <c r="C36" s="5" t="n">
        <v>112844313</v>
      </c>
      <c r="D36" s="5" t="n">
        <v>93622913</v>
      </c>
    </row>
    <row r="37">
      <c r="A37" s="3" t="inlineStr">
        <is>
          <t>SHAREHOLDERS’ EQUITY*:</t>
        </is>
      </c>
      <c r="C37" s="4" t="inlineStr">
        <is>
          <t xml:space="preserve"> </t>
        </is>
      </c>
      <c r="D37" s="4" t="inlineStr">
        <is>
          <t xml:space="preserve"> </t>
        </is>
      </c>
    </row>
    <row r="38">
      <c r="A38" s="4" t="inlineStr">
        <is>
          <t>Treasury shares</t>
        </is>
      </c>
      <c r="B38" s="4" t="inlineStr">
        <is>
          <t>[1]</t>
        </is>
      </c>
      <c r="C38" s="5" t="n">
        <v>-261592</v>
      </c>
      <c r="D38" s="5" t="n">
        <v>-355844</v>
      </c>
    </row>
    <row r="39">
      <c r="A39" s="4" t="inlineStr">
        <is>
          <t>Additional paid-in capital</t>
        </is>
      </c>
      <c r="B39" s="4" t="inlineStr">
        <is>
          <t>[1]</t>
        </is>
      </c>
      <c r="C39" s="5" t="n">
        <v>130535082</v>
      </c>
      <c r="D39" s="5" t="n">
        <v>130503387</v>
      </c>
    </row>
    <row r="40">
      <c r="A40" s="4" t="inlineStr">
        <is>
          <t>Retained earnings</t>
        </is>
      </c>
      <c r="B40" s="4" t="inlineStr">
        <is>
          <t>[1]</t>
        </is>
      </c>
      <c r="C40" s="5" t="n">
        <v>68395637</v>
      </c>
      <c r="D40" s="5" t="n">
        <v>53214304</v>
      </c>
    </row>
    <row r="41">
      <c r="A41" s="4" t="inlineStr">
        <is>
          <t>Statutory reserves</t>
        </is>
      </c>
      <c r="B41" s="4" t="inlineStr">
        <is>
          <t>[1]</t>
        </is>
      </c>
      <c r="C41" s="5" t="n">
        <v>11564250</v>
      </c>
      <c r="D41" s="5" t="n">
        <v>9167845</v>
      </c>
    </row>
    <row r="42">
      <c r="A42" s="4" t="inlineStr">
        <is>
          <t>Accumulated other comprehensive loss</t>
        </is>
      </c>
      <c r="B42" s="4" t="inlineStr">
        <is>
          <t>[1]</t>
        </is>
      </c>
      <c r="C42" s="5" t="n">
        <v>-11474682</v>
      </c>
      <c r="D42" s="5" t="n">
        <v>-6937950</v>
      </c>
    </row>
    <row r="43">
      <c r="A43" s="4" t="inlineStr">
        <is>
          <t>COMMON SHAREHOLDERS’ EQUITY</t>
        </is>
      </c>
      <c r="B43" s="4" t="inlineStr">
        <is>
          <t>[1]</t>
        </is>
      </c>
      <c r="C43" s="5" t="n">
        <v>198798871</v>
      </c>
      <c r="D43" s="5" t="n">
        <v>185631805</v>
      </c>
    </row>
    <row r="44">
      <c r="A44" s="4" t="inlineStr">
        <is>
          <t>Non-controlling interests</t>
        </is>
      </c>
      <c r="B44" s="4" t="inlineStr">
        <is>
          <t>[1]</t>
        </is>
      </c>
      <c r="C44" s="5" t="n">
        <v>4255650</v>
      </c>
      <c r="D44" s="5" t="n">
        <v>4165063</v>
      </c>
    </row>
    <row r="45">
      <c r="A45" s="4" t="inlineStr">
        <is>
          <t>TOTAL SHAREHOLDERS’ EQUITY</t>
        </is>
      </c>
      <c r="B45" s="4" t="inlineStr">
        <is>
          <t>[1]</t>
        </is>
      </c>
      <c r="C45" s="5" t="n">
        <v>203054521</v>
      </c>
      <c r="D45" s="5" t="n">
        <v>189796868</v>
      </c>
    </row>
    <row r="46">
      <c r="A46" s="4" t="inlineStr">
        <is>
          <t>TOTAL LIABILITIES AND SHAREHOLDERS’ EQUITY</t>
        </is>
      </c>
      <c r="B46" s="4" t="inlineStr">
        <is>
          <t>[1]</t>
        </is>
      </c>
      <c r="C46" s="5" t="n">
        <v>315898834</v>
      </c>
      <c r="D46" s="5" t="n">
        <v>283419781</v>
      </c>
    </row>
    <row r="47">
      <c r="A47" s="4" t="inlineStr">
        <is>
          <t>Related Party</t>
        </is>
      </c>
      <c r="C47" s="4" t="inlineStr">
        <is>
          <t xml:space="preserve"> </t>
        </is>
      </c>
      <c r="D47" s="4" t="inlineStr">
        <is>
          <t xml:space="preserve"> </t>
        </is>
      </c>
    </row>
    <row r="48">
      <c r="A48" s="3" t="inlineStr">
        <is>
          <t>CURRENT LIABILITIES:</t>
        </is>
      </c>
      <c r="C48" s="4" t="inlineStr">
        <is>
          <t xml:space="preserve"> </t>
        </is>
      </c>
      <c r="D48" s="4" t="inlineStr">
        <is>
          <t xml:space="preserve"> </t>
        </is>
      </c>
    </row>
    <row r="49">
      <c r="A49" s="4" t="inlineStr">
        <is>
          <t>Loan from related party</t>
        </is>
      </c>
      <c r="C49" s="4" t="inlineStr">
        <is>
          <t xml:space="preserve"> </t>
        </is>
      </c>
      <c r="D49" s="5" t="n">
        <v>8028965</v>
      </c>
    </row>
    <row r="50">
      <c r="A50" s="4" t="inlineStr">
        <is>
          <t>Due to related parties - current</t>
        </is>
      </c>
      <c r="C50" s="5" t="n">
        <v>274652</v>
      </c>
      <c r="D50" s="5" t="n">
        <v>282724</v>
      </c>
    </row>
    <row r="51">
      <c r="A51" s="4" t="inlineStr">
        <is>
          <t>Class A Common Stock</t>
        </is>
      </c>
      <c r="C51" s="4" t="inlineStr">
        <is>
          <t xml:space="preserve"> </t>
        </is>
      </c>
      <c r="D51" s="4" t="inlineStr">
        <is>
          <t xml:space="preserve"> </t>
        </is>
      </c>
    </row>
    <row r="52">
      <c r="A52" s="3" t="inlineStr">
        <is>
          <t>SHAREHOLDERS’ EQUITY*:</t>
        </is>
      </c>
      <c r="C52" s="4" t="inlineStr">
        <is>
          <t xml:space="preserve"> </t>
        </is>
      </c>
      <c r="D52" s="4" t="inlineStr">
        <is>
          <t xml:space="preserve"> </t>
        </is>
      </c>
    </row>
    <row r="53">
      <c r="A53" s="4" t="inlineStr">
        <is>
          <t>Common stock</t>
        </is>
      </c>
      <c r="B53" s="4" t="inlineStr">
        <is>
          <t>[1]</t>
        </is>
      </c>
      <c r="C53" s="5" t="n">
        <v>40176</v>
      </c>
      <c r="D53" s="5" t="n">
        <v>40063</v>
      </c>
    </row>
    <row r="54">
      <c r="A54" s="4" t="inlineStr">
        <is>
          <t>Class B Common Stock</t>
        </is>
      </c>
      <c r="C54" s="4" t="inlineStr">
        <is>
          <t xml:space="preserve"> </t>
        </is>
      </c>
      <c r="D54" s="4" t="inlineStr">
        <is>
          <t xml:space="preserve"> </t>
        </is>
      </c>
    </row>
    <row r="55">
      <c r="A55" s="3" t="inlineStr">
        <is>
          <t>SHAREHOLDERS’ EQUITY*:</t>
        </is>
      </c>
      <c r="C55" s="4" t="inlineStr">
        <is>
          <t xml:space="preserve"> </t>
        </is>
      </c>
      <c r="D55" s="4" t="inlineStr">
        <is>
          <t xml:space="preserve"> </t>
        </is>
      </c>
    </row>
    <row r="56">
      <c r="A56" s="4" t="inlineStr">
        <is>
          <t>Common stock</t>
        </is>
      </c>
      <c r="B56" s="4" t="inlineStr">
        <is>
          <t>[1]</t>
        </is>
      </c>
      <c r="C56" s="4" t="inlineStr">
        <is>
          <t xml:space="preserve"> </t>
        </is>
      </c>
      <c r="D56" s="4" t="inlineStr">
        <is>
          <t xml:space="preserve"> </t>
        </is>
      </c>
    </row>
    <row r="57"/>
    <row r="58">
      <c r="A58" s="4" t="inlineStr">
        <is>
          <t>[1]The financial statements give retroactive effect to the May 18, 2023 one-for-ten reverse share split.</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Bank Loans</t>
        </is>
      </c>
      <c r="B1" s="2" t="inlineStr">
        <is>
          <t>12 Months Ended</t>
        </is>
      </c>
    </row>
    <row r="2">
      <c r="B2" s="2" t="inlineStr">
        <is>
          <t>Dec. 31, 2023</t>
        </is>
      </c>
    </row>
    <row r="3">
      <c r="A3" s="3" t="inlineStr">
        <is>
          <t>Short Term Bank Loans [Abstract]</t>
        </is>
      </c>
      <c r="B3" s="4" t="inlineStr">
        <is>
          <t xml:space="preserve"> </t>
        </is>
      </c>
    </row>
    <row r="4">
      <c r="A4" s="4" t="inlineStr">
        <is>
          <t>SHORT TERM BANK LOANS</t>
        </is>
      </c>
      <c r="B4" s="4" t="inlineStr">
        <is>
          <t>Note
13 — SHORT TERM BANK LOANS Short-term
bank loans consisted of the following loans: Lender December 31, Term Effective Industrial and Commercial Bank of China (ICBC) 422,541 November 20, 2023 to November 20, 2024 3.45 % Dongying Bank 1,408,471 November 03, 2023 to November 03, 2024 6.90 % China Everbright Bank $ 140,847 January 12, 2023 to January 11, 2024 4.35 % Total 1,971,859 Less: current portion 1,971,859 Long term portion $ - Lender December 31, Term Effective China Everbright Bank $ 434,959 August 26, 2022 to August 25, 2023 4.35 % Total 434,959 Less: current portion 434,959 Long term portion $ - All principal of the above loans as of December
31, 2023 and 2022 are due upon maturity and interest payments are due on a quarterly or monthly basis. As of 31 December 2023, Industrial and Commercial
Bank of China of $422,541 were guaranteed by Fintech Shanghai and China Everbright Bank of $140,847 were guaranteed by Jiang Peng,Qingping
Lv and Fintech Shanghai. The
Group repaid $411,579 to China Everbright Bank on August 25, 2023 he
Group repaid $140,847 to China Everbright Bank on January 10, 2024. Interest
expense for these loans was $30,144, $24,239 and $31,355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4 — LEASES Leases
are classified as operating leases or finance leases in accordance with FASB ASC 842. The Group’s operating leases are principally
for office facilities. For leases with terms greater than 12 months, the Group records the related right-of-use asset and lease liability
at the present value of lease payments over the term. The right-of-use asset is amortized over the life of the lease on a straight-line
basis. Certain leases include rental escalation clauses, renewal options and/or termination options, which are factored into the Group’s
determination of lease payments when appropriate. As of December 31, 2023, the weighted average remaining lease term
was the weighted average remaining lease term was 1.03 years and the weighted average discount rate was 4.3% for the Group’s operating
leases. The Group’s lease costs are included within general and administrative expenses on the consolidated statements of operations.
For the year ended December 31, 2023, the amortization expense amounted to $907,422 and the interest expense amount to $125,855. As of
December 31, 2022, the weighted average remaining lease term was 2.67 years and the weighted average discount rate was 4.3% for the Group’s
operating leases. The Group’s lease costs are included within cost of revenue and administrative expenses on the consolidated statements
of operations. For the year ended December 31, 2022, the lease cost amounted to $885,559. As of
December 31, 2021, the weighted average remaining lease term was 1.21 years and the weighted average discount rate was 4.65% for the
Group’s operating leases. The Group’s lease costs are included within cost of revenue and selling and administrative expenses
on the consolidated statements of operations. For the year ended December 31, 2021, the lease cost amounted to $680,033. The
future undiscounted aggregate minimum lease payments under non-cancellable operating leases are as follows as of December 31, 2023:
Year ended December 31, Amount
2024 $ 953,341
2025 821,807
2026 626,909
2027 277,752
2028 -
thereafter -
Total undiscounted future minimum lease payments 2,679,809
Less: amount representing interest 175,646
Total present value of operating lease liabilities 2,504,163
Less: current portion of operating lease liabilities 861,087
Non-current portion of operating lease liabilities $ 1,643,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5 — INCOME TAXES Taxes
payable consisted of the following:
December 31, 2023 December 31, 2022
Income tax payable $ 2,400,330 $ 808,705
Value added tax payable 1,662,880 1,897,087
Business tax payable 20,843 19,342
Other taxes payable 61,867 23,340
Total taxes payable $ 4,145,920 $ 2,748,474 BVI Nisun
International, formerly known as Hebron Technology, and Nisun BVI were incorporated in the BVI and are not subject to income taxes under
the current laws of the BVI. Cayman Nami
Cayman is incorporated in the Cayman Islands and is not subject to income taxes under the current laws of the Cayman Islands. Hong
Kong Nisun
HK and Nami HK are the companies registered in Hong Kong and subject to a corporate income tax rate of 8.25% on the first HK$2 million
of profits and the remaining profits will be taxed at 16.5% if revenue is generated in Hong Kong. HK$1,714,103 and HK$3,572,012 pretax
income was generated in Hong Kong for the years ended December 31, 2023 and 2022. PRC Under
the PRC Enterprise Income Tax Law (the “EIT Law”), the standard enterprise income tax rate for domestic enterprises and foreign
invested enterprises is 25%. Starting from the year ended December 31, 2020, Fintech qualified as a High-technology Company and is subject
to a favorable income tax rate of 15%. Fintech’s High-technology certificate is valid for three years starting from November 2020
and subject to renewal.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ity shall be exempt from the enterprise income tax for five years from the tax year
of the first production and operations income. Khorgos is established in the Horgos Development Zone and its income tax is eligible to
be exempt for five years starting from the year ended December 31, 2019. For the year ended December 31, 2023, Jilin Lingang, Jilin Lingang
Hengda, Liaogang Yingkou, Fintech Zibo Nisun Gold, Nisun Shandong, Gansu Zhonghexi, NingChen, Shanghai Naqing, RZ Sailang, Fanshengke,
Henan Trading and Fanningke are subject to a favorable income tax rate of 5% due to being small and micro taxpayers. The remaining Group’s
subsidiaries, VIEs and VIEs’ subsidiaries from the financial services business are subject to corporate income tax at the PRC unified
rate of 25%. i) The components of the income tax provision (benefit) are as follows:
For the For the For the
Current tax provision $ 6,527,819 $ 4,792,026 $ 9,996,987
Deferred tax (benefit) provision (710,672 ) (50,172 ) 272,514
Total $ 5,817,147 $ 4,741,854 $ 10,269,501 ii) The following table summarizes net deferred tax assets resulting from differences between the financial accounting basis and tax basis of assets and liabilities:
December 31, December 31,
Deferred tax assets:
Provision for doubtful accounts $ 1,185,047 $ 1,369,968
Net operating loss carry-forwards - 214,893
Expenses not currently deductible - 292,675
Total deferred tax assets 1,185,047 1,877,536
Less: valuation allowance (766,476 ) (1,566,959 )
Net deferred tax assets $ 418,571 $ 310,577 The change in valuation allowance for the years
ended December 31, 2023, 2022 and 2021 amounted to negative $800,483 , $942,054 and $256,740, respectively.
December 31, December 31,
Deferred tax liabilities:
Intangible assets acquired from business combinations $ 114,650 $ 291,858
Revenue not currently taxable - 418,066
Other - 17,402
Total deferred tax liabilities $ 114,650 $ 727,326 As the PRC does not allow the filing of consolidated tax returns, the
deferred taxes relate to separate entities that file their own tax returns and therefore could not be offset with each other. The following
table reconciles the China statutory rates to the Group’s effective tax rate for the years ended December 31, 2023, 2022 and 2021:
For the year ended December 31, For the year ended December 31, 2022 For the year ended December 31, 2021
China Income tax statutory rate 25.0 % 25.0 % 25.0 %
Effect of favorable income tax rates (4.2 )% (8.1 )% (8.3 )%
Effect of temporary differences (3.0 )% - 0.6 %
Effect of non-deductible expenses 2.6 % 0.1 % 7.7 %
Change in Valuation Allowance 3.4 % 4.1 % -
Effect of net operating loss carryforwards 0.9 % - -
Effective tax rate-continuing operations 24.7 % 21.1 % 25.0 % The
Group continually evaluates expiring statutes of limitations, audits, proposed settlements, changes in tax law and new authoritative
rulings. As of December 31, 2023, the tax years ended December 31, 2021 through December 31, 2023 for the Group’s PRC subsidiaries,
VIEs and the subsidiaries of VIEs remain open for statutory examination by PRC tax authorities. The per share effect of favorable income tax rates for the years ended
December 31, 2023, 2022 and 2021 were $0.25, $0.16 and $1.5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centration of Major Customers</t>
        </is>
      </c>
      <c r="B1" s="2" t="inlineStr">
        <is>
          <t>12 Months Ended</t>
        </is>
      </c>
    </row>
    <row r="2">
      <c r="B2" s="2" t="inlineStr">
        <is>
          <t>Dec. 31, 2023</t>
        </is>
      </c>
    </row>
    <row r="3">
      <c r="A3" s="3" t="inlineStr">
        <is>
          <t>Concentration of Major Customers [Abstract]</t>
        </is>
      </c>
      <c r="B3" s="4" t="inlineStr">
        <is>
          <t xml:space="preserve"> </t>
        </is>
      </c>
    </row>
    <row r="4">
      <c r="A4" s="4" t="inlineStr">
        <is>
          <t>CONCENTRATION OF MAJOR CUSTOMERS</t>
        </is>
      </c>
      <c r="B4" s="4" t="inlineStr">
        <is>
          <t>Note
16 — CONCENTRATION OF MAJOR CUSTOMERS Substantially all of the Group’s revenue from financial services
and the supply chain trading business is derived from customers that are located primarily in China. The Group has a concentration of
its revenues with specific customers. For the year ended December 31, 2023, four customers accounted for 28%, 19%, 15%, and 11% of the
Group’s total revenue from the financial services business and two customer accounted for 44% and 12% of the Group’s total
revenue from its supply chain trading business. For the year ended December 31, 2022, five customers accounted for 18%, 16%, 15%, 13%
and 13% of the Group’s total revenue from the financial services business and one customer accounted for 29% of the Group’s
total revenue from its supply chain trading business. For the year ended December 31, 2021, two customers accounted for 37% and 15% of
the Group’s total revenue from the financial services business and two customers accounted for 71% and 10% of the Group’s
total revenue from its supply chain trading business. As of December 31, 2023, three customers accounted for approximately 23%, 19% and
16% of the Group’s total accounts receivable balance. As of December 31, 2022, two customers accounted for approximately 20% and
11% of the Group’s total accounts receivable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7 — SHAREHOLDERS’ EQUITY The Group had 5,000,000 authorized common shares
at $0.01 par value, consisting of 4,000,000 authorized Class A common shares and 1,000,000 Class B common shares, of which 3,981,262 Class
A common shares were issued and outstanding as of December 31, 2021. On January 13, 2022, the Company adopted the Amended and Restated
Memorandum and Articles of Association of the Company to increase the authorized number of Class A common shares, par value of $0.01.
On February 2, 2022, the Company filed the Amended M&amp;A with the British Virgin Islands Registrar of Corporate Affairs. Pursuant to
the Amended M&amp;A, the Company is authorized to issue a maximum of 31,000,000 Common Shares divided into (i) 30,000,000 Class A Common
Shares, and (ii) 1,000,000 Class B Common Shares of which 4,006,263 Class A common shares were issued and 3,944,075 outstanding as
of December 31, 2022. No class B common shares are issued and outstanding as of December 31, 2022. On May 2, 2023, the Board of Directors of the
Group approved a reverse split of the Company’s common shares at the ratio of one-for-ten with the effective date of May 18, 2023.
The Reverse Share Split reduced the shares authorized for issuance to 31,000,000 common shares divided into: (i) 30,000,000 Class A Common
Shares, each with a par value of US$0.01, and (ii) 1,000,000 Class B Common Shares, each with a par value of US$0.01, of which 4,017,596
Class A common shares were issued and 3,952,198 outstanding as of December 31, 2023. No class B common shares are issued and outstanding
as of December 31, 2023. The financial statements give retroactive effect to this one-for-ten Reverse Share Split. Additional
paid-in capital On June
30, 2020, Nisun Cayman, contributed additional capital of $4,550,000 which has been shown as additional paid-in capital. Private
placement 2019 On December
6, 2019, the Group and certain institutional investors entered into a share purchase agreement pursuant to which the Group sold 1,048,932 Class
A common shares at $6.21 per share. The transaction closed on May 1, 2020 and the Group received net proceeds of $6,503,378. Shares
issued for acquisition of Nami In connection
of the acquisition of Nami on May 31, 2020, the Group issued 1,562,726 Class A common shares to the shareholders of Nami as
purchase consideration. The fair value of the stock consideration was $18,330,776 based on the weighted average of the closing share
price of the Group for five trading days up to the date immediately prior to the signing date of purchase agreement. Share
incentive plan The
Board of directors approved the 2019 One Million Share Incentive Plan (the “2019 Plan”) on December 20, 2019, which permits
the grant of restricted shares and options to the employees, directors, officers and consultants to purchase the Company’s Class
A common shares. The maximum aggregate number of Class A common shares, which may be issued pursuant to all awards under the 2019 Plan,
100,000 shares. The Plan is valid and effective for a term of ten years commencing from its adoption. On April
6, 2020, the Board initially granted an aggregate of 30,000 restricted Class A common shares to the Group’s CFO and two officers
of which subsequently 6,700 shares were forfeited and cancelled. The fair value of these restricted Class A common shares was $1,721,870,
determined using the closing price of $73.90 on April 6, 2020. Pursuant to the agreement, one-third (33%) of the common shares of restricted
stock vested on the date of the grant and the first anniversary of the date of grant; and the remaining 34% will vest on the second anniversary
of the date of the grant. For the year ended December 31, 2022, 2021, and 2020, the Group recognized share-based compensation of $125,630,
$1,097,415 and $498,825, respectively. As of December 31, 2022, the Group had no unrecognized share-based compensation. On September
24, 2021, the Board granted an aggregate of 750 Class A common shares to three non-employee directors. The fair value of these Class
A common shares was $71,175, determined using the closing price on September 4, 2020. On September 4, 2020, the Company entered into
certain engagement letters with these three directors. Pursuant to the agreements, each of the Directors will have served the Company
for a full year (the vesting period) and on September 4, 2021, the anniversary date of their appointment as a director, received such
shares share. The value of these shares was recognized in general and administrative expenses over the vesting period. On September
1, 2023, the Board granted an aggregate of 7,500 Class A common shares to three non-employee directors. The fair value of these Class
A common shares was $19,800, determined using the closing price on September 1, 2023. On September 4, 2020, the Company entered into
certain engagement letters with these three directors. Pursuant to the agreements, each of the Directors will have served the Company
for a full year (the vesting period) and on September 4, 2022, the anniversary date of their appointment as a director, received such
shares share. 7,500 shares of Class A common stock were retroactively issued in 2023 for shares due to three non-employee directors in
2022 The value of these shares was recognized in general and administrative expenses over the vesting period. On September
5, 2023, the Board granted an aggregate of 4,500 Class A common shares to two non-employee directors. The fair value of these Class A
common shares was $12,015, determined using the closing price on September 5, 2023. On September 4, 2020, the Company entered into certain
engagement letters with these two directors. Pursuant to the agreements, each of the Directors will have served the Company for a full
year (the vesting period) and on September 4, 2023, the anniversary date of their appointment as a director, received such shares share.
The value of these shares was recognized in general and administrative expenses over the vesting period. Public
and registered direct offerings On December
13, 2021, the Company completed an underwritten public offering of approximately $77 million, before deducting underwriting discounts,
commissions and other offering expenses. The offering consisted of ((i) 1,219,000 shares of Class A common shares and (the “December
2021 Common shares”) (ii) pre-funded warrants to purchase 706,000 Class A Common Shares (the “Pre-Funded Warrants”).
Each Pre-funded Warrants entitles the holder to purchase one Class A Common Share at an exercise price of $0.01 per share until the Pre-funded
Warrants are exercised in full, subject to adjustment as provided in the Prefunded Warrant. The Pre-Funded Warrants are exercisable at
any time after the date of issuance upon payment of the exercise price. Management
determined that the Pre-Funded Warrants met the requirements for equity classification under ASC 815-40 because they are indexed to the
Company’s own stock. The warrants were recorded at their fair value on the date of issuance as a component of shareholders’
equity. In addition, since these warrants are exercisable for a nominal amount, they have been shown as exercised when issued and as
outstanding common stock in the accompanying financial statements and earnings per share calculations. As of December 31, 2023, 705,153 of the 706,000 Pre-Funded Warrants
have been 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8 — RELATED PARTY TRANSACTIONS The
table below sets forth major related parties of The Group and their relationships with the Group: Entity or individual name Relationship with the Group NiSun Agricultural Group Co., Ltd. (“NiSun Agricultural”) An affiliated entity controlled by the ultimate controlling shareholder of the Group Nisun International Enterprise Management Group Co., Ltd (“Nisun Cayman”) A shareholder who owns 19.42% equity interest of the Group Mr. Bodang Liu An affiliate and largest shareholder of the Group Mr. Jian Lin The shareholder of Wenzhou Jinda
(a) The Group entered into the following related party transactions: From
July 12, 2019 to June 20, 2022, the Group rented an office from NiSun Agricultural and incurred $ 70,044 and $136,532 of rent expense
for the years ended December 31, 2022 and 2021, respectively. Starting from July 01, 2022, the Group rented
an office to NiSun Agricultural and earned $ 233,215 and $122,706 of rental income for the year ended December 31, 2023 and 2022, respectively.
(b) The Group had the following significant related party balances: As of
December 31, 2023, the Group had fully repaid the amount owed by Nisun Cayman. As of
December 31, 2022, the Group had a due to related party balance of $8,028,965 owing to Nisun Cayman. During the year ended December 31,
2020, Nisun Cayman advanced $10,528,965 (RMB 69,883,631) as a loan to the Group. The Group repaid Nisun Cayman $2.5 million during the
year ended December 31, 2022. The loan is due on demand and without interes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9 — COMMITMENTS AND CONTINGENCIES COMMITMENTS Non-cancellable operating leases The following table sets forth our contractual
obligations as of December 31, 2023:
Payment due by December 31,
Total 2024 2025 2026 2027
Operating lease commitments for property management expenses under lease agreement $ 366,243 $ 104,641 $ 104,641 $ 104,641 $ 52,320 CONTINGENCIES The Group may be involved in various legal proceedings, claims and
other disputes arising from the commercial operations, employees and other matters which, in general, are subject to uncertainties and
in which the outcomes are not predictable. The Group determines whether an estimated loss for a contingency should be accrued by assessing
whether a loss is deemed probable and can be reasonably estimated. As of December 31, 2023, the Group guaranteed a bank loan for a third
party company of $1,408,471. Except for the guarantee, the Group was not aware of any litigation, lawsuits or claims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Returned from Youjiatian equity On December 28, 2022, the Group sold all its equity
interests in Youjiatian to Shandong Yongdao Zhihe property management Co., Ltd, which was acquired on January 14, 2022, for cash consideration
of $289,973 (RMB 2 million), which was collected subsequently on January 17, 2023. As the other shareholder of Youjiatian, Xu Guifeng,
did not agree to the transfer of the equity interest in Youjiatian to Shandong Yongdao Zhihe, on November 24, 2023, the Group received
US$71,514 (RMB510,000) in cash from Xu Guifeng as consideration for the transfer of the Company’s holding of the equity interest
in Youjiatian. On January 9, 2024, the Group returned to Shandong Yongdao Zhihe the cash amount of US$279,037 (RMB2,000,000). Recovery of short-term investment As of 30 April, 2024, the principal of short-term
investments as at 31 December 2023 was recovered in the amount of $12.39 million, and investment income of $0.44 million was achie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Note 21 — RESTRICTED NET ASSETS The
Group’s ability to pay dividends is primarily dependent on the Group receiving distributions of funds from its subsidiaries and
VIEs. Relevant PRC statutory laws and regulations permit payments of dividends by the Group’s subsidiaries and VIEs incorporated
in the PRC only out of their retained earnings, after required statutory reserve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s. In accordance with the PRC laws and regulations,
statutory reserve funds can only be used for specific purposes and are not distributable as cash dividends. As a result of these PRC laws
and regulations that require annual appropriation of 10% of net after-tax profits determined in accordance with PRC accounting standards
and regulations to be set aside prior to payment of dividends as a general reserve fund or statutory surplus fund until such reserve reaches
50% of the registered capital. Therefore, The Group’s PRC subsidiaries and VIEs are restricted in their ability to transfer a portion
of their net assets to the Group. For the years ended December 31, 2023 and 2022 the statutory reserve balance for the Group’s entities
established in the PRC was $11,535,366 and $9,167,845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22 — CONDENSED FINANCIAL INFORMATION
OF THE PARENT COMPANY The Group performed a test on the restricted net
assets of its consolidated subsidiaries and VIEs (the “restricted net assets”) in accordance with Securities and Exchange
Commission Regulation S-X Rule 4-08 (e) (3), “General Notes to Financial Statements”. Such restricted net assets amounted
to approximately $78.4 million, or 39.7% of the Group’s total consolidated net assets, as of December 31, 2023. Based upon this
percentage, the Group is required to disclose the financial information for the parent company. No dividends
have been paid to the parent Company for the periods presented. For the purpose of presenting parent only financial information, the
Group records it investment in its subsidiaries under the equity method of accounting. Such investments are presented on the separate
consolidated balance sheets as “Investment in Subsidiaries, VIEs and VIEs’ subsidiaries” and the income of the subsidiaries,
VIEs and VIEs’ subsidiaries as “Share of Profit (Loss) in Subsidiaries, VIEs and VIEs’ subsidiaries.” Certain
information and footnote disclosures generally included in financial statements prepared in accordance with U.S. GAAP have been condensed
or omitted. The
Group did not have any significant or other commitments, long-term obligations or guarantees as of December 31, 2023 and 2022. ADDITIONAL FINANCIAL
INFORMATION OF PARENT COMPANY a) Condensed
parent company balance sheets:
December 31, December 31,
ASSETS:
Cash and cash equivalents $ 7,676,349 $ 23,091,162
Due from intercompany and others 10,805,488 11,005,498
TOTAL CURRENT ASSETS 18,481,837 34,096,660
Other non-current assets - -
Investment in subsidiaries, VIE, and VIEs’ subsidiaries 180,681,532 159,855,586
TOTAL ASSETS $ 199,163,369 $ 193,952,246
LIABILITIES
CURRENT LIABILITIES
Accrued expenses and other liabilities $ 364,498 $ 8,320,441
TOTAL CURRENT LIABILITIES 364,498 8,320,441
Commitments and contingencies
Shareholders’ equity*
Class A common stock, $0.01 par value, 30,000,000 and 30,000,000 shares authorized, 4,017,596 and 4,006,263 shares issued and 3,952,865 and 3,944,075 shares outstanding as of December 31, 2023 and 2022 respectively. 40,176 40,063
Class B common stock, $0.01 par value, 1,000,000 shares authorized, no - -
Treasury shares, at cost (261,592 ) (355,844 )
Additional paid-in capital 130,535,082 130,503,387
Retained earnings 68,395,637 53,214,304
Statutory reserve 11,564,250 9,167,845
Accumulated other comprehensive loss (11,474,682 ) (6,937,950 )
Total shareholders’ equity 198,798,871 185,631,805
Total liabilities and shareholders’ equity $ 199,163,369 $ 193,952,246 * The financial statements give retroactive effect to the May 18, 2023 one-for-ten reverse share split. b) Condensed
statements of comprehensive income (loss)
For the year ended December 31,
2023 2022 2021
Intercompany revenue $ - $ 2,939,975 $ -
General and administrative (474,664 ) (1,421,470 ) (3,071,681 )
Other income (expense) (67,815 ) 23,111 -
Share of profit in subsidiaries, VIEs and VIEs’ subsidiaries 18,120,217 16,079,196 33,452,042
Net income 17,577,738 17,620,812 30,380,361
Foreign currency translation adjustment (4,536,797 ) (12,576,380 ) 2,039,011
Comprehensive income 13,040,941 5,044,432 32,419,372
Comprehensive loss attributable to non-controlling interests 65 6,231 2,051
Comprehensive income attributable to shareholders $ 13,041,006 $ 5,050,663 $ 32,421,423 c) Condensed
statement of cash flows
For the year ended December 31,
2023 2022 2021
Cash flows from operating activities:
Net income $ 17,577,738 $ 17,620,812 $ 30,380,361
Adjustments to reconcile net income (loss) to net cash used in operating activities - - -
Share of profit in subsidiaries, VIEs and VIEs’ subsidiaries (18,120,217 ) (16,079,196 ) (33,449,939 )
Shares-based compensation 31,808 310,630 570,000
Due from intercompany and others - (4,000,000 ) (364 )
Net cash (used in) operating activities (510,671 ) (2,147,754 ) (2,499,942 )
Cash flows from investing activities:
Payments made for investment in subsidiaries (6,969,429 ) (40,202,189 ) -
Net cash (used in) investing activities (6,969,429 ) (40,202,189 ) -
Cash flows from financing activities:
Proceeds from issuance of shares and warrants - - 70,794,465
Repayment of related party loans (8,028,965 ) (2,500,000 ) -
Purchase of treasury shares 94,252 (355,844 ) -
Net cash (used in) provided by financing activities (7,934,713 ) (2,855,844 ) 70,794,465
Net (decrease) increase in cash and cash equivalents (15,414,813 ) (45,205,787 ) 68,294,523
Cash and cash equivalents at beginning of the year 23,091,162 68,296,949 2,426
Cash and cash equivalents at end of the year $ 7,676,349 $ 23,091,162 $ 68,296,949 ADDITIONAL FINANCIAL
INFORMATION OF PARENT COMPANY Basis
of presentation Condensed
financial information is used for the presentation of the Group, or the parent company. The condensed financial information of the parent
company has been prepared using the same accounting policies as set out in the Group’s consolidated financial statements except
that the parent company uses the equity method to account for investment in its subsidiaries and VIEs. The
parent company records its investment in its subsidiaries and VIEs under the equity method of accounting as prescribed in FASB ASC 323,
Investments-Equity Method and Joint Ventures. Equity method accounting ceases when the carrying amount of the investment, including any
additional financial support, in a subsidiary and VIE is reduced to zero unless the parent company has guaranteed obligations of the
subsidiary and VIE or is otherwise committed to provide further financial support. If the subsidiary and VIE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Group’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30000000</v>
      </c>
      <c r="C4" s="5" t="n">
        <v>30000000</v>
      </c>
    </row>
    <row r="5">
      <c r="A5" s="4" t="inlineStr">
        <is>
          <t>Common stock, shares issued</t>
        </is>
      </c>
      <c r="B5" s="5" t="n">
        <v>4017596</v>
      </c>
      <c r="C5" s="5" t="n">
        <v>4006263</v>
      </c>
    </row>
    <row r="6">
      <c r="A6" s="4" t="inlineStr">
        <is>
          <t>Common stock, shares outstanding</t>
        </is>
      </c>
      <c r="B6" s="5" t="n">
        <v>3952198</v>
      </c>
      <c r="C6" s="5" t="n">
        <v>3944075</v>
      </c>
    </row>
    <row r="7">
      <c r="A7" s="4" t="inlineStr">
        <is>
          <t>Class B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1000000</v>
      </c>
      <c r="C9" s="5" t="n">
        <v>10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the VIEs and the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Group, its subsidiaries, the VIEs and their subsidiaries of the VIEs have been eliminated upon consolidation.</t>
        </is>
      </c>
    </row>
    <row r="6">
      <c r="A6" s="4" t="inlineStr">
        <is>
          <t>VIE companies</t>
        </is>
      </c>
      <c r="B6" s="4" t="inlineStr">
        <is>
          <t>VIE
companies 1)
VIEs’ Contractual Agreements The
following is a summary of the VIE agreements: Management
and Consulting Service Agreements Under
the Management and Consulting Services Agreements, the Group has the exclusive right to provide management and consulting and other services
to the VIEs for a consulting service fee from the VIEs and agree to authorize the VIEs to use the trademarks, technologies and related
intellectual property rights held by the Group. The VIEs agree to pay the Group or the designated agent of the Group for the management
and consulting services in the amount equivalent to all the VIE’s net profits after tax. The agreement shall be effective as of
the date of agreement and shall remain effective until the date when the Group terminates such agreements and Fintech, Hengpu or Nami
Shanghai cease to exist. Equity
Interest Pledge Agreements Pursuant
to the Equity Interest Pledge Agreements, each Shareholder of the VIEs agreed to pledge his equity interest in the VIEs to the Group
to secure the performance of the VIEs’ obligations under the Management and Consulting Services Agreements and any such agreements
to be entered into in the future. Each shareholder of the VIEs agrees not to transfer, sell, pledge, dispose of or otherwise create any
encumbrance on their equity interests in the VIEs without the prior written consent of the Group.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The Pledges were registered with the competent branch of the State Administration for Industry and Commerce. Voting
Rights Proxy Agreement. Under
the Voting Rights Proxy Agreement, each shareholder of the VIEs irrevocably authorizes the Group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the Group or with the written consent of all parties. Exclusive
Call Option Agreement. Under
the Exclusive Call Option Agreement, the VIEs and their shareholders have irrevocably granted the Group an exclusive option to purchase
or authorize their designated persons to purchase all or part of each shareholder’s equity interests in the VIEs. The purchase
price shall be equal to the minimum price required by the relevant PRC laws. Without prior written consent of the Group,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The Group has the right to transfer the rights and
obligations pursuant to the Exclusive Call Option Agreement to any third party, which does not require any prior consent of the VIEs
and their shareholders. The Exclusive Call Option Agreement will remain effective until the Group exercises the call option or terminates
this agreement with 30 days advance notice. 2)
Risks in relation to the VIE structure The
Group believes that the contractual arrangements with its VIEs and their respective shareholders are in compliance with PRC laws and
regulations and are legally enforceable. However, uncertainties in the PRC legal system could limit the Group’s ability to enforce
the above contractual arrangements. If the legal structure and contractual arrangements were found to be in violation of PRC laws and
regulations, the PRC government could:
● revoke the business and operating licenses of the Group’s PRC subsidiaries
and VIEs;
● discontinue or restrict the operations of any related-party transactions between
the Group’s PRC subsidiaries and VIEs;
● limit the Group’s business expansion in China by way of entering into contractual
arrangements;
● impose fines or other requirements with which the Group’s PRC subsidiaries
and VIEs may not be able to comply;
● require the Group’s PRC subsidiaries and VIEs to restructure the relevant
ownership structure or operations; or
● restrict or prohibit the Group’s use of the proceeds of a public offering
to finance the Group’s business and operations in China. The
Group’s ability to conduct its financial services business may be negatively affected if the PRC government were to carry out of
any of the aforementioned actions. As a result, the Group may not be able to consolidate its VIEs in its consolidated financial statements
as it may lose the ability to exert effective control over the VIEs – Fintech, Hengpu, and Nami Shanghai and their respective shareholders
and it may lose the ability to receive the economic benefits from the VIEs. The Group, however, does not believe such actions would result
in the liquidation or dissolution of the Group, its PRC subsidiaries and VIEs. The
interests of the shareholders of the VIEs may diverge from that of the Group and that may potentially increase the risk that they would
seek to act contrary to the contractual terms, for example by influencing the VIEs not to pay the service fees when required to do so.
The Group cannot assure that when conflicts of interest arise, shareholders of the VIEs will act in the best interests of the Group or
that conflicts of interests will be resolved in the Group’s favor. Currently, the Group does not have existing arrangements to
address potential conflicts of interest the shareholders of the VIEs may encounter in their capacity as beneficial owners and directors
of the VIEs, on the one hand, and as beneficial owners and directors of the Group, on the other hand. The Group believes the shareholders
of the VIEs will not act contrary to any of the contractual arrangements and the exclusive option agreements provide the Group with a
mechanism to remove the current shareholders of the VIEs should they act to the detriment of the Group. The Group relies on certain current
shareholders of the VIEs to fulfill their fiduciary duties and abide by laws of the PRC and act in the best interest of the Group. If
the Group cannot resolve any conflicts of interest or disputes between the Group and the shareholders of the VIEs, the Group would have
to rely on legal proceedings, which could result in disruption of its business, additional costs and there are substantial uncertainties
as to the PRC legal system and the outcome of any such legal proceedings. The
following table sets forth the assets, liabilities, results of operations and changes in cash and cash equivalents of the VIEs and their
subsidiaries taken as a whole, which were included in the Group’s consolidated financial statements for continuing operations with
intercompany balances and transactions eliminated between the VIEs and their subsidiaries:
December 31, December 31, December 31,
Total current assets $ 186,180,819 $ 138,221,303 $ 159,234,732
Total assets $ 190,452,203 $ 150,451,534 $ 160,885,760
Total current liabilities $ 84,230,663 $ 64,325,004 $ 90,440,038
Total liabilities $ 85,991,758 $ 67,371,528 $ 90,589,026
For the For the For the
Revenue generated from services $ 106,659,899 $ 101,751,348 $ 92,067,474
Revenue generated from sales 185,461,514 117,275,333 68,132,237
Total revenue $ 292,121,413 $ 219,026,681 $ 160,199,711
Net income from continuing operations $ 23,634,372 $ 18,180,563 $ 33,612,404
For the For the For the
Net cash (used in) provided by operating activities $ 31,958,893 $ (16,212,682 ) $ 525,753
Net cash provided by investing activities $ 3,394,659 $ 17,767,612 $ 569,301
Net cash (used in) provided by financing activities $ 141,225 $ (287,123 ) $ (919,642 ) As of
December 31, 2023, there were no consolidated assets of the VIEs that are collateral for the VIEs’ obligations and can only be
used to settle the VIEs’ obligations. There were no creditors (or beneficial interest holders) of the VIEs that have recourse to
the general credit of the Group in the normal course of business. The Group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Group in the form of loans, advances or cash dividends. Please refer to Note 21 for disclosure of restricted net assets.</t>
        </is>
      </c>
    </row>
    <row r="7">
      <c r="A7" s="4" t="inlineStr">
        <is>
          <t>Non-controlling interests</t>
        </is>
      </c>
      <c r="B7" s="4" t="inlineStr">
        <is>
          <t xml:space="preserve">Non-controlling
interests Non-controlling
interests are recognized to reflect the portion of the equity that is not attributable, directly, or indirectly, to the Group. Non-controlling
interests are presented as a separate component of equity in the consolidated balance sheets and statements of operations and other comprehensive
income (loss) are attributed to controlling and non-controlling interests. As of December 31, 2023, non-controlling interests primarily
relate to the 20% equity interest in Taiding, 49% equity interest in Liaogang Yingkou, and the 35% equity interest in Gansu Zhonghexi.
As of December 31, 2022, non-controlling interests primarily relate to the 20% equity interest in Taiding, 49% equity interest in
Liaogang Yingkou, 49% interest in Nisun Haiyuan, and the 35% equity interest in Gansu Zhonghexi. </t>
        </is>
      </c>
    </row>
    <row r="8">
      <c r="A8" s="4" t="inlineStr">
        <is>
          <t>Uses of estimates</t>
        </is>
      </c>
      <c r="B8"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Group’s consolidated
financial statements include: the allowance for credit losses, the valuation of inventory, realizability of deferred tax assets, estimated
useful lives of fixed assets, intangible assets and right-of-use assets and fair values in connection with the impairment of property
and equipment, the valuation of intangible assets and goodwill, accruals for income tax uncertainties, and the determination of fair values
related to business acquisitions and investments.</t>
        </is>
      </c>
    </row>
    <row r="9">
      <c r="A9" s="4" t="inlineStr">
        <is>
          <t>Business combinations</t>
        </is>
      </c>
      <c r="B9" s="4" t="inlineStr">
        <is>
          <t>Business
combinations The
Group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purchased, liabilities assumed, and equity instruments issued as well any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the forecasted life cycle and forecasted cash flows over that period. The fair value of the identifiable assets acquired,
and liabilities assumed at the acquisition date is based on a valuation performed by an independent valuation firm engaged by the Group.</t>
        </is>
      </c>
    </row>
    <row r="10">
      <c r="A10" s="4" t="inlineStr">
        <is>
          <t>Discontinued operations</t>
        </is>
      </c>
      <c r="B10" s="4" t="inlineStr">
        <is>
          <t xml:space="preserve">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 </t>
        </is>
      </c>
    </row>
    <row r="11">
      <c r="A11" s="4" t="inlineStr">
        <is>
          <t>Disposal of subsidiary</t>
        </is>
      </c>
      <c r="B11" s="4" t="inlineStr">
        <is>
          <t>Disposal
of subsidiary On December 28, 2022, the Group sold all its equity
interests in Youjiatian to Shandong Yongdao Zhihe property management Co., Ltd, which was acquired on January 14, 2022, for cash consideration
of $289,973 (RMB 2 million), which was collected subsequently on January 17, 2023. The disposition resulted in a gain from disposition
of $86,159 for the year ended December 31, 2022. The disposal of this subsidiary did not have a significant effect on the Group’s
operations and financial results. In fiscal year 2022, the disposed subsidiary had a sales of US$4,589,710 with a loss before income tax
of US$196,468. As the other shareholder of Youjiatian, Xu Guifeng, did not agree to the transfer of the equity interest in Youjiatian
to Shandong Yongdao Zhihe, on November 24, 2023, the Group received US$71,514 (RMB510,000) in cash from Xu Guifeng as consideration for
the transfer of the Company’s holding of the equity interest in Youjiatian. On January 9, 2024, the Group returned to Shandong Yongdao
Zhihe the cash amount of US$279,037 (RMB2,000,000).</t>
        </is>
      </c>
    </row>
    <row r="12">
      <c r="A12" s="4" t="inlineStr">
        <is>
          <t>Revenue recognition</t>
        </is>
      </c>
      <c r="B12" s="4" t="inlineStr">
        <is>
          <t>Revenue
recognition The
Group follows FASB ASC Topic 606 Revenue from Contracts with Customers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s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s. In determining the transaction price, the Group
includes variable consideration only to the extent that it is probable that a significant reversal in the amount of cumulative revenue
recognized would not occur. Revenues are recorded, net of sales related taxes and surcharges. The Group’s revenue for the years ended
December 31, 2023, 2022 and 2021 were generated $378,790,712, $221,790,445 and $160,199,711 in the Chinese Mainland and $7,880,187, $12,383,820
and nil
For the year ended
2023 2022 2021
Revenue generated from services:
Small and Medium Enterprise financing solutions $ 101,823,899 $ 87,269,959 $ 87,133,963
Supply Chain financing solutions 6,153,645 3,542,592 4,930,289
Other financing solutions - - 3,222
Total revenue generated from services 107,977,544 90,812,551 92,067,474
Revenue generated from sales:
Supply chain trading business 278,693,355 143,361,714 68,132,237
Total $ 386,670,899 $ 234,174,265 $ 160,199,711 Financial
Services SMEs
financing solutions: The Group earns one-time advisory fees from its services provided to small-and mid-size enterprises The Group enters
into one-time advisory fee agreements with underwriters, financial institutions and issuers, which specifies the key terms and conditions
of the arrangement. Such agreements generally do not include rights of return, credits or discounts, rebates, price protection or other
similar privileges. The Group earns a one-time advisory fee from its clients upon offerings on the PRC provincial or national asset exchanges
or other designated markets. Revenue is calculated at a fixed charge rate with the amount of the offering (prorated by the period length).
The Group believes such arrangement represents a performance obligation that is satisfied at a point in time, therefore, the underwriting
related advisory fees are recognized as revenue upon the closing of the offerings. Recurring
service fees: Supply
chain solutions:</t>
        </is>
      </c>
    </row>
    <row r="13">
      <c r="A13" s="4" t="inlineStr">
        <is>
          <t>Disaggregation of revenue from financial services</t>
        </is>
      </c>
      <c r="B13" s="4" t="inlineStr">
        <is>
          <t xml:space="preserve">Disaggregation
of revenue from financial services The
Group derives revenue primarily from one-time commissions and recurring service fees paid by clients or financial product providers.
The following tables show the revenue from financial services disaggregated by nature for the year ended December 31, 2023, 2022 and
2021:
For the year ended
2023 2022 2021
One-time commission fees $ 107,977,544 $ 90,812,551 $ 90,853,014
Recurring service fees - - 1,214,460
Total $ 107,977,544 $ 90,812,551 $ 92,067,474 Product
Sales Revenues In accordance
with ASC 606, the Group evaluates whether it is appropriate to record the gross amount of product sales and related costs or the net
amount earned as commissions. When the Group is a principal, the Group obtains control of the specified goods or services before they
are transferred to the customers, the revenues should be recognized in the gross amount of consideration to which it expects to be entitled
in exchange for the specified goods transferred. When the Group is an agent and its obligation is to facilitate third parties in fulfilling
their performance obligation for specified goods, the revenues should be recognized in the net amount for the amount of commission which
the Group earns in exchange for arranging for the specified goods or services to be provided by other parties. Revenues are recorded
net of value-added taxes. For the year ended December 31, 2023, 2022 and
2021, the Group commenced a supply chain trading business, which involves acquiring products, primarily agriculture and chemical products,
from suppliers at customers’ requests in most cases and selling them directly to customers. Sales contracts are entered into with
each individual customer. The Group recognizes the product sales revenues from the supply chain trading business on a gross basis as the
Group is acting as a principal in these transactions as the Group (i) is responsible for fulfilling the promise to provide the specified
goods, (ii) is responsible for inventory risks and (iii) has discretion in establishing price. Revenues are recorded net of value-added
taxes, or VAT. Revenue from the sale of goods is recognized at a point in time when the products are delivered and title passes to customers. Practical
expedience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 </t>
        </is>
      </c>
    </row>
    <row r="14">
      <c r="A14" s="4" t="inlineStr">
        <is>
          <t>Cash and cash equivalents</t>
        </is>
      </c>
      <c r="B14" s="4" t="inlineStr">
        <is>
          <t xml:space="preserve">Cash
and cash equivalents Cash
and cash equivalents consist of cash on hand, money market fund investments, time deposits, as well as highly liquid investments, which
have original maturities of three months or less. </t>
        </is>
      </c>
    </row>
    <row r="15">
      <c r="A15" s="4" t="inlineStr">
        <is>
          <t>Restricted Cash</t>
        </is>
      </c>
      <c r="B15" s="4" t="inlineStr">
        <is>
          <t>Restricted
Cash The Group had restricted cash of $197,096 and $3,417,244 as of
December 31, 2023 and December 31, 2022.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t>
        </is>
      </c>
    </row>
    <row r="16">
      <c r="A16" s="4" t="inlineStr">
        <is>
          <t>Short-term investments</t>
        </is>
      </c>
      <c r="B16" s="4" t="inlineStr">
        <is>
          <t xml:space="preserve">Short-term
investments The Group’s short-term investments include
investments in enterprise wealth management products issued by commercial banks and national financial institutions that have a stated
maturity within one year and normally pay a prospective fixed interest rate. , structure deposits issued by commercial banks that have
relatively high interest rate, and the non-standard debt securities or asset backed securities, issued by some of Chinese local qualified
issuers in the local or provincial financial assets exchanges, guaranteed by local qualified guaranty companies in the exchanges. The wealth management products, issued by commercial
banks and national financial institutions, are unsecured and primarily invested in financial instruments with high credit ratings and
good liquidity in the interbank and exchange markets, including but not limited to debt securities issued by financial institutions, central
bank bills, interbank and exchange-traded bonds, and asset backed securities. The non-standard debt securities or asset backed
securities, are unsecured and primarily invested in the credit risk mitigation funds, with underlying assets of bridge loans to small
and medium-size enterprises with credit renewal agreement with local commercial banks, and some underlying debt instruments, mainly from
national or local real estate developers, both issued by the qualified issuers in the local or provincial financial assets exchanges.
Such debt securities or asset backed securities, bearing relatively high interest rate, have various maturity terms, from one month to
one year. The principle and interests are paid upon maturity. Such investments have been classified as “held to maturity”
by the management, and have been measured at amortized cost, and have been subject to the assessment of current estimated credit losses
at least annually. Investments in non-marketable asset management products issued by banks
and financial institutions (the issuers) with original maturities of one year are classified as investment securities – held to
maturity (“HTM”). The Group’s asset management products are managed by banks and financial institutions and invested
in fixed-income financial products that are permitted by the China Securities Regulatory Commission (“CSRC”). The investment
portfolios of these products are not disclosed to the Group by the banks or financial institutions. </t>
        </is>
      </c>
    </row>
    <row r="17">
      <c r="A17" s="4" t="inlineStr">
        <is>
          <t>Fair value of financial instruments</t>
        </is>
      </c>
      <c r="B17" s="4" t="inlineStr">
        <is>
          <t xml:space="preserve">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ccounts receivable, receivables from supply chain financing, bank acceptance
notes receivable, prepayments and advances to suppliers, loans to third parties, accounts payable, bank acceptance notes payable, advances
from customers, payables to supply chain financing, taxes payable, due to related party and accrued expenses and other current liabilities,
approximate their fair value based on the short-term maturity of these instruments. The Group believes that the carrying amount of the
short-term loans approximate fair value based on the terms of the borrowings and current market rates as the rates of the borrowings
are reflective of the current market rate.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23 and 2022. Fair
value measurements on a recurring basis As of
December 31, 2023, the financial instruments measured at fair value on a recurring basis are as follows:
Fair value Fair value measurement at reporting date
Description 2023 (Level 1) (Level 2) (Level 3)
Short-term investments:
Wealth management products and structure deposits $ 12,788,629 $ - $ 12,788,629 $ -
Total $ 12,788,629 $ - $ 12,788,629 $ - As of
December 31, 2022, the financial instruments measured at fair value on a recurring basis are as follows:
Fair value Fair value measurement at reporting date
Description 2022 (Level 1) (Level 2) (Level 3)
Short-term investments:
Wealth management products and structure deposits $ 11,700,400 $ - $ 11,700,400 $ -
Long-term investments:
Structure deposits 7,249,319 - 7,249,319 -
Total $ 18,949,719 $ - $ 18,949,719 $ - </t>
        </is>
      </c>
    </row>
    <row r="18">
      <c r="A18" s="4" t="inlineStr">
        <is>
          <t>Accounts receivable</t>
        </is>
      </c>
      <c r="B18" s="4" t="inlineStr">
        <is>
          <t xml:space="preserve">Accounts
receivable In January 2022,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Group’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assesses collectibility by pooling receivables that have similar risk characteristics and evaluates receivables individually when specific
receivables no longer share those risk characteristics. For receivables evaluated individually, when it is determined that foreclosure
is probable or when the debtor is experiencing financial difficulty at the reporting date and repayment is expected to be provided substantially
through the operation or sale of collateral, expected credit losses are based on the fair value of the collateral at the reporting date.
The adoption of ASC 326 did not have a material impact on the Group’s financial position, results of operations and cash flows.
The consolidated financial statements for the year ended December 31, 2021 were not retrospectively adjusted. The allowance for doubtful
accounts were $1,225,481 and $901,010 as of December 31, 2023 and 2022, respectively. The Group writes off accounts and contract receivables
against the allowance when a balance is determined to be uncollectible. </t>
        </is>
      </c>
    </row>
    <row r="19">
      <c r="A19" s="4" t="inlineStr">
        <is>
          <t>Inventories</t>
        </is>
      </c>
      <c r="B19" s="4" t="inlineStr">
        <is>
          <t>Inventories Inventories
are stated at the lower of cost or net realizable value. Cost of inventories is determined using the weighted average cost method. Adjustments
to reduce the cost of inventories to its net realizable value for slow-moving merchandise and damaged goods are recorded in cost of goods
sold. The Group considers factors such as historical and forecasted consumer demand when estimating the net realizable value. The Group
takes ownership and risks of the products purchased.</t>
        </is>
      </c>
    </row>
    <row r="20">
      <c r="A20" s="4" t="inlineStr">
        <is>
          <t>Advances to suppliers</t>
        </is>
      </c>
      <c r="B20" s="4" t="inlineStr">
        <is>
          <t>Advances
to suppliers The Group advances funds to certain suppliers
for purchases of finished goods. These advances are interest free, unsecured and short term in nature and are reviewed periodically to
determine whether their carrying value has become impaired. For the years ended December 31, 2023, 2022 and 2021, the Group recorded an
allowance of $3,982,991 , $4,186,385 , nil</t>
        </is>
      </c>
    </row>
    <row r="21">
      <c r="A21" s="4" t="inlineStr">
        <is>
          <t>Investment in limited partnership</t>
        </is>
      </c>
      <c r="B21" s="4" t="inlineStr">
        <is>
          <t>Investment
in limited partnership The
Group has an investment in a limited partnership that pursue various investment strategies, including debt securities, which have a stated
maturity within five years and pays a prospective fixed rate of return and an investment in a privately held company. The Group applies
the equity method of accounting to account for the investment in limited partnership, according to ASC Topic 323, Investment—Equity
Method and Joint Ventures (“ASC 323”), over which it has significant influence but does not own a majority equity interest
or otherwise control. Under
the equity method, the Group’s share of profits or losses of the equity method investee is recognized in the consolidated statements
of operations. The Group records its share of the results of the equity method investees on a quarterly basis in arrear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The
Group continually reviews its investment in this limited partnership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t>
        </is>
      </c>
    </row>
    <row r="22">
      <c r="A22" s="4" t="inlineStr">
        <is>
          <t>Stock-based compensation</t>
        </is>
      </c>
      <c r="B22" s="4" t="inlineStr">
        <is>
          <t>Stock-based
compensation The
Group accounts for share-based compensation in accordance with ASC Topic 718, Compensation-Stock Compensation: Overall, (“ASC 718”).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share-based compensation based on the fair value of equity awards on the date of the grant, with compensation expense
recognized using a straight-line vesting method over the requisite service periods of the awards, which is generally the vesting period.
The expected life assumption is primarily based on historical exercise patterns and employee post-vesting termination rates. The risk-free
interest rate for the expected term of an option is based on the U.S. Treasury yield curve in effect at the time of grant. The expected
dividend yield is based on the Company’s current and expected dividend policy.</t>
        </is>
      </c>
    </row>
    <row r="23">
      <c r="A23" s="4" t="inlineStr">
        <is>
          <t>Equity investments</t>
        </is>
      </c>
      <c r="B23" s="4" t="inlineStr">
        <is>
          <t xml:space="preserve">Equity
investments FASB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out readily determinable fair values The
Group elected to record its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s are required to be made whenever
there are observable price changes in orderly transactions for the identical or similar investment of the same issuer. Reasonable efforts
are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Group accounts for its equity investments over which it has significant influence (usually 20% to 49.9%) but does not own a majority
equity interest or otherwise control, using the equity method. The Group adjusts the carrying amount of the investment and recognizes
investment income or loss for its share of the earnings or loss of the investee after the date of investment. The Group assesses its
equity investments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he
investment held by the Group as of December 31, 2023 and 2022 represented the Group’s 23.08% equity interest in Wenzhou Jinda Holding
Co., Ltd (“Jinda”). The Group considers it has significant influence over Jinda due to the level of ownership and its participation
in their significant business operating and strategic decisions. Accordingly, the Group accounts for the investment using the equity
method. For the years ended December 31, 2023, 2022 and 2021, the Group did not receive any dividends from this investment. For the year
ended December 31, 2023, the Group recognized its share of gain in Jinda of $5,909. For the years ended December 31, 2022 and 2021, the
Group recognized its share of loss in Jinda of $44,030, and $41,379 respectively. </t>
        </is>
      </c>
    </row>
    <row r="24">
      <c r="A24" s="4" t="inlineStr">
        <is>
          <t>Property and equipment, net</t>
        </is>
      </c>
      <c r="B24" s="4" t="inlineStr">
        <is>
          <t>Property
and equipment, net Property
and equipment are recorded at cost. Depreciation and amortization is provided in amounts sufficient to recognize the cost of the related
assets over their useful lives using the straight-line method, as follows:
Useful life
Transportation equipment 4 years
Office equipment 3 - 5 years
Electronic equipment 3 - 5 years
Leasehold improvements Shorter of remaining lease The
Group charges maintenance, repairs and minor renewals directly to expense as incurred; major additions and betterments are capitalized.</t>
        </is>
      </c>
    </row>
    <row r="25">
      <c r="A25" s="4" t="inlineStr">
        <is>
          <t>Intangible assets, net</t>
        </is>
      </c>
      <c r="B25" s="4" t="inlineStr">
        <is>
          <t xml:space="preserve">Intangible
assets, net Intangible
assets acquired are recorded at cost less accumulated amortization. Amortization is provided in amounts sufficient to recognize the cost
of the related assets over their useful lives using the straight-line method, as follows:
Useful life
Software 3-5 years
Technology 5-10 years The
estimated useful lives of amortizable intangible assets are reassessed if circumstances occur that indicate the original estimated useful
lives have changed. </t>
        </is>
      </c>
    </row>
    <row r="26">
      <c r="A26" s="4" t="inlineStr">
        <is>
          <t>Impairment of long-lived assets</t>
        </is>
      </c>
      <c r="B26" s="4" t="inlineStr">
        <is>
          <t>Impairment
of long-lived assets Long-lived
assets are evaluated for impairment whenever events or changes in circumstances (such as significant adverse changes to market conditions
that will impact the future use of the assets) indicate that the carrying amount may not be fully recoverable or that the remaining useful
life is shorter than the Group had originally estimated. When these events occur, the Group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23, 2022 and 2021.</t>
        </is>
      </c>
    </row>
    <row r="27">
      <c r="A27" s="4" t="inlineStr">
        <is>
          <t>Goodwill</t>
        </is>
      </c>
      <c r="B27" s="4" t="inlineStr">
        <is>
          <t>Goodwill Goodwill represents the excess of the consideration over the fair value
of the identifiable assets and liabilities acquired at the date of acquisition. In January 2017, the FASB issued ASU 2017-04, “Intangibles—Goodwill
and Other (Topic 350), simplifying the test for goodwill impairment”. The guidance removes Step 2 of the goodwill impairment test,
which required a hypothetical purchase price allocation. Goodwill impairment will now be the amount by which a reporting unit’s
carrying value exceeds its fair value. The Group tests goodwill at least annually for impairment at the reporting unit level. A reporting
unit is the operating segment, or one level below that operating segment (the component level) if discrete financial information is prepared
and regularly reviewed by management. However, components are aggregated as a single reporting unit if they have similar economic characteristics.
The Group recognizes an impairment charge if the carrying amount of a reporting unit exceeds its fair value and the carrying amount of
the reporting unit’s goodwill exceeds the implied fair value of that goodwill. When a portion of a reporting unit is disposed, goodwill
is allocated to the gain or loss on disposition based on the relative fair values of the business or businesses disposed and the portion
of the reporting unit that will be retained. For the years ended December 31, 2023, 2022 and 2021, the Group has recognized goodwill impairment
charges is $5,488,816, $777,329 and nil</t>
        </is>
      </c>
    </row>
    <row r="28">
      <c r="A28" s="4" t="inlineStr">
        <is>
          <t>Leases</t>
        </is>
      </c>
      <c r="B28" s="4" t="inlineStr">
        <is>
          <t xml:space="preserve">Leases The
Group adopted FASB ASU No. 2016-02, Leases (Topic 842) (“ASU 2016-02”) on January 1, 2019 by using the modified retrospective
method and did not restate the prior period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the Group elected
the short-term lease exemption for all contracts with lease terms of 12 months or less. The
Group determines if an arrangement is a lease or contains a lease at lease inception. For operating leases, the Group recognizes a “right
of use” asset (“ROU”) and a lease liability based on the present value of the lease payments over the lease term on
the consolidated balance sheets at commencement date. For finance leases, assets are included in property and equipment o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loan basis with similar terms and payments, and in the economic
environment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 </t>
        </is>
      </c>
    </row>
    <row r="29">
      <c r="A29" s="4" t="inlineStr">
        <is>
          <t>Research and development expenses</t>
        </is>
      </c>
      <c r="B29" s="4" t="inlineStr">
        <is>
          <t>Research
and development expenses Research and development expenses mainly consist
of salary and welfare benefits and bandwidth costs incurred for the development and enhancement to the Group’s websites and platform
applications. Research and development expenditures are expensed as incurred. Research and development expenses were $1,093,457, $1,563,718,
and $1,599,728 for the years ended December 31, 2023, 2022 and 2021, respectively.</t>
        </is>
      </c>
    </row>
    <row r="30">
      <c r="A30" s="4" t="inlineStr">
        <is>
          <t>Income taxes</t>
        </is>
      </c>
      <c r="B30" s="4" t="inlineStr">
        <is>
          <t>Income
taxes The Group’s subsidiaries in China are subject
to the income tax laws of the PRC and Hong Kong. No taxable income was generated outside the PRC and Hong Kong for the years ended December
31, 2023, 2022 and 2021. The Group accounts for income tax under FASB ASC Section 740 which utilizes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A valuation allowance is established against net deferred tax assets when it is
more likely than not that some portion or all of the net deferred tax asset will not be realized. The Group provided a valuation allowance
of $766,475 and $1,566,959 on the net deferred tax assets as of December 31, 2023 and 2022, respectively. The
Group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related to underpayment of income taxes for uncertain
tax positions are classified as income tax expense in the period incurred. No penalties or interest relating to uncertain tax positions
has been incurred during the years ended December 31, 2023, 2022 and 2021. As of December 31, 2023, the tax years ended December 31,
2021 through December 31, 2023 for the Group’s PRC subsidiaries remain open for statutory examination by PRC tax authorities and
HK tax authorities. Under
the Provisional Regulations of the PRC Concerning Income Tax on Enterprises promulgated by the PRC, income tax is payable by enterprises
at a rate of 25% of their taxable income determined under PRC accounting rules. Consolidated tax returns are not recognized in the PRC
and all PRC companies file their own tax returns. The Group believes that it has provided the best estimates of its accrued tax liabilities
because those accruals are based on the prevailing tax rates stipulated under the laws. Under
the provisions of the profits tax enacted in Hong Kong, profits tax is payable by enterprises at a rate of half the current rate (i.e.,
8.25%) for the first HK$2 million of profits earned while the remaining profits will continue to be taxed at the existing 16.5%
if profits are generated.</t>
        </is>
      </c>
    </row>
    <row r="31">
      <c r="A31" s="4" t="inlineStr">
        <is>
          <t>Value added tax (“VAT”)</t>
        </is>
      </c>
      <c r="B31" s="4" t="inlineStr">
        <is>
          <t>Value
added tax (“VAT”) Revenue
represents the invoiced value of goods and services, net of VAT. VAT is based on the gross sales price and VAT rates range from 6% to
13%, depending on the type of goods or service provided. Entities that are VAT general taxpayers are allowed to offset qualified input
VAT paid to suppliers against their output VAT liabilities. The net VAT balance between input VAT and output VAT is recorded in taxes
payable. All of the VAT returns filed by the Group’s subsidiaries in China, have been and remain subject to examination by the
tax authorities for five years from the date of filing. Under the provisions of tax enacted in Hong Kong, no VAT is levied.</t>
        </is>
      </c>
    </row>
    <row r="32">
      <c r="A32" s="4" t="inlineStr">
        <is>
          <t>Foreign currency translation</t>
        </is>
      </c>
      <c r="B32" s="4" t="inlineStr">
        <is>
          <t>Foreign
currency translation Since
the Group operates primarily in the PRC, the Group’s functional currency is the Chinese Yuan (“RMB”). The Group’s
financial statements have been translated into the reporting currency of the United States Dollar. Assets and liabilities of the Group
are translated at the exchange rate at each reporting period end date. Equity is translated at the historical exchange rates when the
transaction occurred. Income and expense accounts are translated at the average rate of exchange during the reporting period. The resulting
translation adjustments are reported in other comprehensive income (loss). Gains and losses resulting from other foreign currency transaction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s at the rates used in translation. The
following table outlines the currency exchange rates that were used in creating the consolidated financial statements in this report:
December 31, December 31, December 31,
Balance sheet items, except for equity accounts US$1=RMB 7.0999 US$1=RMB 6.8972 US$1=RMB 6.3726
Items in the statements of operations and cash flows US$1=RMB 7.0809 US$1=RMB 6.7290 US$1=RMB 6.4508
Balance sheet items, except for equity accounts US$1=HKD 7.8015 US$1=HKD 7.8015 US$1=HKD 7.7996
Items in the statements of operations and cash flows US$1=HKD 7.8306 US$1=HKD 7.8306 US$1=HKD 7.7727</t>
        </is>
      </c>
    </row>
    <row r="33">
      <c r="A33" s="4" t="inlineStr">
        <is>
          <t>Statutory reserves</t>
        </is>
      </c>
      <c r="B33" s="4" t="inlineStr">
        <is>
          <t>Statutory
reserves In accordance with the relevant regulations and
their articles of association, subsidiaries of the Group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company. These reserves can only be used for specific purposes and are not transferable to the Group
in the form of loans, advances or cash dividends. As of December 31, 2023, and 2022, appropriations to the general reserve were $11,564,250
and $9,167,845, respectively. No appropriations to the enterprise expansion fund or staff welfare and bonus fund have been made by the
Group.</t>
        </is>
      </c>
    </row>
    <row r="34">
      <c r="A34" s="4" t="inlineStr">
        <is>
          <t>Comprehensive income (loss)</t>
        </is>
      </c>
      <c r="B34"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resulting from the Group
not using the U.S. dollar as its functional currency.</t>
        </is>
      </c>
    </row>
    <row r="35">
      <c r="A35" s="4" t="inlineStr">
        <is>
          <t>The Reverse Share Split</t>
        </is>
      </c>
      <c r="B35" s="4" t="inlineStr">
        <is>
          <t>The
Reverse Share Split On May
2, 2023, the Board of Directors of the Group approved a reverse share split of the Group’s authorized shares (the “Reverse
Share Split”) at the ratio of one-for-ten. The Reverse Share Split was effective on May 18, 2023 to enable the Group to meet the
NASDAQ continued listing standards relating to the minimum bid price (with which the Group was previously advised it was non-compliant).
As a result, the Group’s issued and outstanding shares was decreased. Except
where otherwise specified, all number of shares, share prices and per share data in the consolidated financial statements and the notes
to the consolidated financial statements have been retroactively restated as if the Reverse Share Split occurred at the beginning of
the periods presented.</t>
        </is>
      </c>
    </row>
    <row r="36">
      <c r="A36" s="4" t="inlineStr">
        <is>
          <t>Employee benefits</t>
        </is>
      </c>
      <c r="B36" s="4" t="inlineStr">
        <is>
          <t>Employee
benefits The
full-time employees of the Group’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is>
      </c>
    </row>
    <row r="37">
      <c r="A37" s="4" t="inlineStr">
        <is>
          <t>Credit risk and concentrations</t>
        </is>
      </c>
      <c r="B37" s="4" t="inlineStr">
        <is>
          <t xml:space="preserve">Credit
risk and concentrations Financial instruments that potentially subject
the Group to significant concentrations of credit risk consist primarily of cash and accounts receivable. As of December 31, 2023, and
2022, $ 114,651,940 and $ 67,318,573 of the Group’s cash and cash equivalents and restricted cash was on deposit at financial institutions
in the PRC and Hong Kong,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for each account in each bank in RMB and in foreign currency placed with them for up RMB 500,000
(USD $70,424 ). Such Deposit Insurance Regulations would not be effective in providing complete protection for the Group’s accounts,
as its aggregate deposits are much higher than the coverage limit. However, the Group believes that the risk of failure of any of these
Chinese banks is remote. Bank failure is uncommon in China and the Group believes that the Chinese banks that hold the Group’s cash
and cash equivalents, restricted cash and short-term investments are financially sound based on public available information. In Hong
Kong, the DPS is established under the Deposit Protection Scheme Ordinance (DPS Ordinance). In case a member bank of DPS (a Scheme member)
fails, the DPS will pay compensation up to a maximum of HK$500,000 (approximately US$ 64,013 ) to each depositor of the failed Scheme
member. Balances in excess of the insured amounts as of December 31, 2023 were approximately $110,968,651. </t>
        </is>
      </c>
    </row>
    <row r="38">
      <c r="A38" s="4" t="inlineStr">
        <is>
          <t>Net earnings (loss) per share</t>
        </is>
      </c>
      <c r="B38" s="4" t="inlineStr">
        <is>
          <t>Net
earnings (loss) per share The
Group computes earnings (loss) per share (“EPS”) in accordance with FASB ASC 260, “Earnings per Share” (“ASC
260”). Basic EPS is measured as net income (loss) divided by the weighted average common shares outstanding (including pre-funded
warrants) for the period. For the calculation of diluted net income per share, the weighted average number of ordinary shares is adjusted
by the effect of dilutive potential ordinary shares, including unvested RSUs and ordinary shares issuable upon the exercise of outstanding
share options using the treasury stock method. The effect mentioned above is not included in the calculation of the diluted income/(loss)
per share when inclusion of such effect would be anti-dilutive. For the years ended December 31, 2023, 2022, and 2021, there were no
dilutive outstanding instruments.</t>
        </is>
      </c>
    </row>
    <row r="39">
      <c r="A39" s="4" t="inlineStr">
        <is>
          <t>Treasury shares</t>
        </is>
      </c>
      <c r="B39" s="4" t="inlineStr">
        <is>
          <t>Treasury
shares The
Group accounts for treasury shares using the cost method. Under this method, the cost incurred to purchase the shares is recorded in
the treasury shares account in shareholders’ equity (deficit). At retirement of the treasury shares, the ordinary shares account
is charged only for the aggregate par value of the shares. The excess of the acquisition cost of treasury shares over the par value reduces
additional paid-in capital.</t>
        </is>
      </c>
    </row>
    <row r="40">
      <c r="A40" s="4" t="inlineStr">
        <is>
          <t>Reclassification</t>
        </is>
      </c>
      <c r="B40" s="4" t="inlineStr">
        <is>
          <t>Reclassification For comparability purposes with the Group’s consolidated financial statements as of and for the year ended December 31, 2023, goodwill
impairment for the year ended December 31, 2022, was reclassified from general and administrative expenses and presented as a separate
line item. The reclassification has no impact on the income statements, earning per shares and the overall consolidated financial statements.</t>
        </is>
      </c>
    </row>
    <row r="41">
      <c r="A41" s="4" t="inlineStr">
        <is>
          <t>Recent accounting pronouncements</t>
        </is>
      </c>
      <c r="B41" s="4" t="inlineStr">
        <is>
          <t>Recent
accounting pronouncements The Group considers the applicability and impact
of all accounting standards updates (“ASUs”). Management periodically reviews new accounting standards that are issued. In June 2022, the FASB issued ASU 2022-03, which
(1) clarifies the guidance in ASC 820 on the fair value measurement of an equity security that is subject to a contractual sale restriction
and (2) requires specific disclosures related to such an equity security.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For public business entities, the guidance is effective for fiscal years beginning after December 15, 2023,
and interim periods within those fiscal years, with early adoption permitted. The adoption of this standard is not expected to have a
material impact on the Group’s consolidated financial statements. In September 2022, the FASB issued ASU 2022-04
to enhance transparency about an entity’s use of supplier finance programs. ASU 2022-04 requires the buyer in a supplier finance
program to disclose qualitative and quantitative information about the program, and at a minimum, the following at least annually: (1)
the key terms of the program; including payment terms and assets pledged as security or other forms of guarantees; (2) the amount of obligations
outstanding at the end of the reporting period that the buyer has confirmed as valid; a description of where those obligations are presented
in the balance sheet; roll forward information for the annual period showing the amount at the beginning of the period, the amount added
during the period, the amount settled during the period, and the amount outstanding at the end of the period. The amendments are effective
for fiscal years beginning after December 15, 2022, including interim periods within those fiscal years, except for the amendment on roll
forward information, which is effective for fiscal years beginning after December 15, 2023. The adoption of this standard is not expected
to have a material effect on the Group’s consolidated financial statements. Except
for the above-mentioned pronouncements, there are no other recently issued accounting standards that are expected to have a material
impact on the Group’s consolidated financial position, statements of operations and cash flows. In November 2023, the FASB issued ASU 2023-07,
Segment Reporting (Topic 280): Improvements to Reportable Segment Disclosures. ASU 2023-07 is designed to improve the reportable segment
disclosure requirements, primarily through enhanced disclosures about significant segment expenses that are regularly provided to the
CODM. The new standard is effective for the Group for its fiscal year beginning January 1, 2025, with early adoption permitted. The Group
does not expect that the adoption of this guidance will have a material impact on its financial position, results of operations and cash
flows. In December 2023, the FASB issued ASU 2023-09,
Income Taxes (Topic 740): Improvements to Income Tax Disclosures.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Group is currently evaluating the impact of adopting the standard and does not
expect that the adoption of this guidance will have a material impact on its financial position, results of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Description [Abstract]</t>
        </is>
      </c>
      <c r="B3" s="4" t="inlineStr">
        <is>
          <t xml:space="preserve"> </t>
        </is>
      </c>
    </row>
    <row r="4">
      <c r="A4" s="4" t="inlineStr">
        <is>
          <t>Schedule of Subsidiaries and Consolidated VIEs</t>
        </is>
      </c>
      <c r="B4" s="4" t="inlineStr">
        <is>
          <t>As
of December 31, 2023, the Company’s subsidiaries and consolidated VIEs are as follows: Date of Place of Percentage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FO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FOE”) April 10, 2019 PRC 100 % NiSun Ocean (Qingdao) Supply Chain Investment Co., Ltd.(“Nisun Ocean”) July 30, 2021 PRC 100 % Zhumadian NiSun Supply Chain Management Co., Ltd.(“Nisun ZMD”) December 29, 2021 PRC 100 % Nisun (Beijing) Supply Chain Management Co., Ltd.(“Nisun Beijing”) November 07, 2022 PRC 100 % NiSun Haiyuan (Qingdao) Supply Chain Co., Ltd.(“Nisun Haiyuan”)******** June 08, 2022 PRC 51 % Qingdao Sailang International Trade Co., Ltd.(“Sailang”) July 31, 2022 PRC 100 % Rizhao Sailang Mining Co., Ltd.(“RZ Sailang”) July 31, 2022 PRC 100 % NiSun Supply Chain Management (Mishan) Co., Ltd.(“Nisun MS”) March 14, 2022 PRC 100 % Gansu Zhonghexi Trading Co., Ltd.(“Gansu Zhonghexi”) July 31, 2022 PRC 65 % Shanghai Keqiya International Trade Co., Ltd..(“Keqiya”) June 07, 2023 PRC 100 % Fanningke Digital Technology (Shanghai) Co., Ltd.(“Fanningke”) July 20, 2023 PRC 100 % Fanshengke Supply Chain (Shanghai) Co., Ltd.(“Fanshengke”) July 28, 2023 PRC 100 % Fintech (Henan) Trading Co., Ltd.(“Henan Trading”) April 03, 2023 PRC 100 % VIEs Fintech (Shanghai) Digital Technology Co., Ltd. (“Fintech Shanghai”) July 12, 2019 PRC 100 % Beijing Hengtai Puhui Information Services Co., Ltd (“Hengpu”) December 31, 2019 PRC 100 % Shanghai Luyao Financial Consulting Co., Ltd. (“Luyao Shanghai”)********* June 04, 2015 PRC 100 % Subsidiaries of the VIEs Khorgos Fintech Network Technology Co., Ltd. (“Khorgos”) July 12, 2019 PRC 100 % Jilin Province Lingang Supply Chain Management Co., Ltd (“Lingang”) November 27, 2019 PRC 100 % NiSun Family Office (Guangzhou) Co., Ltd. (“Guangzhou”)** October 29, 2019 PRC 100 % Date of Place of Percentage Hangzhou Fengtai Supply Chain Management Co., Ltd. (“Fengtai”) December 31, 2019 PRC 100 % Dunhua Midtown Asset Management Registration Center Co., Ltd. (“Midtown”)* December 31, 2019 PRC 100 % Nanjing Nisun Gold Co., Ltd. (“Nisun Gold”) December 10, 2020 PRC 100 % Fintech (Henan) Supply Chain Management Co., Ltd. (“Fintech Henan”) August 26, 2020 PRC 100 % Fintech (Jiangsu) Supply Chain Management Co., Ltd. (“Fintech Jiangsu”)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100 % Jilin Province Lingang Hengda Supply Chain Management Co., Ltd. (“Lingang Hengda”) August 18, 2020 PRC 100 % Fintech Supply Chain Management (Ningbo) Co., Ltd. (“Fintech Ningbo”) January 25, 2021 PRC 100 % Inner Mongolia Fintech Supply Chain Management Co., Ltd. (“Fintech Mongolia”)**** January 15, 2021 PRC 70 % Jiangxi Fintech Supply Chain Management Co., Ltd. (“Fintech Jiangxi”)***** May 10, 2021 PRC 100 % Fintech Supply Chain Management (Shanxi) Co., Ltd. (“Fintech SX”)****** May 6, 2021 PRC 100 % Liaogang NiSun (Yingkou) Supply Chain Management Co., Ltd.(“Liaogang Yingkou”) September 03, 2018 PRC 51 % Liaogang NiSun (Shanghai) Supply Chain Management Co., Ltd.(“Liaogang SH”)******* September 30, 2021 PRC 51 % Fintech (Zibo) Supply Chain Management Co., Ltd. (“Fintech Zibo”) October 26,2021 PRC 100 % Fintech Supply Chain Management (Anhui) Co., Ltd.(“Fintech Anhui”) June 06, 2022 PRC 100 % Fintech Supply Chain Management (Shenzhen) Co., Ltd.(“Fintech Shenzhen”) November 21,2022 PRC 100 % Henan NiSun Huaixiang Food Co., Ltd (“Nisun Huaixiang”)***** December 29,2022 PRC 100 % * The entity was deregistered on February 19, 2021. Since the entity did not have significant operations, the deregistration did not have a material impact to the Group’s consolidated financial statements for the years ended December 31, 2021. ** The entity was deregistered on June 04, 2021. Since the entity did not have significant operations, the deregistration did not have a material impact to the Group’s consolidated financial statements for the years ended December 31, 2021. *** The entity was deregistered on February 06, 2023. Since the entity did not have significant operations, the deregistration did not have a material impact to the Group’s consolidated financial statements for the years ended December 31, 2023, 2022 and 2021. **** The entity was deregistered on November 04, 2022. Since the entity did not have significant operations, the deregistration did not have a material impact to the Group’s consolidated financial statements for the years ended December 31, 2023, 2022 and 2021. ***** The entity was deregistered on May 12, 2023. Since the entity did not have significant operations, the deregistration did not have a material impact to the Group’s consolidated financial statements for the years ended December 31, 2023, 2022 and 2021. ****** The entity was deregistered on July 18, 2023. Since the entity did not have significant operations, the deregistration did not have a material impact to the Group’s consolidated financial statements for the years ended December 31, 2023, 2022 and 2021. ******* The entity was deregistered on October 17, 2023. Since the entity did not have significant operations, the deregistration did not have a material impact to the Group’s consolidated financial statements for the years ended December 31, 2023, 2022 and 2021. ******** The entity was deregistered on December 21, 2023. Since the entity did not have significant operations, the deregistration did not have a material impact to the Group’s consolidated financial statements for the years ended December 31, 2023, 2022 and 2021. ********* The entity changed its company name from Shanghai Nami Financial Consulting Co., Ltd. to Shanghai Luyao Financial Consulting Co., Ltd. (“Luyao Shanghai”) on September 23,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nsolidated Financial Statements</t>
        </is>
      </c>
      <c r="B4" s="4" t="inlineStr">
        <is>
          <t>The
following table sets forth the assets, liabilities, results of operations and changes in cash and cash equivalents of the VIEs and their
subsidiaries taken as a whole, which were included in the Group’s consolidated financial statements for continuing operations with
intercompany balances and transactions eliminated between the VIEs and their subsidiaries:
December 31, December 31, December 31,
Total current assets $ 186,180,819 $ 138,221,303 $ 159,234,732
Total assets $ 190,452,203 $ 150,451,534 $ 160,885,760
Total current liabilities $ 84,230,663 $ 64,325,004 $ 90,440,038
Total liabilities $ 85,991,758 $ 67,371,528 $ 90,589,026
For the For the For the
Revenue generated from services $ 106,659,899 $ 101,751,348 $ 92,067,474
Revenue generated from sales 185,461,514 117,275,333 68,132,237
Total revenue $ 292,121,413 $ 219,026,681 $ 160,199,711
Net income from continuing operations $ 23,634,372 $ 18,180,563 $ 33,612,404
For the For the For the
Net cash (used in) provided by operating activities $ 31,958,893 $ (16,212,682 ) $ 525,753
Net cash provided by investing activities $ 3,394,659 $ 17,767,612 $ 569,301
Net cash (used in) provided by financing activities $ 141,225 $ (287,123 ) $ (919,642 )</t>
        </is>
      </c>
    </row>
    <row r="5">
      <c r="A5" s="4" t="inlineStr">
        <is>
          <t>Schedule of Revenue Generated From Services</t>
        </is>
      </c>
      <c r="B5" s="4" t="inlineStr">
        <is>
          <t xml:space="preserve">The following table illustrates the disaggregation of revenue in 2023, 2022, and 2021 under ASC 606:
For the year ended
2023 2022 2021
Revenue generated from services:
Small and Medium Enterprise financing solutions $ 101,823,899 $ 87,269,959 $ 87,133,963
Supply Chain financing solutions 6,153,645 3,542,592 4,930,289
Other financing solutions - - 3,222
Total revenue generated from services 107,977,544 90,812,551 92,067,474
Revenue generated from sales:
Supply chain trading business 278,693,355 143,361,714 68,132,237
Total $ 386,670,899 $ 234,174,265 $ 160,199,711 </t>
        </is>
      </c>
    </row>
    <row r="6">
      <c r="A6" s="4" t="inlineStr">
        <is>
          <t>Schedule of Revenue from Financial Services Disaggregated by Nature</t>
        </is>
      </c>
      <c r="B6" s="4" t="inlineStr">
        <is>
          <t xml:space="preserve">The following tables show the revenue from financial services disaggregated by nature for the year ended December 31, 2023, 2022 and
2021:
For the year ended
2023 2022 2021
One-time commission fees $ 107,977,544 $ 90,812,551 $ 90,853,014
Recurring service fees - - 1,214,460
Total $ 107,977,544 $ 90,812,551 $ 92,067,474 </t>
        </is>
      </c>
    </row>
    <row r="7">
      <c r="A7" s="4" t="inlineStr">
        <is>
          <t>Schedule of Financial Instruments Measured at Fair Value on a Recurring Basis</t>
        </is>
      </c>
      <c r="B7" s="4" t="inlineStr">
        <is>
          <t xml:space="preserve">As of
December 31, 2023, the financial instruments measured at fair value on a recurring basis are as follows:
Fair value Fair value measurement at reporting date
Description 2023 (Level 1) (Level 2) (Level 3)
Short-term investments:
Wealth management products and structure deposits $ 12,788,629 $ - $ 12,788,629 $ -
Total $ 12,788,629 $ - $ 12,788,629 $ -
Fair value Fair value measurement at reporting date
Description 2022 (Level 1) (Level 2) (Level 3)
Short-term investments:
Wealth management products and structure deposits $ 11,700,400 $ - $ 11,700,400 $ -
Long-term investments:
Structure deposits 7,249,319 - 7,249,319 -
Total $ 18,949,719 $ - $ 18,949,719 $ - </t>
        </is>
      </c>
    </row>
    <row r="8">
      <c r="A8" s="4" t="inlineStr">
        <is>
          <t>Schedule of Useful Lives the Straight-Line Method</t>
        </is>
      </c>
      <c r="B8" s="4" t="inlineStr">
        <is>
          <t>Depreciation and amortization is provided in amounts sufficient to recognize the cost of the related
assets over their useful lives using the straight-line method, as follows:
Useful life
Transportation equipment 4 years
Office equipment 3 - 5 years
Electronic equipment 3 - 5 years
Leasehold improvements Shorter of remaining lease</t>
        </is>
      </c>
    </row>
    <row r="9">
      <c r="A9" s="4" t="inlineStr">
        <is>
          <t>Schedule of Intangible Assets, Net</t>
        </is>
      </c>
      <c r="B9" s="4" t="inlineStr">
        <is>
          <t>Amortization is provided in amounts sufficient to recognize the cost
of the related assets over their useful lives using the straight-line method, as follows:
Useful life
Software 3-5 years
Technology 5-10 years</t>
        </is>
      </c>
    </row>
    <row r="10">
      <c r="A10" s="4" t="inlineStr">
        <is>
          <t>Schedule of Currency Exchange Rate</t>
        </is>
      </c>
      <c r="B10" s="4" t="inlineStr">
        <is>
          <t>The
following table outlines the currency exchange rates that were used in creating the consolidated financial statements in this report:
December 31, December 31, December 31,
Balance sheet items, except for equity accounts US$1=RMB 7.0999 US$1=RMB 6.8972 US$1=RMB 6.3726
Items in the statements of operations and cash flows US$1=RMB 7.0809 US$1=RMB 6.7290 US$1=RMB 6.4508
Balance sheet items, except for equity accounts US$1=HKD 7.8015 US$1=HKD 7.8015 US$1=HKD 7.7996
Items in the statements of operations and cash flows US$1=HKD 7.8306 US$1=HKD 7.8306 US$1=HKD 7.7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chedule of Short-Term Investment</t>
        </is>
      </c>
      <c r="B4" s="4" t="inlineStr">
        <is>
          <t xml:space="preserve">The following table summarizes the Group’s
short-term investments as of December 31, 2023 and 2022:
December 31, December 31,
Wealth management products, cost $ 12,394,541 $ 10,830,482
Structured deposits - 724,932
Add: Accrued interest receivable 394,088 144,986
Total short-term investments $ 12,788,629 $ 11,700,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The
accounts receivable consists of the following:
December 31, December 31,
Accounts receivable from services $ 13,411,519 $ 14,373,341
Accounts receivable from sales 8,934,757 5,459,015
Total 22,346,276 19,832,356
Less: allowance for doubtful accounts (1,225,481 ) (901,010 )
Accounts receivable, net $ 21,120,795 $ 18,931,346 </t>
        </is>
      </c>
    </row>
    <row r="5">
      <c r="A5" s="4" t="inlineStr">
        <is>
          <t>Schedule of Allowance for Doubtful Accounts for Accounts Receivable</t>
        </is>
      </c>
      <c r="B5" s="4" t="inlineStr">
        <is>
          <t xml:space="preserve">Movement of the allowance for doubtful accounts
for accounts receivable and contract assets is as follows:
Year ended
Balance as of January 1 $ 901,010
Provisions for doubtful accounts 350,195
Changes due to foreign exchange (25,724 )
Balance as of December 31 $ 1,225,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The
inventories consist of the following:
December 31, December 31,
Raw materials $ 1,882,987 $ 339,665
finished goods 29,070,596 31,270,212
Inventories $ 30,953,583 $ 31,609,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December 31, December 31,
Transportation equipment $ 1,253,545 $ 1,103,604
Office equipment 152,230 107,504
Electronic equipment 267,120 199,420
Leasehold improvements 240,149 368,012
Subtotal 1,913,044 1,778,540
Less: accumulated depreciation (1,031,768 ) (1,058,966 )
Property and equipment, net $ 881,276 $ 719,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The
following is a summary of intangible assets as of December 31, 2023 and 2022:
December 31, December 31,
Software $ 571,541 $ 543,137
Technology 4,183,158 4,306,095
Total intangible assets 4,754,699 4,849,232
Less: accumulated amortization (3,871,871 ) (3,053,998 )
Intangible assets, net $ 882,828 $ 1,795,234 </t>
        </is>
      </c>
    </row>
    <row r="5">
      <c r="A5" s="4" t="inlineStr">
        <is>
          <t>Schedule of Amortization Expense</t>
        </is>
      </c>
      <c r="B5" s="4" t="inlineStr">
        <is>
          <t xml:space="preserve">Amortization expense for the next four years are
as follows：
Amortization
2024 $ 732,137
2025 65,132
2026 41,995
2027 43,564
TOTAL 882,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arrying Amount of Goodwill</t>
        </is>
      </c>
      <c r="B4" s="4" t="inlineStr">
        <is>
          <t>Changes in the carrying amount of goodwill by
segment for the years ended December 31, 2023 and 2022 were as follows:
Acquisition of Fintech Acquisition of Hengpu Acquisition of Nami Total
Balance as of December 31, 2022(i) 4,585,321 6,593,272 12,635,412 23,814,005
Goodwill allowance (ii) - (5,488,816 ) - (5,488,816 )
Foreign currency translation adjustments (130,910 ) (173,559 ) (360,737 ) (665,206 )
Balance as of December 31, 2023 $ 4,454,411 $ 930,897 $ 12,274,675 $ 17,659,983
(i) The goodwill associated with the Fintech Acquisition and Hengpu
Acquisition was initially recognized at the acquisition closing date on December 31, 2019. The goodwill associated with the Nami Acquisition
and Hengpu Acquisition was initially recognized at the acquisition closing date on May 31, 2020.
(ii) For the goodwill impairment recognized during the year ended December
31, 2023, the Group recorded $5,488,816 for Hengpu.</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Bank Loans (Tables)</t>
        </is>
      </c>
      <c r="B1" s="2" t="inlineStr">
        <is>
          <t>12 Months Ended</t>
        </is>
      </c>
    </row>
    <row r="2">
      <c r="B2" s="2" t="inlineStr">
        <is>
          <t>Dec. 31, 2023</t>
        </is>
      </c>
    </row>
    <row r="3">
      <c r="A3" s="3" t="inlineStr">
        <is>
          <t>Short Term Bank Loans [Abstract]</t>
        </is>
      </c>
      <c r="B3" s="4" t="inlineStr">
        <is>
          <t xml:space="preserve"> </t>
        </is>
      </c>
    </row>
    <row r="4">
      <c r="A4" s="4" t="inlineStr">
        <is>
          <t>Schedule of Short Term Bank Loans</t>
        </is>
      </c>
      <c r="B4" s="4" t="inlineStr">
        <is>
          <t xml:space="preserve">Short-term
bank loans consisted of the following loans: Lender December 31, Term Effective Industrial and Commercial Bank of China (ICBC) 422,541 November 20, 2023 to November 20, 2024 3.45 % Dongying Bank 1,408,471 November 03, 2023 to November 03, 2024 6.90 % China Everbright Bank $ 140,847 January 12, 2023 to January 11, 2024 4.35 % Total 1,971,859 Less: current portion 1,971,859 Long term portion $ - Lender December 31, Term Effective China Everbright Bank $ 434,959 August 26, 2022 to August 25, 2023 4.35 % Total 434,959 Less: current portion 434,959 Long term portion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3</t>
        </is>
      </c>
      <c r="D2" s="2" t="inlineStr">
        <is>
          <t>Dec. 31, 2022</t>
        </is>
      </c>
      <c r="E2" s="2" t="inlineStr">
        <is>
          <t>Dec. 31, 2021</t>
        </is>
      </c>
    </row>
    <row r="3">
      <c r="A3" s="3" t="inlineStr">
        <is>
          <t>Revenue generated from services:</t>
        </is>
      </c>
      <c r="C3" s="4" t="inlineStr">
        <is>
          <t xml:space="preserve"> </t>
        </is>
      </c>
      <c r="D3" s="4" t="inlineStr">
        <is>
          <t xml:space="preserve"> </t>
        </is>
      </c>
      <c r="E3" s="4" t="inlineStr">
        <is>
          <t xml:space="preserve"> </t>
        </is>
      </c>
    </row>
    <row r="4">
      <c r="A4" s="4" t="inlineStr">
        <is>
          <t>Small and Medium Enterprise financing solutions</t>
        </is>
      </c>
      <c r="C4" s="6" t="n">
        <v>101823899</v>
      </c>
      <c r="D4" s="6" t="n">
        <v>87269959</v>
      </c>
      <c r="E4" s="6" t="n">
        <v>87133963</v>
      </c>
    </row>
    <row r="5">
      <c r="A5" s="4" t="inlineStr">
        <is>
          <t>Supply Chain financing solutions</t>
        </is>
      </c>
      <c r="C5" s="5" t="n">
        <v>6153645</v>
      </c>
      <c r="D5" s="5" t="n">
        <v>3542592</v>
      </c>
      <c r="E5" s="5" t="n">
        <v>4930289</v>
      </c>
    </row>
    <row r="6">
      <c r="A6" s="4" t="inlineStr">
        <is>
          <t>Other financing solutions</t>
        </is>
      </c>
      <c r="C6" s="4" t="inlineStr">
        <is>
          <t xml:space="preserve"> </t>
        </is>
      </c>
      <c r="D6" s="4" t="inlineStr">
        <is>
          <t xml:space="preserve"> </t>
        </is>
      </c>
      <c r="E6" s="5" t="n">
        <v>3222</v>
      </c>
    </row>
    <row r="7">
      <c r="A7" s="4" t="inlineStr">
        <is>
          <t>Total revenue generated from services</t>
        </is>
      </c>
      <c r="C7" s="5" t="n">
        <v>107977544</v>
      </c>
      <c r="D7" s="5" t="n">
        <v>90812551</v>
      </c>
      <c r="E7" s="5" t="n">
        <v>92067474</v>
      </c>
    </row>
    <row r="8">
      <c r="A8" s="3" t="inlineStr">
        <is>
          <t>Revenue generated from sales:</t>
        </is>
      </c>
      <c r="C8" s="4" t="inlineStr">
        <is>
          <t xml:space="preserve"> </t>
        </is>
      </c>
      <c r="D8" s="4" t="inlineStr">
        <is>
          <t xml:space="preserve"> </t>
        </is>
      </c>
      <c r="E8" s="4" t="inlineStr">
        <is>
          <t xml:space="preserve"> </t>
        </is>
      </c>
    </row>
    <row r="9">
      <c r="A9" s="4" t="inlineStr">
        <is>
          <t>Supply chain trading business</t>
        </is>
      </c>
      <c r="C9" s="5" t="n">
        <v>278693355</v>
      </c>
      <c r="D9" s="5" t="n">
        <v>143361714</v>
      </c>
      <c r="E9" s="5" t="n">
        <v>68132237</v>
      </c>
    </row>
    <row r="10">
      <c r="A10" s="4" t="inlineStr">
        <is>
          <t>Total revenues</t>
        </is>
      </c>
      <c r="C10" s="5" t="n">
        <v>386670899</v>
      </c>
      <c r="D10" s="5" t="n">
        <v>234174265</v>
      </c>
      <c r="E10" s="5" t="n">
        <v>160199711</v>
      </c>
    </row>
    <row r="11">
      <c r="A11" s="3" t="inlineStr">
        <is>
          <t>COST OF REVENUE:</t>
        </is>
      </c>
      <c r="C11" s="4" t="inlineStr">
        <is>
          <t xml:space="preserve"> </t>
        </is>
      </c>
      <c r="D11" s="4" t="inlineStr">
        <is>
          <t xml:space="preserve"> </t>
        </is>
      </c>
      <c r="E11" s="4" t="inlineStr">
        <is>
          <t xml:space="preserve"> </t>
        </is>
      </c>
    </row>
    <row r="12">
      <c r="A12" s="4" t="inlineStr">
        <is>
          <t>Cost of revenue - services</t>
        </is>
      </c>
      <c r="C12" s="5" t="n">
        <v>-68154833</v>
      </c>
      <c r="D12" s="5" t="n">
        <v>-55472076</v>
      </c>
      <c r="E12" s="5" t="n">
        <v>-37989001</v>
      </c>
    </row>
    <row r="13">
      <c r="A13" s="4" t="inlineStr">
        <is>
          <t>Cost of revenue - sales</t>
        </is>
      </c>
      <c r="C13" s="5" t="n">
        <v>-278002800</v>
      </c>
      <c r="D13" s="5" t="n">
        <v>-140880063</v>
      </c>
      <c r="E13" s="5" t="n">
        <v>-67628806</v>
      </c>
    </row>
    <row r="14">
      <c r="A14" s="4" t="inlineStr">
        <is>
          <t>Business and sales related taxes</t>
        </is>
      </c>
      <c r="C14" s="5" t="n">
        <v>-527336</v>
      </c>
      <c r="D14" s="5" t="n">
        <v>-772830</v>
      </c>
      <c r="E14" s="5" t="n">
        <v>-533760</v>
      </c>
    </row>
    <row r="15">
      <c r="A15" s="4" t="inlineStr">
        <is>
          <t>GROSS PROFIT</t>
        </is>
      </c>
      <c r="C15" s="5" t="n">
        <v>39985930</v>
      </c>
      <c r="D15" s="5" t="n">
        <v>37049296</v>
      </c>
      <c r="E15" s="5" t="n">
        <v>54048144</v>
      </c>
    </row>
    <row r="16">
      <c r="A16" s="3" t="inlineStr">
        <is>
          <t>OPERATING EXPENSES:</t>
        </is>
      </c>
      <c r="C16" s="4" t="inlineStr">
        <is>
          <t xml:space="preserve"> </t>
        </is>
      </c>
      <c r="D16" s="4" t="inlineStr">
        <is>
          <t xml:space="preserve"> </t>
        </is>
      </c>
      <c r="E16" s="4" t="inlineStr">
        <is>
          <t xml:space="preserve"> </t>
        </is>
      </c>
    </row>
    <row r="17">
      <c r="A17" s="4" t="inlineStr">
        <is>
          <t>Selling expenses</t>
        </is>
      </c>
      <c r="C17" s="5" t="n">
        <v>-1525692</v>
      </c>
      <c r="D17" s="5" t="n">
        <v>-1977617</v>
      </c>
      <c r="E17" s="5" t="n">
        <v>-2323403</v>
      </c>
    </row>
    <row r="18">
      <c r="A18" s="4" t="inlineStr">
        <is>
          <t>General and administrative expenses</t>
        </is>
      </c>
      <c r="C18" s="5" t="n">
        <v>-10859011</v>
      </c>
      <c r="D18" s="5" t="n">
        <v>-10511542</v>
      </c>
      <c r="E18" s="5" t="n">
        <v>-11641567</v>
      </c>
    </row>
    <row r="19">
      <c r="A19" s="4" t="inlineStr">
        <is>
          <t>Research and development expenses</t>
        </is>
      </c>
      <c r="C19" s="5" t="n">
        <v>-1093457</v>
      </c>
      <c r="D19" s="5" t="n">
        <v>-1563718</v>
      </c>
      <c r="E19" s="5" t="n">
        <v>-1599728</v>
      </c>
    </row>
    <row r="20">
      <c r="A20" s="4" t="inlineStr">
        <is>
          <t>Bad debt expense</t>
        </is>
      </c>
      <c r="C20" s="5" t="n">
        <v>-2215016</v>
      </c>
      <c r="D20" s="5" t="n">
        <v>-4509634</v>
      </c>
      <c r="E20" s="5" t="n">
        <v>-294536</v>
      </c>
    </row>
    <row r="21">
      <c r="A21" s="4" t="inlineStr">
        <is>
          <t>Goodwill Impairment Loss</t>
        </is>
      </c>
      <c r="C21" s="5" t="n">
        <v>-5488816</v>
      </c>
      <c r="D21" s="5" t="n">
        <v>-777329</v>
      </c>
      <c r="E21" s="4" t="inlineStr">
        <is>
          <t xml:space="preserve"> </t>
        </is>
      </c>
    </row>
    <row r="22">
      <c r="A22" s="4" t="inlineStr">
        <is>
          <t>Total operating expenses</t>
        </is>
      </c>
      <c r="C22" s="5" t="n">
        <v>-21181992</v>
      </c>
      <c r="D22" s="5" t="n">
        <v>-19339840</v>
      </c>
      <c r="E22" s="5" t="n">
        <v>-15859234</v>
      </c>
    </row>
    <row r="23">
      <c r="A23" s="4" t="inlineStr">
        <is>
          <t>INCOME FROM OPERATIONS</t>
        </is>
      </c>
      <c r="C23" s="5" t="n">
        <v>18803938</v>
      </c>
      <c r="D23" s="5" t="n">
        <v>17709456</v>
      </c>
      <c r="E23" s="5" t="n">
        <v>38188910</v>
      </c>
    </row>
    <row r="24">
      <c r="A24" s="3" t="inlineStr">
        <is>
          <t>OTHER INCOME :</t>
        </is>
      </c>
      <c r="C24" s="4" t="inlineStr">
        <is>
          <t xml:space="preserve"> </t>
        </is>
      </c>
      <c r="D24" s="4" t="inlineStr">
        <is>
          <t xml:space="preserve"> </t>
        </is>
      </c>
      <c r="E24" s="4" t="inlineStr">
        <is>
          <t xml:space="preserve"> </t>
        </is>
      </c>
    </row>
    <row r="25">
      <c r="A25" s="4" t="inlineStr">
        <is>
          <t>Interest and investment income</t>
        </is>
      </c>
      <c r="C25" s="5" t="n">
        <v>2557588</v>
      </c>
      <c r="D25" s="5" t="n">
        <v>2790768</v>
      </c>
      <c r="E25" s="5" t="n">
        <v>2122903</v>
      </c>
    </row>
    <row r="26">
      <c r="A26" s="4" t="inlineStr">
        <is>
          <t>Other income , net</t>
        </is>
      </c>
      <c r="C26" s="5" t="n">
        <v>2159301</v>
      </c>
      <c r="D26" s="5" t="n">
        <v>2021688</v>
      </c>
      <c r="E26" s="5" t="n">
        <v>464210</v>
      </c>
    </row>
    <row r="27">
      <c r="A27" s="4" t="inlineStr">
        <is>
          <t>Total other income, net</t>
        </is>
      </c>
      <c r="C27" s="5" t="n">
        <v>4716889</v>
      </c>
      <c r="D27" s="5" t="n">
        <v>4812456</v>
      </c>
      <c r="E27" s="5" t="n">
        <v>2587113</v>
      </c>
    </row>
    <row r="28">
      <c r="A28" s="4" t="inlineStr">
        <is>
          <t>INCOME BEFORE PROVISION FOR INCOME TAXES</t>
        </is>
      </c>
      <c r="C28" s="5" t="n">
        <v>23520827</v>
      </c>
      <c r="D28" s="5" t="n">
        <v>22521912</v>
      </c>
      <c r="E28" s="5" t="n">
        <v>40776023</v>
      </c>
    </row>
    <row r="29">
      <c r="A29" s="4" t="inlineStr">
        <is>
          <t>PROVISION FOR INCOME TAXES</t>
        </is>
      </c>
      <c r="C29" s="5" t="n">
        <v>-5817147</v>
      </c>
      <c r="D29" s="5" t="n">
        <v>-4741854</v>
      </c>
      <c r="E29" s="5" t="n">
        <v>-10269501</v>
      </c>
    </row>
    <row r="30">
      <c r="A30" s="4" t="inlineStr">
        <is>
          <t>NET INCOME</t>
        </is>
      </c>
      <c r="C30" s="5" t="n">
        <v>17703680</v>
      </c>
      <c r="D30" s="5" t="n">
        <v>17780058</v>
      </c>
      <c r="E30" s="5" t="n">
        <v>30506522</v>
      </c>
    </row>
    <row r="31">
      <c r="A31" s="4" t="inlineStr">
        <is>
          <t>Net income attributable to non-controlling interests</t>
        </is>
      </c>
      <c r="C31" s="5" t="n">
        <v>-125942</v>
      </c>
      <c r="D31" s="5" t="n">
        <v>-159246</v>
      </c>
      <c r="E31" s="5" t="n">
        <v>-126161</v>
      </c>
    </row>
    <row r="32">
      <c r="A32" s="4" t="inlineStr">
        <is>
          <t>NET INCOME - Nisun International’s shareholders</t>
        </is>
      </c>
      <c r="C32" s="5" t="n">
        <v>17577738</v>
      </c>
      <c r="D32" s="5" t="n">
        <v>17620812</v>
      </c>
      <c r="E32" s="5" t="n">
        <v>30380361</v>
      </c>
    </row>
    <row r="33">
      <c r="A33" s="3" t="inlineStr">
        <is>
          <t>OTHER COMPREHENSIVE INCOME (LOSS)</t>
        </is>
      </c>
      <c r="C33" s="4" t="inlineStr">
        <is>
          <t xml:space="preserve"> </t>
        </is>
      </c>
      <c r="D33" s="4" t="inlineStr">
        <is>
          <t xml:space="preserve"> </t>
        </is>
      </c>
      <c r="E33" s="4" t="inlineStr">
        <is>
          <t xml:space="preserve"> </t>
        </is>
      </c>
    </row>
    <row r="34">
      <c r="A34" s="4" t="inlineStr">
        <is>
          <t>Foreign currency translation (loss) income</t>
        </is>
      </c>
      <c r="C34" s="5" t="n">
        <v>-4536797</v>
      </c>
      <c r="D34" s="5" t="n">
        <v>-12576380</v>
      </c>
      <c r="E34" s="5" t="n">
        <v>2039011</v>
      </c>
    </row>
    <row r="35">
      <c r="A35" s="4" t="inlineStr">
        <is>
          <t>COMPREHENSIVE INCOME</t>
        </is>
      </c>
      <c r="C35" s="5" t="n">
        <v>13040941</v>
      </c>
      <c r="D35" s="5" t="n">
        <v>5044432</v>
      </c>
      <c r="E35" s="5" t="n">
        <v>32419372</v>
      </c>
    </row>
    <row r="36">
      <c r="A36" s="4" t="inlineStr">
        <is>
          <t>Comprehensive loss attributable to non-controlling interests</t>
        </is>
      </c>
      <c r="C36" s="5" t="n">
        <v>65</v>
      </c>
      <c r="D36" s="5" t="n">
        <v>6231</v>
      </c>
      <c r="E36" s="5" t="n">
        <v>2051</v>
      </c>
    </row>
    <row r="37">
      <c r="A37" s="4" t="inlineStr">
        <is>
          <t>COMPREHENSIVE INCOME</t>
        </is>
      </c>
      <c r="C37" s="6" t="n">
        <v>13041006</v>
      </c>
      <c r="D37" s="6" t="n">
        <v>5050663</v>
      </c>
      <c r="E37" s="6" t="n">
        <v>32421423</v>
      </c>
    </row>
    <row r="38">
      <c r="A38" s="3" t="inlineStr">
        <is>
          <t>BASIC AND DILUTED EARNINGS PER COMMON SHARE:</t>
        </is>
      </c>
      <c r="C38" s="4" t="inlineStr">
        <is>
          <t xml:space="preserve"> </t>
        </is>
      </c>
      <c r="D38" s="4" t="inlineStr">
        <is>
          <t xml:space="preserve"> </t>
        </is>
      </c>
      <c r="E38" s="4" t="inlineStr">
        <is>
          <t xml:space="preserve"> </t>
        </is>
      </c>
    </row>
    <row r="39">
      <c r="A39" s="4" t="inlineStr">
        <is>
          <t>NET EARNINGS PER COMMON SHARE (in Dollars per share)</t>
        </is>
      </c>
      <c r="C39" s="7" t="n">
        <v>4.46</v>
      </c>
      <c r="D39" s="7" t="n">
        <v>4.42</v>
      </c>
      <c r="E39" s="7" t="n">
        <v>14.13</v>
      </c>
    </row>
    <row r="40">
      <c r="A40" s="4" t="inlineStr">
        <is>
          <t>Weighted average number of shares outstanding-basic (in Shares)</t>
        </is>
      </c>
      <c r="B40" s="4" t="inlineStr">
        <is>
          <t>[1]</t>
        </is>
      </c>
      <c r="C40" s="5" t="n">
        <v>3943793</v>
      </c>
      <c r="D40" s="5" t="n">
        <v>3986359</v>
      </c>
      <c r="E40" s="5" t="n">
        <v>2150683</v>
      </c>
    </row>
    <row r="41"/>
    <row r="42">
      <c r="A42" s="4" t="inlineStr">
        <is>
          <t>[1]The financial statements give retroactive effect to the May 18, 2023 one-for-ten reverse share split.</t>
        </is>
      </c>
    </row>
  </sheetData>
  <mergeCells count="4">
    <mergeCell ref="A1:B2"/>
    <mergeCell ref="C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Undiscounted Aggregate Minimum Lease Payments</t>
        </is>
      </c>
      <c r="B4" s="4" t="inlineStr">
        <is>
          <t xml:space="preserve">The
future undiscounted aggregate minimum lease payments under non-cancellable operating leases are as follows as of December 31, 2023:
Year ended December 31, Amount
2024 $ 953,341
2025 821,807
2026 626,909
2027 277,752
2028 -
thereafter -
Total undiscounted future minimum lease payments 2,679,809
Less: amount representing interest 175,646
Total present value of operating lease liabilities 2,504,163
Less: current portion of operating lease liabilities 861,087
Non-current portion of operating lease liabilities $ 1,643,0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Taxes Payable</t>
        </is>
      </c>
      <c r="B4" s="4" t="inlineStr">
        <is>
          <t xml:space="preserve">Taxes
payable consisted of the following:
December 31, 2023 December 31, 2022
Income tax payable $ 2,400,330 $ 808,705
Value added tax payable 1,662,880 1,897,087
Business tax payable 20,843 19,342
Other taxes payable 61,867 23,340
Total taxes payable $ 4,145,920 $ 2,748,474 </t>
        </is>
      </c>
    </row>
    <row r="5">
      <c r="A5" s="4" t="inlineStr">
        <is>
          <t>Schedule of Components of Income Tax Provision (Benefit)</t>
        </is>
      </c>
      <c r="B5" s="4" t="inlineStr">
        <is>
          <t xml:space="preserve">The components of the income tax provision (benefit) are as follows:
For the For the For the
Current tax provision $ 6,527,819 $ 4,792,026 $ 9,996,987
Deferred tax (benefit) provision (710,672 ) (50,172 ) 272,514
Total $ 5,817,147 $ 4,741,854 $ 10,269,501 </t>
        </is>
      </c>
    </row>
    <row r="6">
      <c r="A6" s="4" t="inlineStr">
        <is>
          <t>Schedule of Deferred Tax Assets Resulting from Differences Between Financial Accounting Basis and Tax Basis of Assets and Liabilities</t>
        </is>
      </c>
      <c r="B6" s="4" t="inlineStr">
        <is>
          <t xml:space="preserve">The following table summarizes net deferred tax assets resulting from differences between the financial accounting basis and tax basis of assets and liabilities:
December 31, December 31,
Deferred tax assets:
Provision for doubtful accounts $ 1,185,047 $ 1,369,968
Net operating loss carry-forwards - 214,893
Expenses not currently deductible - 292,675
Total deferred tax assets 1,185,047 1,877,536
Less: valuation allowance (766,476 ) (1,566,959 )
Net deferred tax assets $ 418,571 $ 310,577
December 31, December 31,
Deferred tax liabilities:
Intangible assets acquired from business combinations $ 114,650 $ 291,858
Revenue not currently taxable - 418,066
Other - 17,402
Total deferred tax liabilities $ 114,650 $ 727,326 </t>
        </is>
      </c>
    </row>
    <row r="7">
      <c r="A7" s="4" t="inlineStr">
        <is>
          <t>Schedule of Effective Tax Rate</t>
        </is>
      </c>
      <c r="B7" s="4" t="inlineStr">
        <is>
          <t>The following
table reconciles the China statutory rates to the Group’s effective tax rate for the years ended December 31, 2023, 2022 and 2021:
For the year ended December 31, For the year ended December 31, 2022 For the year ended December 31, 2021
China Income tax statutory rate 25.0 % 25.0 % 25.0 %
Effect of favorable income tax rates (4.2 )% (8.1 )% (8.3 )%
Effect of temporary differences (3.0 )% - 0.6 %
Effect of non-deductible expenses 2.6 % 0.1 % 7.7 %
Change in Valuation Allowance 3.4 % 4.1 % -
Effect of net operating loss carryforwards 0.9 % - -
Effective tax rate-continuing operations 24.7 % 21.1 % 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Forth Major Related Parties</t>
        </is>
      </c>
      <c r="B4" s="4" t="inlineStr">
        <is>
          <t>The
table below sets forth major related parties of The Group and their relationships with the Group: Entity or individual name Relationship with the Group NiSun Agricultural Group Co., Ltd. (“NiSun Agricultural”) An affiliated entity controlled by the ultimate controlling shareholder of the Group Nisun International Enterprise Management Group Co., Ltd (“Nisun Cayman”) A shareholder who owns 19.42% equity interest of the Group Mr. Bodang Liu An affiliate and largest shareholder of the Group Mr. Jian Lin The shareholder of Wenzhou Jind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our contractual
obligations as of December 31, 2023:
Payment due by December 31,
Total 2024 2025 2026 2027
Operating lease commitments for property management expenses under lease agreement $ 366,243 $ 104,641 $ 104,641 $ 104,641 $ 52,3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 [Abstract]</t>
        </is>
      </c>
      <c r="B3" s="4" t="inlineStr">
        <is>
          <t xml:space="preserve"> </t>
        </is>
      </c>
    </row>
    <row r="4">
      <c r="A4" s="4" t="inlineStr">
        <is>
          <t>Schedule of Condensed Parent Company Balance Sheets</t>
        </is>
      </c>
      <c r="B4" s="4" t="inlineStr">
        <is>
          <t>Condensed
parent company balance sheets:
December 31, December 31,
ASSETS:
Cash and cash equivalents $ 7,676,349 $ 23,091,162
Due from intercompany and others 10,805,488 11,005,498
TOTAL CURRENT ASSETS 18,481,837 34,096,660
Other non-current assets - -
Investment in subsidiaries, VIE, and VIEs’ subsidiaries 180,681,532 159,855,586
TOTAL ASSETS $ 199,163,369 $ 193,952,246
LIABILITIES
CURRENT LIABILITIES
Accrued expenses and other liabilities $ 364,498 $ 8,320,441
TOTAL CURRENT LIABILITIES 364,498 8,320,441
Commitments and contingencies
Shareholders’ equity*
Class A common stock, $0.01 par value, 30,000,000 and 30,000,000 shares authorized, 4,017,596 and 4,006,263 shares issued and 3,952,865 and 3,944,075 shares outstanding as of December 31, 2023 and 2022 respectively. 40,176 40,063
Class B common stock, $0.01 par value, 1,000,000 shares authorized, no - -
Treasury shares, at cost (261,592 ) (355,844 )
Additional paid-in capital 130,535,082 130,503,387
Retained earnings 68,395,637 53,214,304
Statutory reserve 11,564,250 9,167,845
Accumulated other comprehensive loss (11,474,682 ) (6,937,950 )
Total shareholders’ equity 198,798,871 185,631,805
Total liabilities and shareholders’ equity $ 199,163,369 $ 193,952,246 * The financial statements give retroactive effect to the May 18, 2023 one-for-ten reverse share split.</t>
        </is>
      </c>
    </row>
    <row r="5">
      <c r="A5" s="4" t="inlineStr">
        <is>
          <t>Schedule of Condensed Statements of Comprehensive Income (Loss)</t>
        </is>
      </c>
      <c r="B5" s="4" t="inlineStr">
        <is>
          <t xml:space="preserve">Condensed
statements of comprehensive income (loss)
For the year ended December 31,
2023 2022 2021
Intercompany revenue $ - $ 2,939,975 $ -
General and administrative (474,664 ) (1,421,470 ) (3,071,681 )
Other income (expense) (67,815 ) 23,111 -
Share of profit in subsidiaries, VIEs and VIEs’ subsidiaries 18,120,217 16,079,196 33,452,042
Net income 17,577,738 17,620,812 30,380,361
Foreign currency translation adjustment (4,536,797 ) (12,576,380 ) 2,039,011
Comprehensive income 13,040,941 5,044,432 32,419,372
Comprehensive loss attributable to non-controlling interests 65 6,231 2,051
Comprehensive income attributable to shareholders $ 13,041,006 $ 5,050,663 $ 32,421,423 </t>
        </is>
      </c>
    </row>
    <row r="6">
      <c r="A6" s="4" t="inlineStr">
        <is>
          <t>Schedule of Condensed Statement of Cash Flows</t>
        </is>
      </c>
      <c r="B6" s="4" t="inlineStr">
        <is>
          <t xml:space="preserve">Condensed
statement of cash flows
For the year ended December 31,
2023 2022 2021
Cash flows from operating activities:
Net income $ 17,577,738 $ 17,620,812 $ 30,380,361
Adjustments to reconcile net income (loss) to net cash used in operating activities - - -
Share of profit in subsidiaries, VIEs and VIEs’ subsidiaries (18,120,217 ) (16,079,196 ) (33,449,939 )
Shares-based compensation 31,808 310,630 570,000
Due from intercompany and others - (4,000,000 ) (364 )
Net cash (used in) operating activities (510,671 ) (2,147,754 ) (2,499,942 )
Cash flows from investing activities:
Payments made for investment in subsidiaries (6,969,429 ) (40,202,189 ) -
Net cash (used in) investing activities (6,969,429 ) (40,202,189 ) -
Cash flows from financing activities:
Proceeds from issuance of shares and warrants - - 70,794,465
Repayment of related party loans (8,028,965 ) (2,500,000 ) -
Purchase of treasury shares 94,252 (355,844 ) -
Net cash (used in) provided by financing activities (7,934,713 ) (2,855,844 ) 70,794,465
Net (decrease) increase in cash and cash equivalents (15,414,813 ) (45,205,787 ) 68,294,523
Cash and cash equivalents at beginning of the year 23,091,162 68,296,949 2,426
Cash and cash equivalents at end of the year $ 7,676,349 $ 23,091,162 $ 68,296,9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Description (Details) - Nov. 30, 2020 ¥ in Millions, $ in Millions</t>
        </is>
      </c>
      <c r="B1" s="2" t="inlineStr">
        <is>
          <t>USD ($)</t>
        </is>
      </c>
      <c r="C1" s="2" t="inlineStr">
        <is>
          <t>CNY (¥)</t>
        </is>
      </c>
    </row>
    <row r="2">
      <c r="A2" s="4" t="inlineStr">
        <is>
          <t>Wise Metro Development Co., Ltd [Member]</t>
        </is>
      </c>
      <c r="B2" s="4" t="inlineStr">
        <is>
          <t xml:space="preserve"> </t>
        </is>
      </c>
      <c r="C2" s="4" t="inlineStr">
        <is>
          <t xml:space="preserve"> </t>
        </is>
      </c>
    </row>
    <row r="3">
      <c r="A3" s="3" t="inlineStr">
        <is>
          <t>Organization and Business Description [Line Items]</t>
        </is>
      </c>
      <c r="B3" s="4" t="inlineStr">
        <is>
          <t xml:space="preserve"> </t>
        </is>
      </c>
      <c r="C3" s="4" t="inlineStr">
        <is>
          <t xml:space="preserve"> </t>
        </is>
      </c>
    </row>
    <row r="4">
      <c r="A4" s="4" t="inlineStr">
        <is>
          <t>Cash</t>
        </is>
      </c>
      <c r="B4" s="8" t="n">
        <v>13.9</v>
      </c>
      <c r="C4" s="9" t="n">
        <v>9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Business Description (Details) - Schedule of Subsidiaries and Consolidated VIEs</t>
        </is>
      </c>
      <c r="B1" s="2" t="inlineStr">
        <is>
          <t>12 Months Ended</t>
        </is>
      </c>
    </row>
    <row r="2">
      <c r="B2" s="2" t="inlineStr">
        <is>
          <t>Dec. 31, 2023</t>
        </is>
      </c>
    </row>
    <row r="3">
      <c r="A3" s="4" t="inlineStr">
        <is>
          <t>Khorgos Fintech Network Technology Co., Ltd. (“Khorgos”) [Member]</t>
        </is>
      </c>
      <c r="B3" s="4" t="inlineStr">
        <is>
          <t xml:space="preserve"> </t>
        </is>
      </c>
    </row>
    <row r="4">
      <c r="A4" s="3" t="inlineStr">
        <is>
          <t>Subsidiaries</t>
        </is>
      </c>
      <c r="B4" s="4" t="inlineStr">
        <is>
          <t xml:space="preserve"> </t>
        </is>
      </c>
    </row>
    <row r="5">
      <c r="A5" s="4" t="inlineStr">
        <is>
          <t>Date of incorporation/ acquisition</t>
        </is>
      </c>
      <c r="B5" s="4" t="inlineStr">
        <is>
          <t>Jul. 12,  2019</t>
        </is>
      </c>
    </row>
    <row r="6">
      <c r="A6" s="4" t="inlineStr">
        <is>
          <t>Place of incorporation</t>
        </is>
      </c>
      <c r="B6" s="4" t="inlineStr">
        <is>
          <t>PRC</t>
        </is>
      </c>
    </row>
    <row r="7">
      <c r="A7" s="4" t="inlineStr">
        <is>
          <t>Percentage of direct or indirect economic interest</t>
        </is>
      </c>
      <c r="B7" s="10" t="n">
        <v>1</v>
      </c>
    </row>
    <row r="8">
      <c r="A8" s="4" t="inlineStr">
        <is>
          <t>Jilin Province Lingang Supply Chain Management Co., Ltd (“Lingang”) [Member]</t>
        </is>
      </c>
      <c r="B8" s="4" t="inlineStr">
        <is>
          <t xml:space="preserve"> </t>
        </is>
      </c>
    </row>
    <row r="9">
      <c r="A9" s="3" t="inlineStr">
        <is>
          <t>Subsidiaries</t>
        </is>
      </c>
      <c r="B9" s="4" t="inlineStr">
        <is>
          <t xml:space="preserve"> </t>
        </is>
      </c>
    </row>
    <row r="10">
      <c r="A10" s="4" t="inlineStr">
        <is>
          <t>Date of incorporation/ acquisition</t>
        </is>
      </c>
      <c r="B10" s="4" t="inlineStr">
        <is>
          <t>Nov. 27,  2019</t>
        </is>
      </c>
    </row>
    <row r="11">
      <c r="A11" s="4" t="inlineStr">
        <is>
          <t>Place of incorporation</t>
        </is>
      </c>
      <c r="B11" s="4" t="inlineStr">
        <is>
          <t>PRC</t>
        </is>
      </c>
    </row>
    <row r="12">
      <c r="A12" s="4" t="inlineStr">
        <is>
          <t>Percentage of direct or indirect economic interest</t>
        </is>
      </c>
      <c r="B12" s="10" t="n">
        <v>1</v>
      </c>
    </row>
    <row r="13">
      <c r="A13" s="4" t="inlineStr">
        <is>
          <t>NiSun Family Office (Guangzhou) Co., Ltd. (“Guangzhou”) [Member]</t>
        </is>
      </c>
      <c r="B13" s="4" t="inlineStr">
        <is>
          <t xml:space="preserve"> </t>
        </is>
      </c>
    </row>
    <row r="14">
      <c r="A14" s="3" t="inlineStr">
        <is>
          <t>Subsidiaries</t>
        </is>
      </c>
      <c r="B14" s="4" t="inlineStr">
        <is>
          <t xml:space="preserve"> </t>
        </is>
      </c>
    </row>
    <row r="15">
      <c r="A15" s="4" t="inlineStr">
        <is>
          <t>Date of incorporation/ acquisition</t>
        </is>
      </c>
      <c r="B15" s="4" t="inlineStr">
        <is>
          <t>Oct. 29,  2019</t>
        </is>
      </c>
      <c r="C15" s="4" t="inlineStr">
        <is>
          <t>[1]</t>
        </is>
      </c>
    </row>
    <row r="16">
      <c r="A16" s="4" t="inlineStr">
        <is>
          <t>Place of incorporation</t>
        </is>
      </c>
      <c r="B16" s="4" t="inlineStr">
        <is>
          <t>PRC</t>
        </is>
      </c>
      <c r="C16" s="4" t="inlineStr">
        <is>
          <t>[1]</t>
        </is>
      </c>
    </row>
    <row r="17">
      <c r="A17" s="4" t="inlineStr">
        <is>
          <t>Percentage of direct or indirect economic interest</t>
        </is>
      </c>
      <c r="B17" s="10" t="n">
        <v>1</v>
      </c>
      <c r="C17" s="4" t="inlineStr">
        <is>
          <t>[1]</t>
        </is>
      </c>
    </row>
    <row r="18">
      <c r="A18" s="4" t="inlineStr">
        <is>
          <t>Hangzhou Fengtai Supply Chain Management Co., Ltd. (“Fengtai”) [Member]</t>
        </is>
      </c>
      <c r="B18" s="4" t="inlineStr">
        <is>
          <t xml:space="preserve"> </t>
        </is>
      </c>
    </row>
    <row r="19">
      <c r="A19" s="3" t="inlineStr">
        <is>
          <t>Subsidiaries</t>
        </is>
      </c>
      <c r="B19" s="4" t="inlineStr">
        <is>
          <t xml:space="preserve"> </t>
        </is>
      </c>
    </row>
    <row r="20">
      <c r="A20" s="4" t="inlineStr">
        <is>
          <t>Date of incorporation/ acquisition</t>
        </is>
      </c>
      <c r="B20" s="4" t="inlineStr">
        <is>
          <t>Dec. 31,  2019</t>
        </is>
      </c>
    </row>
    <row r="21">
      <c r="A21" s="4" t="inlineStr">
        <is>
          <t>Place of incorporation</t>
        </is>
      </c>
      <c r="B21" s="4" t="inlineStr">
        <is>
          <t>PRC</t>
        </is>
      </c>
    </row>
    <row r="22">
      <c r="A22" s="4" t="inlineStr">
        <is>
          <t>Percentage of direct or indirect economic interest</t>
        </is>
      </c>
      <c r="B22" s="10" t="n">
        <v>1</v>
      </c>
    </row>
    <row r="23">
      <c r="A23" s="4" t="inlineStr">
        <is>
          <t>Dunhua Midtown Asset Management Registration Center Co., Ltd. (“Midtown”) [Member]</t>
        </is>
      </c>
      <c r="B23" s="4" t="inlineStr">
        <is>
          <t xml:space="preserve"> </t>
        </is>
      </c>
    </row>
    <row r="24">
      <c r="A24" s="3" t="inlineStr">
        <is>
          <t>Subsidiaries</t>
        </is>
      </c>
      <c r="B24" s="4" t="inlineStr">
        <is>
          <t xml:space="preserve"> </t>
        </is>
      </c>
    </row>
    <row r="25">
      <c r="A25" s="4" t="inlineStr">
        <is>
          <t>Date of incorporation/ acquisition</t>
        </is>
      </c>
      <c r="B25" s="4" t="inlineStr">
        <is>
          <t>Dec. 31,  2019</t>
        </is>
      </c>
      <c r="C25" s="4" t="inlineStr">
        <is>
          <t>[2]</t>
        </is>
      </c>
    </row>
    <row r="26">
      <c r="A26" s="4" t="inlineStr">
        <is>
          <t>Place of incorporation</t>
        </is>
      </c>
      <c r="B26" s="4" t="inlineStr">
        <is>
          <t>PRC</t>
        </is>
      </c>
      <c r="C26" s="4" t="inlineStr">
        <is>
          <t>[2]</t>
        </is>
      </c>
    </row>
    <row r="27">
      <c r="A27" s="4" t="inlineStr">
        <is>
          <t>Percentage of direct or indirect economic interest</t>
        </is>
      </c>
      <c r="B27" s="10" t="n">
        <v>1</v>
      </c>
      <c r="C27" s="4" t="inlineStr">
        <is>
          <t>[2]</t>
        </is>
      </c>
    </row>
    <row r="28">
      <c r="A28" s="4" t="inlineStr">
        <is>
          <t>Nanjing Nisun Gold Co., Ltd. (“Nisun Gold”) [Member]</t>
        </is>
      </c>
      <c r="B28" s="4" t="inlineStr">
        <is>
          <t xml:space="preserve"> </t>
        </is>
      </c>
    </row>
    <row r="29">
      <c r="A29" s="3" t="inlineStr">
        <is>
          <t>Subsidiaries</t>
        </is>
      </c>
      <c r="B29" s="4" t="inlineStr">
        <is>
          <t xml:space="preserve"> </t>
        </is>
      </c>
    </row>
    <row r="30">
      <c r="A30" s="4" t="inlineStr">
        <is>
          <t>Date of incorporation/ acquisition</t>
        </is>
      </c>
      <c r="B30" s="4" t="inlineStr">
        <is>
          <t>Dec. 10,  2020</t>
        </is>
      </c>
    </row>
    <row r="31">
      <c r="A31" s="4" t="inlineStr">
        <is>
          <t>Place of incorporation</t>
        </is>
      </c>
      <c r="B31" s="4" t="inlineStr">
        <is>
          <t>PRC</t>
        </is>
      </c>
    </row>
    <row r="32">
      <c r="A32" s="4" t="inlineStr">
        <is>
          <t>Percentage of direct or indirect economic interest</t>
        </is>
      </c>
      <c r="B32" s="10" t="n">
        <v>1</v>
      </c>
    </row>
    <row r="33">
      <c r="A33" s="4" t="inlineStr">
        <is>
          <t>Fintech (Henan) Supply Chain Management Co., Ltd. (“Fintech Henan”) [Member]</t>
        </is>
      </c>
      <c r="B33" s="4" t="inlineStr">
        <is>
          <t xml:space="preserve"> </t>
        </is>
      </c>
    </row>
    <row r="34">
      <c r="A34" s="3" t="inlineStr">
        <is>
          <t>Subsidiaries</t>
        </is>
      </c>
      <c r="B34" s="4" t="inlineStr">
        <is>
          <t xml:space="preserve"> </t>
        </is>
      </c>
    </row>
    <row r="35">
      <c r="A35" s="4" t="inlineStr">
        <is>
          <t>Date of incorporation/ acquisition</t>
        </is>
      </c>
      <c r="B35" s="4" t="inlineStr">
        <is>
          <t>Aug. 26,  2020</t>
        </is>
      </c>
    </row>
    <row r="36">
      <c r="A36" s="4" t="inlineStr">
        <is>
          <t>Place of incorporation</t>
        </is>
      </c>
      <c r="B36" s="4" t="inlineStr">
        <is>
          <t>PRC</t>
        </is>
      </c>
    </row>
    <row r="37">
      <c r="A37" s="4" t="inlineStr">
        <is>
          <t>Percentage of direct or indirect economic interest</t>
        </is>
      </c>
      <c r="B37" s="10" t="n">
        <v>1</v>
      </c>
    </row>
    <row r="38">
      <c r="A38" s="4" t="inlineStr">
        <is>
          <t>Fintech (Jiangsu) Supply Chain Management Co., Ltd. (“Fintech Jiangsu”) [Member]</t>
        </is>
      </c>
      <c r="B38" s="4" t="inlineStr">
        <is>
          <t xml:space="preserve"> </t>
        </is>
      </c>
    </row>
    <row r="39">
      <c r="A39" s="3" t="inlineStr">
        <is>
          <t>Subsidiaries</t>
        </is>
      </c>
      <c r="B39" s="4" t="inlineStr">
        <is>
          <t xml:space="preserve"> </t>
        </is>
      </c>
    </row>
    <row r="40">
      <c r="A40" s="4" t="inlineStr">
        <is>
          <t>Date of incorporation/ acquisition</t>
        </is>
      </c>
      <c r="B40" s="4" t="inlineStr">
        <is>
          <t>Nov.  06,  2020</t>
        </is>
      </c>
    </row>
    <row r="41">
      <c r="A41" s="4" t="inlineStr">
        <is>
          <t>Place of incorporation</t>
        </is>
      </c>
      <c r="B41" s="4" t="inlineStr">
        <is>
          <t>PRC</t>
        </is>
      </c>
    </row>
    <row r="42">
      <c r="A42" s="4" t="inlineStr">
        <is>
          <t>Percentage of direct or indirect economic interest</t>
        </is>
      </c>
      <c r="B42" s="10" t="n">
        <v>1</v>
      </c>
    </row>
    <row r="43">
      <c r="A43" s="4" t="inlineStr">
        <is>
          <t>Fintech (Shandong) Supply Chain Management Co., Ltd. (“Fintech Shandong”) [Member]</t>
        </is>
      </c>
      <c r="B43" s="4" t="inlineStr">
        <is>
          <t xml:space="preserve"> </t>
        </is>
      </c>
    </row>
    <row r="44">
      <c r="A44" s="3" t="inlineStr">
        <is>
          <t>Subsidiaries</t>
        </is>
      </c>
      <c r="B44" s="4" t="inlineStr">
        <is>
          <t xml:space="preserve"> </t>
        </is>
      </c>
    </row>
    <row r="45">
      <c r="A45" s="4" t="inlineStr">
        <is>
          <t>Date of incorporation/ acquisition</t>
        </is>
      </c>
      <c r="B45" s="4" t="inlineStr">
        <is>
          <t>Nov.  04,  2020</t>
        </is>
      </c>
    </row>
    <row r="46">
      <c r="A46" s="4" t="inlineStr">
        <is>
          <t>Place of incorporation</t>
        </is>
      </c>
      <c r="B46" s="4" t="inlineStr">
        <is>
          <t>PRC</t>
        </is>
      </c>
    </row>
    <row r="47">
      <c r="A47" s="4" t="inlineStr">
        <is>
          <t>Percentage of direct or indirect economic interest</t>
        </is>
      </c>
      <c r="B47" s="10" t="n">
        <v>1</v>
      </c>
    </row>
    <row r="48">
      <c r="A48" s="4" t="inlineStr">
        <is>
          <t>Fanlunke Supply Chain Management (Shanghai) Co., Ltd. (“Fanlunke Shanghai”) [Member]</t>
        </is>
      </c>
      <c r="B48" s="4" t="inlineStr">
        <is>
          <t xml:space="preserve"> </t>
        </is>
      </c>
    </row>
    <row r="49">
      <c r="A49" s="3" t="inlineStr">
        <is>
          <t>Subsidiaries</t>
        </is>
      </c>
      <c r="B49" s="4" t="inlineStr">
        <is>
          <t xml:space="preserve"> </t>
        </is>
      </c>
    </row>
    <row r="50">
      <c r="A50" s="4" t="inlineStr">
        <is>
          <t>Date of incorporation/ acquisition</t>
        </is>
      </c>
      <c r="B50" s="4" t="inlineStr">
        <is>
          <t>Dec. 29,  2020</t>
        </is>
      </c>
    </row>
    <row r="51">
      <c r="A51" s="4" t="inlineStr">
        <is>
          <t>Place of incorporation</t>
        </is>
      </c>
      <c r="B51" s="4" t="inlineStr">
        <is>
          <t>PRC</t>
        </is>
      </c>
    </row>
    <row r="52">
      <c r="A52" s="4" t="inlineStr">
        <is>
          <t>Percentage of direct or indirect economic interest</t>
        </is>
      </c>
      <c r="B52" s="10" t="n">
        <v>1</v>
      </c>
    </row>
    <row r="53">
      <c r="A53" s="4" t="inlineStr">
        <is>
          <t>Shanxi Fintech Supply Chain Management Co., Ltd (“Fintech Shanxi”) [Member]</t>
        </is>
      </c>
      <c r="B53" s="4" t="inlineStr">
        <is>
          <t xml:space="preserve"> </t>
        </is>
      </c>
    </row>
    <row r="54">
      <c r="A54" s="3" t="inlineStr">
        <is>
          <t>Subsidiaries</t>
        </is>
      </c>
      <c r="B54" s="4" t="inlineStr">
        <is>
          <t xml:space="preserve"> </t>
        </is>
      </c>
    </row>
    <row r="55">
      <c r="A55" s="4" t="inlineStr">
        <is>
          <t>Date of incorporation/ acquisition</t>
        </is>
      </c>
      <c r="B55" s="4" t="inlineStr">
        <is>
          <t>Dec. 30,  2020</t>
        </is>
      </c>
      <c r="C55" s="4" t="inlineStr">
        <is>
          <t>[3]</t>
        </is>
      </c>
    </row>
    <row r="56">
      <c r="A56" s="4" t="inlineStr">
        <is>
          <t>Place of incorporation</t>
        </is>
      </c>
      <c r="B56" s="4" t="inlineStr">
        <is>
          <t>PRC</t>
        </is>
      </c>
      <c r="C56" s="4" t="inlineStr">
        <is>
          <t>[3]</t>
        </is>
      </c>
    </row>
    <row r="57">
      <c r="A57" s="4" t="inlineStr">
        <is>
          <t>Percentage of direct or indirect economic interest</t>
        </is>
      </c>
      <c r="B57" s="10" t="n">
        <v>1</v>
      </c>
      <c r="C57" s="4" t="inlineStr">
        <is>
          <t>[3]</t>
        </is>
      </c>
    </row>
    <row r="58">
      <c r="A58" s="4" t="inlineStr">
        <is>
          <t>Jilin Province Lingang Hengda Supply Chain Management Co., Ltd. (“Lingang Hengda”) [Member]</t>
        </is>
      </c>
      <c r="B58" s="4" t="inlineStr">
        <is>
          <t xml:space="preserve"> </t>
        </is>
      </c>
    </row>
    <row r="59">
      <c r="A59" s="3" t="inlineStr">
        <is>
          <t>Subsidiaries</t>
        </is>
      </c>
      <c r="B59" s="4" t="inlineStr">
        <is>
          <t xml:space="preserve"> </t>
        </is>
      </c>
    </row>
    <row r="60">
      <c r="A60" s="4" t="inlineStr">
        <is>
          <t>Date of incorporation/ acquisition</t>
        </is>
      </c>
      <c r="B60" s="4" t="inlineStr">
        <is>
          <t>Aug. 18,  2020</t>
        </is>
      </c>
    </row>
    <row r="61">
      <c r="A61" s="4" t="inlineStr">
        <is>
          <t>Place of incorporation</t>
        </is>
      </c>
      <c r="B61" s="4" t="inlineStr">
        <is>
          <t>PRC</t>
        </is>
      </c>
    </row>
    <row r="62">
      <c r="A62" s="4" t="inlineStr">
        <is>
          <t>Percentage of direct or indirect economic interest</t>
        </is>
      </c>
      <c r="B62" s="10" t="n">
        <v>1</v>
      </c>
    </row>
    <row r="63">
      <c r="A63" s="4" t="inlineStr">
        <is>
          <t>Fintech Supply Chain Management (Ningbo) Co., Ltd. (“Fintech Ningbo”) [Member]</t>
        </is>
      </c>
      <c r="B63" s="4" t="inlineStr">
        <is>
          <t xml:space="preserve"> </t>
        </is>
      </c>
    </row>
    <row r="64">
      <c r="A64" s="3" t="inlineStr">
        <is>
          <t>Subsidiaries</t>
        </is>
      </c>
      <c r="B64" s="4" t="inlineStr">
        <is>
          <t xml:space="preserve"> </t>
        </is>
      </c>
    </row>
    <row r="65">
      <c r="A65" s="4" t="inlineStr">
        <is>
          <t>Date of incorporation/ acquisition</t>
        </is>
      </c>
      <c r="B65" s="4" t="inlineStr">
        <is>
          <t>Jan. 25,  2021</t>
        </is>
      </c>
    </row>
    <row r="66">
      <c r="A66" s="4" t="inlineStr">
        <is>
          <t>Place of incorporation</t>
        </is>
      </c>
      <c r="B66" s="4" t="inlineStr">
        <is>
          <t>PRC</t>
        </is>
      </c>
    </row>
    <row r="67">
      <c r="A67" s="4" t="inlineStr">
        <is>
          <t>Percentage of direct or indirect economic interest</t>
        </is>
      </c>
      <c r="B67" s="10" t="n">
        <v>1</v>
      </c>
    </row>
    <row r="68">
      <c r="A68" s="4" t="inlineStr">
        <is>
          <t>Inner Mongolia Fintech Supply Chain Management Co., Ltd. (“Fintech Mongolia”) [Member]</t>
        </is>
      </c>
      <c r="B68" s="4" t="inlineStr">
        <is>
          <t xml:space="preserve"> </t>
        </is>
      </c>
    </row>
    <row r="69">
      <c r="A69" s="3" t="inlineStr">
        <is>
          <t>Subsidiaries</t>
        </is>
      </c>
      <c r="B69" s="4" t="inlineStr">
        <is>
          <t xml:space="preserve"> </t>
        </is>
      </c>
    </row>
    <row r="70">
      <c r="A70" s="4" t="inlineStr">
        <is>
          <t>Date of incorporation/ acquisition</t>
        </is>
      </c>
      <c r="B70" s="4" t="inlineStr">
        <is>
          <t>Jan. 15,  2021</t>
        </is>
      </c>
      <c r="C70" s="4" t="inlineStr">
        <is>
          <t>[4]</t>
        </is>
      </c>
    </row>
    <row r="71">
      <c r="A71" s="4" t="inlineStr">
        <is>
          <t>Place of incorporation</t>
        </is>
      </c>
      <c r="B71" s="4" t="inlineStr">
        <is>
          <t>PRC</t>
        </is>
      </c>
      <c r="C71" s="4" t="inlineStr">
        <is>
          <t>[4]</t>
        </is>
      </c>
    </row>
    <row r="72">
      <c r="A72" s="4" t="inlineStr">
        <is>
          <t>Percentage of direct or indirect economic interest</t>
        </is>
      </c>
      <c r="B72" s="10" t="n">
        <v>0.7</v>
      </c>
      <c r="C72" s="4" t="inlineStr">
        <is>
          <t>[4]</t>
        </is>
      </c>
    </row>
    <row r="73">
      <c r="A73" s="4" t="inlineStr">
        <is>
          <t>Jiangxi Fintech Supply Chain Management Co., Ltd. (“Fintech Jiangxi”) [Member]</t>
        </is>
      </c>
      <c r="B73" s="4" t="inlineStr">
        <is>
          <t xml:space="preserve"> </t>
        </is>
      </c>
    </row>
    <row r="74">
      <c r="A74" s="3" t="inlineStr">
        <is>
          <t>Subsidiaries</t>
        </is>
      </c>
      <c r="B74" s="4" t="inlineStr">
        <is>
          <t xml:space="preserve"> </t>
        </is>
      </c>
    </row>
    <row r="75">
      <c r="A75" s="4" t="inlineStr">
        <is>
          <t>Date of incorporation/ acquisition</t>
        </is>
      </c>
      <c r="B75" s="4" t="inlineStr">
        <is>
          <t>May 10,  2021</t>
        </is>
      </c>
      <c r="C75" s="4" t="inlineStr">
        <is>
          <t>[5]</t>
        </is>
      </c>
    </row>
    <row r="76">
      <c r="A76" s="4" t="inlineStr">
        <is>
          <t>Place of incorporation</t>
        </is>
      </c>
      <c r="B76" s="4" t="inlineStr">
        <is>
          <t>PRC</t>
        </is>
      </c>
      <c r="C76" s="4" t="inlineStr">
        <is>
          <t>[5]</t>
        </is>
      </c>
    </row>
    <row r="77">
      <c r="A77" s="4" t="inlineStr">
        <is>
          <t>Percentage of direct or indirect economic interest</t>
        </is>
      </c>
      <c r="B77" s="10" t="n">
        <v>1</v>
      </c>
      <c r="C77" s="4" t="inlineStr">
        <is>
          <t>[5]</t>
        </is>
      </c>
    </row>
    <row r="78">
      <c r="A78" s="4" t="inlineStr">
        <is>
          <t>Fintech Supply Chain Management (Shanxi) Co., Ltd. (“Fintech SX”) [Member]</t>
        </is>
      </c>
      <c r="B78" s="4" t="inlineStr">
        <is>
          <t xml:space="preserve"> </t>
        </is>
      </c>
    </row>
    <row r="79">
      <c r="A79" s="3" t="inlineStr">
        <is>
          <t>Subsidiaries</t>
        </is>
      </c>
      <c r="B79" s="4" t="inlineStr">
        <is>
          <t xml:space="preserve"> </t>
        </is>
      </c>
    </row>
    <row r="80">
      <c r="A80" s="4" t="inlineStr">
        <is>
          <t>Date of incorporation/ acquisition</t>
        </is>
      </c>
      <c r="B80" s="4" t="inlineStr">
        <is>
          <t>May  06,  2021</t>
        </is>
      </c>
      <c r="C80" s="4" t="inlineStr">
        <is>
          <t>[6]</t>
        </is>
      </c>
    </row>
    <row r="81">
      <c r="A81" s="4" t="inlineStr">
        <is>
          <t>Place of incorporation</t>
        </is>
      </c>
      <c r="B81" s="4" t="inlineStr">
        <is>
          <t>PRC</t>
        </is>
      </c>
      <c r="C81" s="4" t="inlineStr">
        <is>
          <t>[6]</t>
        </is>
      </c>
    </row>
    <row r="82">
      <c r="A82" s="4" t="inlineStr">
        <is>
          <t>Percentage of direct or indirect economic interest</t>
        </is>
      </c>
      <c r="B82" s="10" t="n">
        <v>1</v>
      </c>
      <c r="C82" s="4" t="inlineStr">
        <is>
          <t>[6]</t>
        </is>
      </c>
    </row>
    <row r="83">
      <c r="A83" s="4" t="inlineStr">
        <is>
          <t>Liaogang NiSun (Yingkou) Supply Chain Management Co., Ltd.(“Liaogang Yingkou”) [Member]</t>
        </is>
      </c>
      <c r="B83" s="4" t="inlineStr">
        <is>
          <t xml:space="preserve"> </t>
        </is>
      </c>
    </row>
    <row r="84">
      <c r="A84" s="3" t="inlineStr">
        <is>
          <t>Subsidiaries</t>
        </is>
      </c>
      <c r="B84" s="4" t="inlineStr">
        <is>
          <t xml:space="preserve"> </t>
        </is>
      </c>
    </row>
    <row r="85">
      <c r="A85" s="4" t="inlineStr">
        <is>
          <t>Date of incorporation/ acquisition</t>
        </is>
      </c>
      <c r="B85" s="4" t="inlineStr">
        <is>
          <t>Sep.  03,  2018</t>
        </is>
      </c>
    </row>
    <row r="86">
      <c r="A86" s="4" t="inlineStr">
        <is>
          <t>Place of incorporation</t>
        </is>
      </c>
      <c r="B86" s="4" t="inlineStr">
        <is>
          <t>PRC</t>
        </is>
      </c>
    </row>
    <row r="87">
      <c r="A87" s="4" t="inlineStr">
        <is>
          <t>Percentage of direct or indirect economic interest</t>
        </is>
      </c>
      <c r="B87" s="10" t="n">
        <v>0.51</v>
      </c>
    </row>
    <row r="88">
      <c r="A88" s="4" t="inlineStr">
        <is>
          <t>Liaogang NiSun (Shanghai) Supply Chain Management Co., Ltd.(“Liaogang SH”) [Member]</t>
        </is>
      </c>
      <c r="B88" s="4" t="inlineStr">
        <is>
          <t xml:space="preserve"> </t>
        </is>
      </c>
    </row>
    <row r="89">
      <c r="A89" s="3" t="inlineStr">
        <is>
          <t>Subsidiaries</t>
        </is>
      </c>
      <c r="B89" s="4" t="inlineStr">
        <is>
          <t xml:space="preserve"> </t>
        </is>
      </c>
    </row>
    <row r="90">
      <c r="A90" s="4" t="inlineStr">
        <is>
          <t>Date of incorporation/ acquisition</t>
        </is>
      </c>
      <c r="B90" s="4" t="inlineStr">
        <is>
          <t>Sep. 30,  2021</t>
        </is>
      </c>
      <c r="C90" s="4" t="inlineStr">
        <is>
          <t>[7]</t>
        </is>
      </c>
    </row>
    <row r="91">
      <c r="A91" s="4" t="inlineStr">
        <is>
          <t>Place of incorporation</t>
        </is>
      </c>
      <c r="B91" s="4" t="inlineStr">
        <is>
          <t>PRC</t>
        </is>
      </c>
      <c r="C91" s="4" t="inlineStr">
        <is>
          <t>[7]</t>
        </is>
      </c>
    </row>
    <row r="92">
      <c r="A92" s="4" t="inlineStr">
        <is>
          <t>Percentage of direct or indirect economic interest</t>
        </is>
      </c>
      <c r="B92" s="10" t="n">
        <v>0.51</v>
      </c>
      <c r="C92" s="4" t="inlineStr">
        <is>
          <t>[7]</t>
        </is>
      </c>
    </row>
    <row r="93">
      <c r="A93" s="4" t="inlineStr">
        <is>
          <t>Fintech (Zibo) Supply Chain Management Co., Ltd.(“Fintech Zibo”) [Member]</t>
        </is>
      </c>
      <c r="B93" s="4" t="inlineStr">
        <is>
          <t xml:space="preserve"> </t>
        </is>
      </c>
    </row>
    <row r="94">
      <c r="A94" s="3" t="inlineStr">
        <is>
          <t>Subsidiaries</t>
        </is>
      </c>
      <c r="B94" s="4" t="inlineStr">
        <is>
          <t xml:space="preserve"> </t>
        </is>
      </c>
    </row>
    <row r="95">
      <c r="A95" s="4" t="inlineStr">
        <is>
          <t>Date of incorporation/ acquisition</t>
        </is>
      </c>
      <c r="B95" s="4" t="inlineStr">
        <is>
          <t>Oct. 26,  2021</t>
        </is>
      </c>
    </row>
    <row r="96">
      <c r="A96" s="4" t="inlineStr">
        <is>
          <t>Place of incorporation</t>
        </is>
      </c>
      <c r="B96" s="4" t="inlineStr">
        <is>
          <t>PRC</t>
        </is>
      </c>
    </row>
    <row r="97">
      <c r="A97" s="4" t="inlineStr">
        <is>
          <t>Percentage of direct or indirect economic interest</t>
        </is>
      </c>
      <c r="B97" s="10" t="n">
        <v>1</v>
      </c>
    </row>
    <row r="98">
      <c r="A98" s="4" t="inlineStr">
        <is>
          <t>Fintech Supply Chain Management (Anhui) Co., Ltd.(“Fintech Anhui”) [Member]</t>
        </is>
      </c>
      <c r="B98" s="4" t="inlineStr">
        <is>
          <t xml:space="preserve"> </t>
        </is>
      </c>
    </row>
    <row r="99">
      <c r="A99" s="3" t="inlineStr">
        <is>
          <t>Subsidiaries</t>
        </is>
      </c>
      <c r="B99" s="4" t="inlineStr">
        <is>
          <t xml:space="preserve"> </t>
        </is>
      </c>
    </row>
    <row r="100">
      <c r="A100" s="4" t="inlineStr">
        <is>
          <t>Date of incorporation/ acquisition</t>
        </is>
      </c>
      <c r="B100" s="4" t="inlineStr">
        <is>
          <t>Jun.  06,  2022</t>
        </is>
      </c>
    </row>
    <row r="101">
      <c r="A101" s="4" t="inlineStr">
        <is>
          <t>Place of incorporation</t>
        </is>
      </c>
      <c r="B101" s="4" t="inlineStr">
        <is>
          <t>PRC</t>
        </is>
      </c>
    </row>
    <row r="102">
      <c r="A102" s="4" t="inlineStr">
        <is>
          <t>Percentage of direct or indirect economic interest</t>
        </is>
      </c>
      <c r="B102" s="10" t="n">
        <v>1</v>
      </c>
    </row>
    <row r="103">
      <c r="A103" s="4" t="inlineStr">
        <is>
          <t>Fintech Supply Chain Management (Shenzhen) Co., Ltd.(“Fintech Shenzhen”) [Member]</t>
        </is>
      </c>
      <c r="B103" s="4" t="inlineStr">
        <is>
          <t xml:space="preserve"> </t>
        </is>
      </c>
    </row>
    <row r="104">
      <c r="A104" s="3" t="inlineStr">
        <is>
          <t>Subsidiaries</t>
        </is>
      </c>
      <c r="B104" s="4" t="inlineStr">
        <is>
          <t xml:space="preserve"> </t>
        </is>
      </c>
    </row>
    <row r="105">
      <c r="A105" s="4" t="inlineStr">
        <is>
          <t>Date of incorporation/ acquisition</t>
        </is>
      </c>
      <c r="B105" s="4" t="inlineStr">
        <is>
          <t>Nov. 21,  2022</t>
        </is>
      </c>
    </row>
    <row r="106">
      <c r="A106" s="4" t="inlineStr">
        <is>
          <t>Place of incorporation</t>
        </is>
      </c>
      <c r="B106" s="4" t="inlineStr">
        <is>
          <t>PRC</t>
        </is>
      </c>
    </row>
    <row r="107">
      <c r="A107" s="4" t="inlineStr">
        <is>
          <t>Percentage of direct or indirect economic interest</t>
        </is>
      </c>
      <c r="B107" s="10" t="n">
        <v>1</v>
      </c>
    </row>
    <row r="108">
      <c r="A108" s="4" t="inlineStr">
        <is>
          <t>Henan NiSun Huaixiang Food Co., Ltd (“Nisun Huaixiang”) [Member]</t>
        </is>
      </c>
      <c r="B108" s="4" t="inlineStr">
        <is>
          <t xml:space="preserve"> </t>
        </is>
      </c>
    </row>
    <row r="109">
      <c r="A109" s="3" t="inlineStr">
        <is>
          <t>Subsidiaries</t>
        </is>
      </c>
      <c r="B109" s="4" t="inlineStr">
        <is>
          <t xml:space="preserve"> </t>
        </is>
      </c>
    </row>
    <row r="110">
      <c r="A110" s="4" t="inlineStr">
        <is>
          <t>Date of incorporation/ acquisition</t>
        </is>
      </c>
      <c r="B110" s="4" t="inlineStr">
        <is>
          <t>Dec. 29,  2022</t>
        </is>
      </c>
      <c r="C110" s="4" t="inlineStr">
        <is>
          <t>[5]</t>
        </is>
      </c>
    </row>
    <row r="111">
      <c r="A111" s="4" t="inlineStr">
        <is>
          <t>Place of incorporation</t>
        </is>
      </c>
      <c r="B111" s="4" t="inlineStr">
        <is>
          <t>PRC</t>
        </is>
      </c>
      <c r="C111" s="4" t="inlineStr">
        <is>
          <t>[5]</t>
        </is>
      </c>
    </row>
    <row r="112">
      <c r="A112" s="4" t="inlineStr">
        <is>
          <t>Percentage of direct or indirect economic interest</t>
        </is>
      </c>
      <c r="B112" s="10" t="n">
        <v>1</v>
      </c>
      <c r="C112" s="4" t="inlineStr">
        <is>
          <t>[5]</t>
        </is>
      </c>
    </row>
    <row r="113">
      <c r="A113" s="4" t="inlineStr">
        <is>
          <t>Subsidiaries [Member] | NiSun International Enterprise Management Group (British Virgin Islands) Co., Ltd.(“NiSun BVI”) [Member]</t>
        </is>
      </c>
      <c r="B113" s="4" t="inlineStr">
        <is>
          <t xml:space="preserve"> </t>
        </is>
      </c>
    </row>
    <row r="114">
      <c r="A114" s="3" t="inlineStr">
        <is>
          <t>Subsidiaries</t>
        </is>
      </c>
      <c r="B114" s="4" t="inlineStr">
        <is>
          <t xml:space="preserve"> </t>
        </is>
      </c>
    </row>
    <row r="115">
      <c r="A115" s="4" t="inlineStr">
        <is>
          <t>Date of incorporation/ acquisition</t>
        </is>
      </c>
      <c r="B115" s="4" t="inlineStr">
        <is>
          <t>Jul. 12,  2019</t>
        </is>
      </c>
    </row>
    <row r="116">
      <c r="A116" s="4" t="inlineStr">
        <is>
          <t>Place of incorporation</t>
        </is>
      </c>
      <c r="B116" s="4" t="inlineStr">
        <is>
          <t>BVI</t>
        </is>
      </c>
    </row>
    <row r="117">
      <c r="A117" s="4" t="inlineStr">
        <is>
          <t>Percentage of direct or indirect economic interest</t>
        </is>
      </c>
      <c r="B117" s="10" t="n">
        <v>1</v>
      </c>
    </row>
    <row r="118">
      <c r="A118" s="4" t="inlineStr">
        <is>
          <t>Subsidiaries [Member] | NiSun International Enterprise Management Group (Hong Kong) Co., Limited (“NiSun HK”) [Member]</t>
        </is>
      </c>
      <c r="B118" s="4" t="inlineStr">
        <is>
          <t xml:space="preserve"> </t>
        </is>
      </c>
    </row>
    <row r="119">
      <c r="A119" s="3" t="inlineStr">
        <is>
          <t>Subsidiaries</t>
        </is>
      </c>
      <c r="B119" s="4" t="inlineStr">
        <is>
          <t xml:space="preserve"> </t>
        </is>
      </c>
    </row>
    <row r="120">
      <c r="A120" s="4" t="inlineStr">
        <is>
          <t>Date of incorporation/ acquisition</t>
        </is>
      </c>
      <c r="B120" s="4" t="inlineStr">
        <is>
          <t>Jul. 12,  2019</t>
        </is>
      </c>
    </row>
    <row r="121">
      <c r="A121" s="4" t="inlineStr">
        <is>
          <t>Place of incorporation</t>
        </is>
      </c>
      <c r="B121" s="4" t="inlineStr">
        <is>
          <t>Hong Kong</t>
        </is>
      </c>
    </row>
    <row r="122">
      <c r="A122" s="4" t="inlineStr">
        <is>
          <t>Percentage of direct or indirect economic interest</t>
        </is>
      </c>
      <c r="B122" s="10" t="n">
        <v>1</v>
      </c>
    </row>
    <row r="123">
      <c r="A123" s="4" t="inlineStr">
        <is>
          <t>Subsidiaries [Member] | Nisun (Shandong) Industrial Development Co., Ltd (“Nisun Shandong” or “WOFE”) [Member]</t>
        </is>
      </c>
      <c r="B123" s="4" t="inlineStr">
        <is>
          <t xml:space="preserve"> </t>
        </is>
      </c>
    </row>
    <row r="124">
      <c r="A124" s="3" t="inlineStr">
        <is>
          <t>Subsidiaries</t>
        </is>
      </c>
      <c r="B124" s="4" t="inlineStr">
        <is>
          <t xml:space="preserve"> </t>
        </is>
      </c>
    </row>
    <row r="125">
      <c r="A125" s="4" t="inlineStr">
        <is>
          <t>Date of incorporation/ acquisition</t>
        </is>
      </c>
      <c r="B125" s="4" t="inlineStr">
        <is>
          <t>Dec. 15,  2020</t>
        </is>
      </c>
    </row>
    <row r="126">
      <c r="A126" s="4" t="inlineStr">
        <is>
          <t>Place of incorporation</t>
        </is>
      </c>
      <c r="B126" s="4" t="inlineStr">
        <is>
          <t>PRC</t>
        </is>
      </c>
    </row>
    <row r="127">
      <c r="A127" s="4" t="inlineStr">
        <is>
          <t>Percentage of direct or indirect economic interest</t>
        </is>
      </c>
      <c r="B127" s="10" t="n">
        <v>1</v>
      </c>
    </row>
    <row r="128">
      <c r="A128" s="4" t="inlineStr">
        <is>
          <t>Subsidiaries [Member] | NingChen (Shanghai) Enterprise Management Co., Ltd.(“NingChen”) [Member]</t>
        </is>
      </c>
      <c r="B128" s="4" t="inlineStr">
        <is>
          <t xml:space="preserve"> </t>
        </is>
      </c>
    </row>
    <row r="129">
      <c r="A129" s="3" t="inlineStr">
        <is>
          <t>Subsidiaries</t>
        </is>
      </c>
      <c r="B129" s="4" t="inlineStr">
        <is>
          <t xml:space="preserve"> </t>
        </is>
      </c>
    </row>
    <row r="130">
      <c r="A130" s="4" t="inlineStr">
        <is>
          <t>Date of incorporation/ acquisition</t>
        </is>
      </c>
      <c r="B130" s="4" t="inlineStr">
        <is>
          <t>Jul. 12,  2019</t>
        </is>
      </c>
    </row>
    <row r="131">
      <c r="A131" s="4" t="inlineStr">
        <is>
          <t>Place of incorporation</t>
        </is>
      </c>
      <c r="B131" s="4" t="inlineStr">
        <is>
          <t>PRC</t>
        </is>
      </c>
    </row>
    <row r="132">
      <c r="A132" s="4" t="inlineStr">
        <is>
          <t>Percentage of direct or indirect economic interest</t>
        </is>
      </c>
      <c r="B132" s="10" t="n">
        <v>1</v>
      </c>
    </row>
    <row r="133">
      <c r="A133" s="4" t="inlineStr">
        <is>
          <t>Subsidiaries [Member] | Shandong Taiding International Investment Co., Ltd ("Taiding") [Member]</t>
        </is>
      </c>
      <c r="B133" s="4" t="inlineStr">
        <is>
          <t xml:space="preserve"> </t>
        </is>
      </c>
    </row>
    <row r="134">
      <c r="A134" s="3" t="inlineStr">
        <is>
          <t>Subsidiaries</t>
        </is>
      </c>
      <c r="B134" s="4" t="inlineStr">
        <is>
          <t xml:space="preserve"> </t>
        </is>
      </c>
    </row>
    <row r="135">
      <c r="A135" s="4" t="inlineStr">
        <is>
          <t>Date of incorporation/ acquisition</t>
        </is>
      </c>
      <c r="B135" s="4" t="inlineStr">
        <is>
          <t>Nov. 12,  2019</t>
        </is>
      </c>
    </row>
    <row r="136">
      <c r="A136" s="4" t="inlineStr">
        <is>
          <t>Place of incorporation</t>
        </is>
      </c>
      <c r="B136" s="4" t="inlineStr">
        <is>
          <t>PRC</t>
        </is>
      </c>
    </row>
    <row r="137">
      <c r="A137" s="4" t="inlineStr">
        <is>
          <t>Percentage of direct or indirect economic interest</t>
        </is>
      </c>
      <c r="B137" s="10" t="n">
        <v>0.8</v>
      </c>
    </row>
    <row r="138">
      <c r="A138" s="4" t="inlineStr">
        <is>
          <t>Subsidiaries [Member] | Nami Holding (Cayman) Co., Ltd (“Nami Cayman”) [Member]</t>
        </is>
      </c>
      <c r="B138" s="4" t="inlineStr">
        <is>
          <t xml:space="preserve"> </t>
        </is>
      </c>
    </row>
    <row r="139">
      <c r="A139" s="3" t="inlineStr">
        <is>
          <t>Subsidiaries</t>
        </is>
      </c>
      <c r="B139" s="4" t="inlineStr">
        <is>
          <t xml:space="preserve"> </t>
        </is>
      </c>
    </row>
    <row r="140">
      <c r="A140" s="4" t="inlineStr">
        <is>
          <t>Date of incorporation/ acquisition</t>
        </is>
      </c>
      <c r="B140" s="4" t="inlineStr">
        <is>
          <t>Apr.  09,  2019</t>
        </is>
      </c>
    </row>
    <row r="141">
      <c r="A141" s="4" t="inlineStr">
        <is>
          <t>Place of incorporation</t>
        </is>
      </c>
      <c r="B141" s="4" t="inlineStr">
        <is>
          <t>Cayman Islands</t>
        </is>
      </c>
    </row>
    <row r="142">
      <c r="A142" s="4" t="inlineStr">
        <is>
          <t>Percentage of direct or indirect economic interest</t>
        </is>
      </c>
      <c r="B142" s="10" t="n">
        <v>1</v>
      </c>
    </row>
    <row r="143">
      <c r="A143" s="4" t="inlineStr">
        <is>
          <t>Subsidiaries [Member] | Nami Holding (Hong Kong) Co., Limited (“Nami HK”) [Member]</t>
        </is>
      </c>
      <c r="B143" s="4" t="inlineStr">
        <is>
          <t xml:space="preserve"> </t>
        </is>
      </c>
    </row>
    <row r="144">
      <c r="A144" s="3" t="inlineStr">
        <is>
          <t>Subsidiaries</t>
        </is>
      </c>
      <c r="B144" s="4" t="inlineStr">
        <is>
          <t xml:space="preserve"> </t>
        </is>
      </c>
    </row>
    <row r="145">
      <c r="A145" s="4" t="inlineStr">
        <is>
          <t>Date of incorporation/ acquisition</t>
        </is>
      </c>
      <c r="B145" s="4" t="inlineStr">
        <is>
          <t>May  02,  2019</t>
        </is>
      </c>
    </row>
    <row r="146">
      <c r="A146" s="4" t="inlineStr">
        <is>
          <t>Place of incorporation</t>
        </is>
      </c>
      <c r="B146" s="4" t="inlineStr">
        <is>
          <t>Hong Kong</t>
        </is>
      </c>
    </row>
    <row r="147">
      <c r="A147" s="4" t="inlineStr">
        <is>
          <t>Percentage of direct or indirect economic interest</t>
        </is>
      </c>
      <c r="B147" s="10" t="n">
        <v>1</v>
      </c>
    </row>
    <row r="148">
      <c r="A148" s="4" t="inlineStr">
        <is>
          <t>Subsidiaries [Member] | Shanghai Naqing Enterprise Management Co., Ltd (“Naqing” or “WOFE”) [Member]</t>
        </is>
      </c>
      <c r="B148" s="4" t="inlineStr">
        <is>
          <t xml:space="preserve"> </t>
        </is>
      </c>
    </row>
    <row r="149">
      <c r="A149" s="3" t="inlineStr">
        <is>
          <t>Subsidiaries</t>
        </is>
      </c>
      <c r="B149" s="4" t="inlineStr">
        <is>
          <t xml:space="preserve"> </t>
        </is>
      </c>
    </row>
    <row r="150">
      <c r="A150" s="4" t="inlineStr">
        <is>
          <t>Date of incorporation/ acquisition</t>
        </is>
      </c>
      <c r="B150" s="4" t="inlineStr">
        <is>
          <t>Apr. 10,  2019</t>
        </is>
      </c>
    </row>
    <row r="151">
      <c r="A151" s="4" t="inlineStr">
        <is>
          <t>Place of incorporation</t>
        </is>
      </c>
      <c r="B151" s="4" t="inlineStr">
        <is>
          <t>PRC</t>
        </is>
      </c>
    </row>
    <row r="152">
      <c r="A152" s="4" t="inlineStr">
        <is>
          <t>Percentage of direct or indirect economic interest</t>
        </is>
      </c>
      <c r="B152" s="10" t="n">
        <v>1</v>
      </c>
    </row>
    <row r="153">
      <c r="A153" s="4" t="inlineStr">
        <is>
          <t>Subsidiaries [Member] | NiSun Ocean (Qingdao) Supply Chain Investment Co., Ltd.(“Nisun Ocean”) [Member]</t>
        </is>
      </c>
      <c r="B153" s="4" t="inlineStr">
        <is>
          <t xml:space="preserve"> </t>
        </is>
      </c>
    </row>
    <row r="154">
      <c r="A154" s="3" t="inlineStr">
        <is>
          <t>Subsidiaries</t>
        </is>
      </c>
      <c r="B154" s="4" t="inlineStr">
        <is>
          <t xml:space="preserve"> </t>
        </is>
      </c>
    </row>
    <row r="155">
      <c r="A155" s="4" t="inlineStr">
        <is>
          <t>Date of incorporation/ acquisition</t>
        </is>
      </c>
      <c r="B155" s="4" t="inlineStr">
        <is>
          <t>Jul. 30,  2021</t>
        </is>
      </c>
    </row>
    <row r="156">
      <c r="A156" s="4" t="inlineStr">
        <is>
          <t>Place of incorporation</t>
        </is>
      </c>
      <c r="B156" s="4" t="inlineStr">
        <is>
          <t>PRC</t>
        </is>
      </c>
    </row>
    <row r="157">
      <c r="A157" s="4" t="inlineStr">
        <is>
          <t>Percentage of direct or indirect economic interest</t>
        </is>
      </c>
      <c r="B157" s="10" t="n">
        <v>1</v>
      </c>
    </row>
    <row r="158">
      <c r="A158" s="4" t="inlineStr">
        <is>
          <t>Subsidiaries [Member] | Zhumadian NiSun Supply Chain Management Co., Ltd.(“Nisun ZMD”) [Member]</t>
        </is>
      </c>
      <c r="B158" s="4" t="inlineStr">
        <is>
          <t xml:space="preserve"> </t>
        </is>
      </c>
    </row>
    <row r="159">
      <c r="A159" s="3" t="inlineStr">
        <is>
          <t>Subsidiaries</t>
        </is>
      </c>
      <c r="B159" s="4" t="inlineStr">
        <is>
          <t xml:space="preserve"> </t>
        </is>
      </c>
    </row>
    <row r="160">
      <c r="A160" s="4" t="inlineStr">
        <is>
          <t>Date of incorporation/ acquisition</t>
        </is>
      </c>
      <c r="B160" s="4" t="inlineStr">
        <is>
          <t>Dec. 29,  2021</t>
        </is>
      </c>
    </row>
    <row r="161">
      <c r="A161" s="4" t="inlineStr">
        <is>
          <t>Place of incorporation</t>
        </is>
      </c>
      <c r="B161" s="4" t="inlineStr">
        <is>
          <t>PRC</t>
        </is>
      </c>
    </row>
    <row r="162">
      <c r="A162" s="4" t="inlineStr">
        <is>
          <t>Percentage of direct or indirect economic interest</t>
        </is>
      </c>
      <c r="B162" s="10" t="n">
        <v>1</v>
      </c>
    </row>
    <row r="163">
      <c r="A163" s="4" t="inlineStr">
        <is>
          <t>Subsidiaries [Member] | Nisun (Beijing) Supply Chain Management Co., Ltd.(“Nisun Beijing”) [Member]</t>
        </is>
      </c>
      <c r="B163" s="4" t="inlineStr">
        <is>
          <t xml:space="preserve"> </t>
        </is>
      </c>
    </row>
    <row r="164">
      <c r="A164" s="3" t="inlineStr">
        <is>
          <t>Subsidiaries</t>
        </is>
      </c>
      <c r="B164" s="4" t="inlineStr">
        <is>
          <t xml:space="preserve"> </t>
        </is>
      </c>
    </row>
    <row r="165">
      <c r="A165" s="4" t="inlineStr">
        <is>
          <t>Date of incorporation/ acquisition</t>
        </is>
      </c>
      <c r="B165" s="4" t="inlineStr">
        <is>
          <t>Nov.  07,  2022</t>
        </is>
      </c>
    </row>
    <row r="166">
      <c r="A166" s="4" t="inlineStr">
        <is>
          <t>Place of incorporation</t>
        </is>
      </c>
      <c r="B166" s="4" t="inlineStr">
        <is>
          <t>PRC</t>
        </is>
      </c>
    </row>
    <row r="167">
      <c r="A167" s="4" t="inlineStr">
        <is>
          <t>Percentage of direct or indirect economic interest</t>
        </is>
      </c>
      <c r="B167" s="10" t="n">
        <v>1</v>
      </c>
    </row>
    <row r="168">
      <c r="A168" s="4" t="inlineStr">
        <is>
          <t>Subsidiaries [Member] | NiSun Haiyuan (Qingdao) Supply Chain Co., Ltd.(“Nisun Haiyuan”) [Member]</t>
        </is>
      </c>
      <c r="B168" s="4" t="inlineStr">
        <is>
          <t xml:space="preserve"> </t>
        </is>
      </c>
    </row>
    <row r="169">
      <c r="A169" s="3" t="inlineStr">
        <is>
          <t>Subsidiaries</t>
        </is>
      </c>
      <c r="B169" s="4" t="inlineStr">
        <is>
          <t xml:space="preserve"> </t>
        </is>
      </c>
    </row>
    <row r="170">
      <c r="A170" s="4" t="inlineStr">
        <is>
          <t>Date of incorporation/ acquisition</t>
        </is>
      </c>
      <c r="B170" s="4" t="inlineStr">
        <is>
          <t>Jun.  08,  2022</t>
        </is>
      </c>
      <c r="C170" s="4" t="inlineStr">
        <is>
          <t>[8]</t>
        </is>
      </c>
    </row>
    <row r="171">
      <c r="A171" s="4" t="inlineStr">
        <is>
          <t>Place of incorporation</t>
        </is>
      </c>
      <c r="B171" s="4" t="inlineStr">
        <is>
          <t>PRC</t>
        </is>
      </c>
      <c r="C171" s="4" t="inlineStr">
        <is>
          <t>[8]</t>
        </is>
      </c>
    </row>
    <row r="172">
      <c r="A172" s="4" t="inlineStr">
        <is>
          <t>Percentage of direct or indirect economic interest</t>
        </is>
      </c>
      <c r="B172" s="10" t="n">
        <v>0.51</v>
      </c>
      <c r="C172" s="4" t="inlineStr">
        <is>
          <t>[8]</t>
        </is>
      </c>
    </row>
    <row r="173">
      <c r="A173" s="4" t="inlineStr">
        <is>
          <t>Subsidiaries [Member] | Qingdao Sailang International Trade Co., Ltd.(“Sailang”) [Member]</t>
        </is>
      </c>
      <c r="B173" s="4" t="inlineStr">
        <is>
          <t xml:space="preserve"> </t>
        </is>
      </c>
    </row>
    <row r="174">
      <c r="A174" s="3" t="inlineStr">
        <is>
          <t>Subsidiaries</t>
        </is>
      </c>
      <c r="B174" s="4" t="inlineStr">
        <is>
          <t xml:space="preserve"> </t>
        </is>
      </c>
    </row>
    <row r="175">
      <c r="A175" s="4" t="inlineStr">
        <is>
          <t>Date of incorporation/ acquisition</t>
        </is>
      </c>
      <c r="B175" s="4" t="inlineStr">
        <is>
          <t>Jul. 31,  2022</t>
        </is>
      </c>
    </row>
    <row r="176">
      <c r="A176" s="4" t="inlineStr">
        <is>
          <t>Place of incorporation</t>
        </is>
      </c>
      <c r="B176" s="4" t="inlineStr">
        <is>
          <t>PRC</t>
        </is>
      </c>
    </row>
    <row r="177">
      <c r="A177" s="4" t="inlineStr">
        <is>
          <t>Percentage of direct or indirect economic interest</t>
        </is>
      </c>
      <c r="B177" s="10" t="n">
        <v>1</v>
      </c>
    </row>
    <row r="178">
      <c r="A178" s="4" t="inlineStr">
        <is>
          <t>Subsidiaries [Member] | Rizhao Sailang Mining Co., Ltd.(“RZ Sailang”) [Member]</t>
        </is>
      </c>
      <c r="B178" s="4" t="inlineStr">
        <is>
          <t xml:space="preserve"> </t>
        </is>
      </c>
    </row>
    <row r="179">
      <c r="A179" s="3" t="inlineStr">
        <is>
          <t>Subsidiaries</t>
        </is>
      </c>
      <c r="B179" s="4" t="inlineStr">
        <is>
          <t xml:space="preserve"> </t>
        </is>
      </c>
    </row>
    <row r="180">
      <c r="A180" s="4" t="inlineStr">
        <is>
          <t>Date of incorporation/ acquisition</t>
        </is>
      </c>
      <c r="B180" s="4" t="inlineStr">
        <is>
          <t>Jul. 31,  2022</t>
        </is>
      </c>
    </row>
    <row r="181">
      <c r="A181" s="4" t="inlineStr">
        <is>
          <t>Place of incorporation</t>
        </is>
      </c>
      <c r="B181" s="4" t="inlineStr">
        <is>
          <t>PRC</t>
        </is>
      </c>
    </row>
    <row r="182">
      <c r="A182" s="4" t="inlineStr">
        <is>
          <t>Percentage of direct or indirect economic interest</t>
        </is>
      </c>
      <c r="B182" s="10" t="n">
        <v>1</v>
      </c>
    </row>
    <row r="183">
      <c r="A183" s="4" t="inlineStr">
        <is>
          <t>Subsidiaries [Member] | NiSun Supply Chain Management (Mishan) Co., Ltd.(“Nisun MS”) [Member]</t>
        </is>
      </c>
      <c r="B183" s="4" t="inlineStr">
        <is>
          <t xml:space="preserve"> </t>
        </is>
      </c>
    </row>
    <row r="184">
      <c r="A184" s="3" t="inlineStr">
        <is>
          <t>Subsidiaries</t>
        </is>
      </c>
      <c r="B184" s="4" t="inlineStr">
        <is>
          <t xml:space="preserve"> </t>
        </is>
      </c>
    </row>
    <row r="185">
      <c r="A185" s="4" t="inlineStr">
        <is>
          <t>Date of incorporation/ acquisition</t>
        </is>
      </c>
      <c r="B185" s="4" t="inlineStr">
        <is>
          <t>Mar. 14,  2022</t>
        </is>
      </c>
    </row>
    <row r="186">
      <c r="A186" s="4" t="inlineStr">
        <is>
          <t>Place of incorporation</t>
        </is>
      </c>
      <c r="B186" s="4" t="inlineStr">
        <is>
          <t>PRC</t>
        </is>
      </c>
    </row>
    <row r="187">
      <c r="A187" s="4" t="inlineStr">
        <is>
          <t>Percentage of direct or indirect economic interest</t>
        </is>
      </c>
      <c r="B187" s="10" t="n">
        <v>1</v>
      </c>
    </row>
    <row r="188">
      <c r="A188" s="4" t="inlineStr">
        <is>
          <t>Subsidiaries [Member] | Gansu Zhonghexi Trading Co., Ltd.(“Gansu Zhonghexi”) [Member]</t>
        </is>
      </c>
      <c r="B188" s="4" t="inlineStr">
        <is>
          <t xml:space="preserve"> </t>
        </is>
      </c>
    </row>
    <row r="189">
      <c r="A189" s="3" t="inlineStr">
        <is>
          <t>Subsidiaries</t>
        </is>
      </c>
      <c r="B189" s="4" t="inlineStr">
        <is>
          <t xml:space="preserve"> </t>
        </is>
      </c>
    </row>
    <row r="190">
      <c r="A190" s="4" t="inlineStr">
        <is>
          <t>Date of incorporation/ acquisition</t>
        </is>
      </c>
      <c r="B190" s="4" t="inlineStr">
        <is>
          <t>Jul. 31,  2022</t>
        </is>
      </c>
    </row>
    <row r="191">
      <c r="A191" s="4" t="inlineStr">
        <is>
          <t>Place of incorporation</t>
        </is>
      </c>
      <c r="B191" s="4" t="inlineStr">
        <is>
          <t>PRC</t>
        </is>
      </c>
    </row>
    <row r="192">
      <c r="A192" s="4" t="inlineStr">
        <is>
          <t>Percentage of direct or indirect economic interest</t>
        </is>
      </c>
      <c r="B192" s="10" t="n">
        <v>0.65</v>
      </c>
    </row>
    <row r="193">
      <c r="A193" s="4" t="inlineStr">
        <is>
          <t>Subsidiaries [Member] | Shanghai Keqiya International Trade Co., Ltd..(“Keqiya”) [Member]</t>
        </is>
      </c>
      <c r="B193" s="4" t="inlineStr">
        <is>
          <t xml:space="preserve"> </t>
        </is>
      </c>
    </row>
    <row r="194">
      <c r="A194" s="3" t="inlineStr">
        <is>
          <t>Subsidiaries</t>
        </is>
      </c>
      <c r="B194" s="4" t="inlineStr">
        <is>
          <t xml:space="preserve"> </t>
        </is>
      </c>
    </row>
    <row r="195">
      <c r="A195" s="4" t="inlineStr">
        <is>
          <t>Date of incorporation/ acquisition</t>
        </is>
      </c>
      <c r="B195" s="4" t="inlineStr">
        <is>
          <t>Jun.  07,  2023</t>
        </is>
      </c>
    </row>
    <row r="196">
      <c r="A196" s="4" t="inlineStr">
        <is>
          <t>Place of incorporation</t>
        </is>
      </c>
      <c r="B196" s="4" t="inlineStr">
        <is>
          <t>PRC</t>
        </is>
      </c>
    </row>
    <row r="197">
      <c r="A197" s="4" t="inlineStr">
        <is>
          <t>Percentage of direct or indirect economic interest</t>
        </is>
      </c>
      <c r="B197" s="10" t="n">
        <v>1</v>
      </c>
    </row>
    <row r="198">
      <c r="A198" s="4" t="inlineStr">
        <is>
          <t>Subsidiaries [Member] | Fanningke Digital Technology (Shanghai) Co., Ltd.(“Fanningke”) [Member]</t>
        </is>
      </c>
      <c r="B198" s="4" t="inlineStr">
        <is>
          <t xml:space="preserve"> </t>
        </is>
      </c>
    </row>
    <row r="199">
      <c r="A199" s="3" t="inlineStr">
        <is>
          <t>Subsidiaries</t>
        </is>
      </c>
      <c r="B199" s="4" t="inlineStr">
        <is>
          <t xml:space="preserve"> </t>
        </is>
      </c>
    </row>
    <row r="200">
      <c r="A200" s="4" t="inlineStr">
        <is>
          <t>Date of incorporation/ acquisition</t>
        </is>
      </c>
      <c r="B200" s="4" t="inlineStr">
        <is>
          <t>Jul. 20,  2023</t>
        </is>
      </c>
    </row>
    <row r="201">
      <c r="A201" s="4" t="inlineStr">
        <is>
          <t>Place of incorporation</t>
        </is>
      </c>
      <c r="B201" s="4" t="inlineStr">
        <is>
          <t>PRC</t>
        </is>
      </c>
    </row>
    <row r="202">
      <c r="A202" s="4" t="inlineStr">
        <is>
          <t>Percentage of direct or indirect economic interest</t>
        </is>
      </c>
      <c r="B202" s="10" t="n">
        <v>1</v>
      </c>
    </row>
    <row r="203">
      <c r="A203" s="4" t="inlineStr">
        <is>
          <t>Subsidiaries [Member] | Fanshengke Supply Chain (Shanghai) Co., Ltd.(“Fanshengke”) [Member]</t>
        </is>
      </c>
      <c r="B203" s="4" t="inlineStr">
        <is>
          <t xml:space="preserve"> </t>
        </is>
      </c>
    </row>
    <row r="204">
      <c r="A204" s="3" t="inlineStr">
        <is>
          <t>Subsidiaries</t>
        </is>
      </c>
      <c r="B204" s="4" t="inlineStr">
        <is>
          <t xml:space="preserve"> </t>
        </is>
      </c>
    </row>
    <row r="205">
      <c r="A205" s="4" t="inlineStr">
        <is>
          <t>Date of incorporation/ acquisition</t>
        </is>
      </c>
      <c r="B205" s="4" t="inlineStr">
        <is>
          <t>Jul. 28,  2023</t>
        </is>
      </c>
    </row>
    <row r="206">
      <c r="A206" s="4" t="inlineStr">
        <is>
          <t>Place of incorporation</t>
        </is>
      </c>
      <c r="B206" s="4" t="inlineStr">
        <is>
          <t>PRC</t>
        </is>
      </c>
    </row>
    <row r="207">
      <c r="A207" s="4" t="inlineStr">
        <is>
          <t>Percentage of direct or indirect economic interest</t>
        </is>
      </c>
      <c r="B207" s="10" t="n">
        <v>1</v>
      </c>
    </row>
    <row r="208">
      <c r="A208" s="4" t="inlineStr">
        <is>
          <t>Subsidiaries [Member] | Fintech (Henan) Trading Co., Ltd.(“Henan Trading”) [Member]</t>
        </is>
      </c>
      <c r="B208" s="4" t="inlineStr">
        <is>
          <t xml:space="preserve"> </t>
        </is>
      </c>
    </row>
    <row r="209">
      <c r="A209" s="3" t="inlineStr">
        <is>
          <t>Subsidiaries</t>
        </is>
      </c>
      <c r="B209" s="4" t="inlineStr">
        <is>
          <t xml:space="preserve"> </t>
        </is>
      </c>
    </row>
    <row r="210">
      <c r="A210" s="4" t="inlineStr">
        <is>
          <t>Date of incorporation/ acquisition</t>
        </is>
      </c>
      <c r="B210" s="4" t="inlineStr">
        <is>
          <t>Apr.  03,  2023</t>
        </is>
      </c>
    </row>
    <row r="211">
      <c r="A211" s="4" t="inlineStr">
        <is>
          <t>Place of incorporation</t>
        </is>
      </c>
      <c r="B211" s="4" t="inlineStr">
        <is>
          <t>PRC</t>
        </is>
      </c>
    </row>
    <row r="212">
      <c r="A212" s="4" t="inlineStr">
        <is>
          <t>Percentage of direct or indirect economic interest</t>
        </is>
      </c>
      <c r="B212" s="10" t="n">
        <v>1</v>
      </c>
    </row>
    <row r="213">
      <c r="A213" s="4" t="inlineStr">
        <is>
          <t>Variable Interest Entity, Primary Beneficiary [Member] | Fintech (Shanghai) Digital Technology Co., Ltd. (“Fintech Shanghai”) [Member]</t>
        </is>
      </c>
      <c r="B213" s="4" t="inlineStr">
        <is>
          <t xml:space="preserve"> </t>
        </is>
      </c>
    </row>
    <row r="214">
      <c r="A214" s="3" t="inlineStr">
        <is>
          <t>Subsidiaries</t>
        </is>
      </c>
      <c r="B214" s="4" t="inlineStr">
        <is>
          <t xml:space="preserve"> </t>
        </is>
      </c>
    </row>
    <row r="215">
      <c r="A215" s="4" t="inlineStr">
        <is>
          <t>Date of incorporation/ acquisition</t>
        </is>
      </c>
      <c r="B215" s="4" t="inlineStr">
        <is>
          <t>Jul. 12,  2019</t>
        </is>
      </c>
    </row>
    <row r="216">
      <c r="A216" s="4" t="inlineStr">
        <is>
          <t>Place of incorporation</t>
        </is>
      </c>
      <c r="B216" s="4" t="inlineStr">
        <is>
          <t>PRC</t>
        </is>
      </c>
    </row>
    <row r="217">
      <c r="A217" s="4" t="inlineStr">
        <is>
          <t>Percentage of direct or indirect economic interest</t>
        </is>
      </c>
      <c r="B217" s="10" t="n">
        <v>1</v>
      </c>
    </row>
    <row r="218">
      <c r="A218" s="4" t="inlineStr">
        <is>
          <t>Variable Interest Entity, Primary Beneficiary [Member] | Beijing Hengtai Puhui Information Services Co., Ltd ("Hengpu") [Member]</t>
        </is>
      </c>
      <c r="B218" s="4" t="inlineStr">
        <is>
          <t xml:space="preserve"> </t>
        </is>
      </c>
    </row>
    <row r="219">
      <c r="A219" s="3" t="inlineStr">
        <is>
          <t>Subsidiaries</t>
        </is>
      </c>
      <c r="B219" s="4" t="inlineStr">
        <is>
          <t xml:space="preserve"> </t>
        </is>
      </c>
    </row>
    <row r="220">
      <c r="A220" s="4" t="inlineStr">
        <is>
          <t>Date of incorporation/ acquisition</t>
        </is>
      </c>
      <c r="B220" s="4" t="inlineStr">
        <is>
          <t>Dec. 31,  2019</t>
        </is>
      </c>
    </row>
    <row r="221">
      <c r="A221" s="4" t="inlineStr">
        <is>
          <t>Place of incorporation</t>
        </is>
      </c>
      <c r="B221" s="4" t="inlineStr">
        <is>
          <t>PRC</t>
        </is>
      </c>
    </row>
    <row r="222">
      <c r="A222" s="4" t="inlineStr">
        <is>
          <t>Percentage of direct or indirect economic interest</t>
        </is>
      </c>
      <c r="B222" s="10" t="n">
        <v>1</v>
      </c>
    </row>
    <row r="223">
      <c r="A223" s="4" t="inlineStr">
        <is>
          <t>Variable Interest Entity, Primary Beneficiary [Member] | Shanghai Luyao Financial Consulting Co., Ltd. (“Luyao Shanghai”) [Member]</t>
        </is>
      </c>
      <c r="B223" s="4" t="inlineStr">
        <is>
          <t xml:space="preserve"> </t>
        </is>
      </c>
    </row>
    <row r="224">
      <c r="A224" s="3" t="inlineStr">
        <is>
          <t>Subsidiaries</t>
        </is>
      </c>
      <c r="B224" s="4" t="inlineStr">
        <is>
          <t xml:space="preserve"> </t>
        </is>
      </c>
    </row>
    <row r="225">
      <c r="A225" s="4" t="inlineStr">
        <is>
          <t>Date of incorporation/ acquisition</t>
        </is>
      </c>
      <c r="B225" s="4" t="inlineStr">
        <is>
          <t>Jun.  04,  2015</t>
        </is>
      </c>
      <c r="C225" s="4" t="inlineStr">
        <is>
          <t>[9]</t>
        </is>
      </c>
    </row>
    <row r="226">
      <c r="A226" s="4" t="inlineStr">
        <is>
          <t>Place of incorporation</t>
        </is>
      </c>
      <c r="B226" s="4" t="inlineStr">
        <is>
          <t>PRC</t>
        </is>
      </c>
      <c r="C226" s="4" t="inlineStr">
        <is>
          <t>[9]</t>
        </is>
      </c>
    </row>
    <row r="227">
      <c r="A227" s="4" t="inlineStr">
        <is>
          <t>Percentage of direct or indirect economic interest</t>
        </is>
      </c>
      <c r="B227" s="10" t="n">
        <v>1</v>
      </c>
      <c r="C227" s="4" t="inlineStr">
        <is>
          <t>[9]</t>
        </is>
      </c>
    </row>
    <row r="228"/>
    <row r="229">
      <c r="A229" s="4" t="inlineStr">
        <is>
          <t>[1]The entity was deregistered on June 04, 2021. Since the entity did not have significant operations, the deregistration did not have a material impact to the Group’s consolidated financial statements for the years ended December 31, 2021.[2]The entity was deregistered on February 19, 2021. Since the entity did not have significant operations, the deregistration did not have a material impact to the Group’s consolidated financial statements for the years ended December 31, 2021.[3]The entity was deregistered on February 06, 2023. Since the entity did not have significant operations, the deregistration did not have a material impact to the Group’s consolidated financial statements for the years ended December 31, 2023, 2022 and 2021.[4]The entity was deregistered on November 04, 2022. Since the entity did not have significant operations, the deregistration did not have a material impact to the Group’s consolidated financial statements for the years ended December 31, 2023, 2022 and 2021.[5]The entity was deregistered on May 12, 2023. Since the entity did not have significant operations, the deregistration did not have a material impact to the Group’s consolidated financial statements for the years ended December 31, 2023, 2022 and 2021.[6]The entity was deregistered on July 18, 2023. Since the entity did not have significant operations, the deregistration did not have a material impact to the Group’s consolidated financial statements for the years ended December 31, 2023, 2022 and 2021.[7]The entity was deregistered on October 17, 2023. Since the entity did not have significant operations, the deregistration did not have a material impact to the Group’s consolidated financial statements for the years ended December 31, 2023, 2022 and 2021.[8]The entity was deregistered on December 21, 2023. Since the entity did not have significant operations, the deregistration did not have a material impact to the Group’s consolidated financial statements for the years ended December 31, 2023, 2022 and 2021.[9] The entity changed its company name from Shanghai Nami Financial Consulting Co., Ltd. to Shanghai Luyao Financial Consulting Co., Ltd. (“Luyao Shanghai”) on September 23, 2022.</t>
        </is>
      </c>
    </row>
  </sheetData>
  <mergeCells count="5">
    <mergeCell ref="A1:A2"/>
    <mergeCell ref="B1:C1"/>
    <mergeCell ref="B2:C2"/>
    <mergeCell ref="A228:C228"/>
    <mergeCell ref="A229:C2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mmary of Significant Accounting Policies (Details)</t>
        </is>
      </c>
      <c r="F1" s="2" t="inlineStr">
        <is>
          <t>1 Months Ended</t>
        </is>
      </c>
      <c r="H1" s="2" t="inlineStr">
        <is>
          <t>12 Months Ended</t>
        </is>
      </c>
    </row>
    <row r="2">
      <c r="B2" s="2" t="inlineStr">
        <is>
          <t>Dec. 28, 2022 USD ($)</t>
        </is>
      </c>
      <c r="C2" s="2" t="inlineStr">
        <is>
          <t>Dec. 28, 2022 CNY (¥)</t>
        </is>
      </c>
      <c r="D2" s="2" t="inlineStr">
        <is>
          <t>May 01, 2015 USD ($)</t>
        </is>
      </c>
      <c r="E2" s="2" t="inlineStr">
        <is>
          <t>May 01, 2015 CNY (¥)</t>
        </is>
      </c>
      <c r="F2" s="2" t="inlineStr">
        <is>
          <t>Dec. 28, 2022 USD ($)</t>
        </is>
      </c>
      <c r="G2" s="2" t="inlineStr">
        <is>
          <t>Dec. 28, 2022 CNY (¥)</t>
        </is>
      </c>
      <c r="H2" s="2" t="inlineStr">
        <is>
          <t>Dec. 31, 2023 USD ($)</t>
        </is>
      </c>
      <c r="I2" s="2" t="inlineStr">
        <is>
          <t>Dec. 31, 2023 HKD ($)</t>
        </is>
      </c>
      <c r="J2" s="2" t="inlineStr">
        <is>
          <t>Dec. 31, 2022 USD ($)</t>
        </is>
      </c>
      <c r="K2" s="2" t="inlineStr">
        <is>
          <t>Dec. 31, 2021 USD ($)</t>
        </is>
      </c>
      <c r="L2" s="2" t="inlineStr">
        <is>
          <t>Jan. 09, 2024 USD ($)</t>
        </is>
      </c>
      <c r="M2" s="2" t="inlineStr">
        <is>
          <t>Jan. 09, 2024 CNY (¥)</t>
        </is>
      </c>
      <c r="N2" s="2" t="inlineStr">
        <is>
          <t>Nov. 24, 2023 USD ($)</t>
        </is>
      </c>
      <c r="O2" s="2" t="inlineStr">
        <is>
          <t>Nov. 24, 2023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consideration</t>
        </is>
      </c>
      <c r="B4" s="6" t="n">
        <v>289973</v>
      </c>
      <c r="C4" s="11" t="n">
        <v>2000000</v>
      </c>
      <c r="D4" s="4" t="inlineStr">
        <is>
          <t xml:space="preserve"> </t>
        </is>
      </c>
      <c r="E4" s="4" t="inlineStr">
        <is>
          <t xml:space="preserve"> </t>
        </is>
      </c>
      <c r="F4" s="6" t="n">
        <v>289973</v>
      </c>
      <c r="G4" s="11" t="n">
        <v>2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sposed subsidiary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8971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ss before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646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oup receivabl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1514</v>
      </c>
      <c r="O7" s="11" t="n">
        <v>510000</v>
      </c>
    </row>
    <row r="8">
      <c r="A8" s="4" t="inlineStr">
        <is>
          <t>Cash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4454844</v>
      </c>
      <c r="I8" s="4" t="inlineStr">
        <is>
          <t xml:space="preserve"> </t>
        </is>
      </c>
      <c r="J8" s="5" t="n">
        <v>63901329</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7096</v>
      </c>
      <c r="I9" s="4" t="inlineStr">
        <is>
          <t xml:space="preserve"> </t>
        </is>
      </c>
      <c r="J9" s="5" t="n">
        <v>3417244</v>
      </c>
      <c r="K9" s="6" t="n">
        <v>179421</v>
      </c>
      <c r="L9" s="4" t="inlineStr">
        <is>
          <t xml:space="preserve"> </t>
        </is>
      </c>
      <c r="M9" s="4" t="inlineStr">
        <is>
          <t xml:space="preserve"> </t>
        </is>
      </c>
      <c r="N9" s="4" t="inlineStr">
        <is>
          <t xml:space="preserve"> </t>
        </is>
      </c>
      <c r="O9" s="4" t="inlineStr">
        <is>
          <t xml:space="preserve"> </t>
        </is>
      </c>
    </row>
    <row r="10">
      <c r="A10" s="4" t="inlineStr">
        <is>
          <t>Short-term investments, maturity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 year</t>
        </is>
      </c>
      <c r="I10" s="4" t="inlineStr">
        <is>
          <t>1 year</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llowance for doubtful ac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25481</v>
      </c>
      <c r="I11" s="4" t="inlineStr">
        <is>
          <t xml:space="preserve"> </t>
        </is>
      </c>
      <c r="J11" s="5" t="n">
        <v>90101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d debt provi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82991</v>
      </c>
      <c r="I12" s="4" t="inlineStr">
        <is>
          <t xml:space="preserve"> </t>
        </is>
      </c>
      <c r="J12" s="5" t="n">
        <v>418638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roup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90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oodwill 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488816</v>
      </c>
      <c r="I14" s="4" t="inlineStr">
        <is>
          <t xml:space="preserve"> </t>
        </is>
      </c>
      <c r="J14" s="5" t="n">
        <v>77732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93457</v>
      </c>
      <c r="I15" s="4" t="inlineStr">
        <is>
          <t xml:space="preserve"> </t>
        </is>
      </c>
      <c r="J15" s="5" t="n">
        <v>1563718</v>
      </c>
      <c r="K15" s="5" t="n">
        <v>1599728</v>
      </c>
      <c r="L15" s="4" t="inlineStr">
        <is>
          <t xml:space="preserve"> </t>
        </is>
      </c>
      <c r="M15" s="4" t="inlineStr">
        <is>
          <t xml:space="preserve"> </t>
        </is>
      </c>
      <c r="N15" s="4" t="inlineStr">
        <is>
          <t xml:space="preserve"> </t>
        </is>
      </c>
      <c r="O15" s="4" t="inlineStr">
        <is>
          <t xml:space="preserve"> </t>
        </is>
      </c>
    </row>
    <row r="16">
      <c r="A16" s="4" t="inlineStr">
        <is>
          <t>Valuation 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66476</v>
      </c>
      <c r="I16" s="4" t="inlineStr">
        <is>
          <t xml:space="preserve"> </t>
        </is>
      </c>
      <c r="J16" s="5" t="n">
        <v>1566959</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ax benefit realized on exam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v>
      </c>
      <c r="I17" s="10"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come tax is payable by enterprises at a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5</v>
      </c>
      <c r="I18" s="10" t="n">
        <v>0.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visions profits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825</v>
      </c>
      <c r="I19" s="12" t="n">
        <v>0.082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ax payable current rate cos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maining profi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825</v>
      </c>
      <c r="I21" s="12" t="n">
        <v>0.082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ax authoritie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years</t>
        </is>
      </c>
      <c r="I22" s="4" t="inlineStr">
        <is>
          <t>5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fter Tax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gistered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eneral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564250</v>
      </c>
      <c r="I25" s="4" t="inlineStr">
        <is>
          <t xml:space="preserve"> </t>
        </is>
      </c>
      <c r="J25" s="5" t="n">
        <v>916784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and cash equivalents and restricted cash from 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4651940</v>
      </c>
      <c r="I26" s="4" t="inlineStr">
        <is>
          <t xml:space="preserve"> </t>
        </is>
      </c>
      <c r="J26" s="6" t="n">
        <v>67318573</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posit insurance for deposits</t>
        </is>
      </c>
      <c r="B27" s="4" t="inlineStr">
        <is>
          <t xml:space="preserve"> </t>
        </is>
      </c>
      <c r="C27" s="4" t="inlineStr">
        <is>
          <t xml:space="preserve"> </t>
        </is>
      </c>
      <c r="D27" s="6" t="n">
        <v>70424</v>
      </c>
      <c r="E27" s="11" t="n">
        <v>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4013</v>
      </c>
      <c r="I28" s="6" t="n">
        <v>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sur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096865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turity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5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aid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n-controlling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2</v>
      </c>
      <c r="I35" s="4" t="inlineStr">
        <is>
          <t xml:space="preserve"> </t>
        </is>
      </c>
      <c r="J35" s="10" t="n">
        <v>0.2</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aogang Yingko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n-controlling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4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isun Haiyu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n-controlling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49</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ansu Zhonghex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n-controlling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3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Jind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oup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4030</v>
      </c>
      <c r="K47" s="5" t="n">
        <v>41379</v>
      </c>
      <c r="L47" s="4" t="inlineStr">
        <is>
          <t xml:space="preserve"> </t>
        </is>
      </c>
      <c r="M47" s="4" t="inlineStr">
        <is>
          <t xml:space="preserve"> </t>
        </is>
      </c>
      <c r="N47" s="4" t="inlineStr">
        <is>
          <t xml:space="preserve"> </t>
        </is>
      </c>
      <c r="O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quity interes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2</v>
      </c>
      <c r="I50" s="10" t="n">
        <v>0.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A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6</v>
      </c>
      <c r="I51" s="10" t="n">
        <v>0.0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499</v>
      </c>
      <c r="I54" s="12" t="n">
        <v>0.49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AT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13</v>
      </c>
      <c r="I55" s="10" t="n">
        <v>0.1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hinese Mainla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78790712</v>
      </c>
      <c r="I58" s="4" t="inlineStr">
        <is>
          <t xml:space="preserve"> </t>
        </is>
      </c>
      <c r="J58" s="5" t="n">
        <v>221790445</v>
      </c>
      <c r="K58" s="5" t="n">
        <v>160199711</v>
      </c>
      <c r="L58" s="4" t="inlineStr">
        <is>
          <t xml:space="preserve"> </t>
        </is>
      </c>
      <c r="M58" s="4" t="inlineStr">
        <is>
          <t xml:space="preserve"> </t>
        </is>
      </c>
      <c r="N58" s="4" t="inlineStr">
        <is>
          <t xml:space="preserve"> </t>
        </is>
      </c>
      <c r="O58" s="4" t="inlineStr">
        <is>
          <t xml:space="preserve"> </t>
        </is>
      </c>
    </row>
    <row r="59">
      <c r="A59" s="4" t="inlineStr">
        <is>
          <t>Hong Ko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880187</v>
      </c>
      <c r="I61" s="4" t="inlineStr">
        <is>
          <t xml:space="preserve"> </t>
        </is>
      </c>
      <c r="J61" s="5" t="n">
        <v>1238382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aluation allow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6647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maining profi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165</v>
      </c>
      <c r="I63" s="12" t="n">
        <v>0.16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Hengp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oodwill impairment char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488816</v>
      </c>
      <c r="I66" s="4" t="inlineStr">
        <is>
          <t xml:space="preserve"> </t>
        </is>
      </c>
      <c r="J66" s="5" t="n">
        <v>777329</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Youjiatian to Shandong Yongdao Zhihe property management Co.,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ain disposition of subsidi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6159</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ndong Yongdao Zhih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mmary of Significant Accounting Poli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sh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79037</v>
      </c>
      <c r="M72" s="11" t="n">
        <v>2000000</v>
      </c>
      <c r="N72" s="4" t="inlineStr">
        <is>
          <t xml:space="preserve"> </t>
        </is>
      </c>
      <c r="O72" s="4" t="inlineStr">
        <is>
          <t xml:space="preserve"> </t>
        </is>
      </c>
    </row>
    <row r="73">
      <c r="A73" s="4" t="inlineStr">
        <is>
          <t>Wenzhou Jinda Holding Co.,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quity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2308</v>
      </c>
      <c r="I75" s="12" t="n">
        <v>0.2308</v>
      </c>
      <c r="J75" s="4" t="inlineStr">
        <is>
          <t xml:space="preserve"> </t>
        </is>
      </c>
      <c r="K75" s="12" t="n">
        <v>0.2308</v>
      </c>
      <c r="L75" s="4" t="inlineStr">
        <is>
          <t xml:space="preserve"> </t>
        </is>
      </c>
      <c r="M75" s="4" t="inlineStr">
        <is>
          <t xml:space="preserve"> </t>
        </is>
      </c>
      <c r="N75" s="4" t="inlineStr">
        <is>
          <t xml:space="preserve"> </t>
        </is>
      </c>
      <c r="O75" s="4" t="inlineStr">
        <is>
          <t xml:space="preserve"> </t>
        </is>
      </c>
    </row>
    <row r="76">
      <c r="A76" s="4" t="inlineStr">
        <is>
          <t>Research and Development Expens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search and developm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9345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aogang Yingkou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ummary of Significant Accounting Poli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quity interest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49</v>
      </c>
      <c r="I81" s="10" t="n">
        <v>0.49</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ansu Zhonghex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ummary of Significant Accounting Poli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quity interest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35</v>
      </c>
      <c r="I84" s="10" t="n">
        <v>0.3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7">
    <mergeCell ref="A1:A2"/>
    <mergeCell ref="B1:C1"/>
    <mergeCell ref="D1:E1"/>
    <mergeCell ref="F1:G1"/>
    <mergeCell ref="H1:K1"/>
    <mergeCell ref="L1:M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nsolidated Financial Statements - VIE's [Member] - USD ($)</t>
        </is>
      </c>
      <c r="B1" s="2" t="inlineStr">
        <is>
          <t>12 Months Ended</t>
        </is>
      </c>
    </row>
    <row r="2">
      <c r="B2" s="2" t="inlineStr">
        <is>
          <t>Dec. 31, 2023</t>
        </is>
      </c>
      <c r="C2" s="2" t="inlineStr">
        <is>
          <t>Dec. 31, 2022</t>
        </is>
      </c>
      <c r="D2" s="2" t="inlineStr">
        <is>
          <t>Dec. 31, 2021</t>
        </is>
      </c>
    </row>
    <row r="3">
      <c r="A3" s="3" t="inlineStr">
        <is>
          <t>Schedule of Consolidated Financial Statements [Line Items]</t>
        </is>
      </c>
      <c r="B3" s="4" t="inlineStr">
        <is>
          <t xml:space="preserve"> </t>
        </is>
      </c>
      <c r="C3" s="4" t="inlineStr">
        <is>
          <t xml:space="preserve"> </t>
        </is>
      </c>
      <c r="D3" s="4" t="inlineStr">
        <is>
          <t xml:space="preserve"> </t>
        </is>
      </c>
    </row>
    <row r="4">
      <c r="A4" s="4" t="inlineStr">
        <is>
          <t>Total current assets</t>
        </is>
      </c>
      <c r="B4" s="6" t="n">
        <v>186180819</v>
      </c>
      <c r="C4" s="6" t="n">
        <v>138221303</v>
      </c>
      <c r="D4" s="6" t="n">
        <v>159234732</v>
      </c>
    </row>
    <row r="5">
      <c r="A5" s="4" t="inlineStr">
        <is>
          <t>Total assets</t>
        </is>
      </c>
      <c r="B5" s="5" t="n">
        <v>190452203</v>
      </c>
      <c r="C5" s="5" t="n">
        <v>150451534</v>
      </c>
      <c r="D5" s="5" t="n">
        <v>160885760</v>
      </c>
    </row>
    <row r="6">
      <c r="A6" s="4" t="inlineStr">
        <is>
          <t>Total current liabilities</t>
        </is>
      </c>
      <c r="B6" s="5" t="n">
        <v>84230663</v>
      </c>
      <c r="C6" s="5" t="n">
        <v>64325004</v>
      </c>
      <c r="D6" s="5" t="n">
        <v>90440038</v>
      </c>
    </row>
    <row r="7">
      <c r="A7" s="4" t="inlineStr">
        <is>
          <t>Total liabilities</t>
        </is>
      </c>
      <c r="B7" s="5" t="n">
        <v>85991758</v>
      </c>
      <c r="C7" s="5" t="n">
        <v>67371528</v>
      </c>
      <c r="D7" s="5" t="n">
        <v>90589026</v>
      </c>
    </row>
    <row r="8">
      <c r="A8" s="4" t="inlineStr">
        <is>
          <t>Revenue generated from services</t>
        </is>
      </c>
      <c r="B8" s="5" t="n">
        <v>106659899</v>
      </c>
      <c r="C8" s="5" t="n">
        <v>101751348</v>
      </c>
      <c r="D8" s="5" t="n">
        <v>92067474</v>
      </c>
    </row>
    <row r="9">
      <c r="A9" s="4" t="inlineStr">
        <is>
          <t>Revenue generated from sales</t>
        </is>
      </c>
      <c r="B9" s="5" t="n">
        <v>185461514</v>
      </c>
      <c r="C9" s="5" t="n">
        <v>117275333</v>
      </c>
      <c r="D9" s="5" t="n">
        <v>68132237</v>
      </c>
    </row>
    <row r="10">
      <c r="A10" s="4" t="inlineStr">
        <is>
          <t>Total revenue</t>
        </is>
      </c>
      <c r="B10" s="5" t="n">
        <v>292121413</v>
      </c>
      <c r="C10" s="5" t="n">
        <v>219026681</v>
      </c>
      <c r="D10" s="5" t="n">
        <v>160199711</v>
      </c>
    </row>
    <row r="11">
      <c r="A11" s="4" t="inlineStr">
        <is>
          <t>Net income from continuing operations</t>
        </is>
      </c>
      <c r="B11" s="5" t="n">
        <v>23634372</v>
      </c>
      <c r="C11" s="5" t="n">
        <v>18180563</v>
      </c>
      <c r="D11" s="5" t="n">
        <v>33612404</v>
      </c>
    </row>
    <row r="12">
      <c r="A12" s="4" t="inlineStr">
        <is>
          <t>Net cash (used in) provided by operating activities</t>
        </is>
      </c>
      <c r="B12" s="5" t="n">
        <v>31958893</v>
      </c>
      <c r="C12" s="5" t="n">
        <v>-16212682</v>
      </c>
      <c r="D12" s="5" t="n">
        <v>525753</v>
      </c>
    </row>
    <row r="13">
      <c r="A13" s="4" t="inlineStr">
        <is>
          <t>Net cash provided by investing activities</t>
        </is>
      </c>
      <c r="B13" s="5" t="n">
        <v>3394659</v>
      </c>
      <c r="C13" s="5" t="n">
        <v>17767612</v>
      </c>
      <c r="D13" s="5" t="n">
        <v>569301</v>
      </c>
    </row>
    <row r="14">
      <c r="A14" s="4" t="inlineStr">
        <is>
          <t>Net cash (used in) provided by financing activities</t>
        </is>
      </c>
      <c r="B14" s="6" t="n">
        <v>141225</v>
      </c>
      <c r="C14" s="6" t="n">
        <v>-287123</v>
      </c>
      <c r="D14" s="6" t="n">
        <v>-9196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Generated From Services - USD ($)</t>
        </is>
      </c>
      <c r="B1" s="2" t="inlineStr">
        <is>
          <t>12 Months Ended</t>
        </is>
      </c>
    </row>
    <row r="2">
      <c r="B2" s="2" t="inlineStr">
        <is>
          <t>Dec. 31, 2023</t>
        </is>
      </c>
      <c r="C2" s="2" t="inlineStr">
        <is>
          <t>Dec. 31, 2022</t>
        </is>
      </c>
      <c r="D2" s="2" t="inlineStr">
        <is>
          <t>Dec. 31, 2021</t>
        </is>
      </c>
    </row>
    <row r="3">
      <c r="A3" s="3" t="inlineStr">
        <is>
          <t>Revenue generated from services:</t>
        </is>
      </c>
      <c r="B3" s="4" t="inlineStr">
        <is>
          <t xml:space="preserve"> </t>
        </is>
      </c>
      <c r="C3" s="4" t="inlineStr">
        <is>
          <t xml:space="preserve"> </t>
        </is>
      </c>
      <c r="D3" s="4" t="inlineStr">
        <is>
          <t xml:space="preserve"> </t>
        </is>
      </c>
    </row>
    <row r="4">
      <c r="A4" s="4" t="inlineStr">
        <is>
          <t>Small and Medium Enterprise financing solutions</t>
        </is>
      </c>
      <c r="B4" s="6" t="n">
        <v>101823899</v>
      </c>
      <c r="C4" s="6" t="n">
        <v>87269959</v>
      </c>
      <c r="D4" s="6" t="n">
        <v>87133963</v>
      </c>
    </row>
    <row r="5">
      <c r="A5" s="4" t="inlineStr">
        <is>
          <t>Supply Chain financing solutions</t>
        </is>
      </c>
      <c r="B5" s="5" t="n">
        <v>6153645</v>
      </c>
      <c r="C5" s="5" t="n">
        <v>3542592</v>
      </c>
      <c r="D5" s="5" t="n">
        <v>4930289</v>
      </c>
    </row>
    <row r="6">
      <c r="A6" s="4" t="inlineStr">
        <is>
          <t>Other financing solutions</t>
        </is>
      </c>
      <c r="B6" s="4" t="inlineStr">
        <is>
          <t xml:space="preserve"> </t>
        </is>
      </c>
      <c r="C6" s="4" t="inlineStr">
        <is>
          <t xml:space="preserve"> </t>
        </is>
      </c>
      <c r="D6" s="5" t="n">
        <v>3222</v>
      </c>
    </row>
    <row r="7">
      <c r="A7" s="4" t="inlineStr">
        <is>
          <t>Total revenue generated from services</t>
        </is>
      </c>
      <c r="B7" s="5" t="n">
        <v>107977544</v>
      </c>
      <c r="C7" s="5" t="n">
        <v>90812551</v>
      </c>
      <c r="D7" s="5" t="n">
        <v>92067474</v>
      </c>
    </row>
    <row r="8">
      <c r="A8" s="3" t="inlineStr">
        <is>
          <t>Revenue generated from sales:</t>
        </is>
      </c>
      <c r="B8" s="4" t="inlineStr">
        <is>
          <t xml:space="preserve"> </t>
        </is>
      </c>
      <c r="C8" s="4" t="inlineStr">
        <is>
          <t xml:space="preserve"> </t>
        </is>
      </c>
      <c r="D8" s="4" t="inlineStr">
        <is>
          <t xml:space="preserve"> </t>
        </is>
      </c>
    </row>
    <row r="9">
      <c r="A9" s="4" t="inlineStr">
        <is>
          <t>Supply chain trading business</t>
        </is>
      </c>
      <c r="B9" s="5" t="n">
        <v>278693355</v>
      </c>
      <c r="C9" s="5" t="n">
        <v>143361714</v>
      </c>
      <c r="D9" s="5" t="n">
        <v>68132237</v>
      </c>
    </row>
    <row r="10">
      <c r="A10" s="4" t="inlineStr">
        <is>
          <t>Total</t>
        </is>
      </c>
      <c r="B10" s="6" t="n">
        <v>386670899</v>
      </c>
      <c r="C10" s="6" t="n">
        <v>234174265</v>
      </c>
      <c r="D10" s="6" t="n">
        <v>1601997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s)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Weighted average number of shares outstanding-diluted</t>
        </is>
      </c>
      <c r="B4" s="4" t="inlineStr">
        <is>
          <t>[1]</t>
        </is>
      </c>
      <c r="C4" s="5" t="n">
        <v>3943793</v>
      </c>
      <c r="D4" s="5" t="n">
        <v>3986359</v>
      </c>
      <c r="E4" s="5" t="n">
        <v>2150683</v>
      </c>
    </row>
    <row r="5"/>
    <row r="6">
      <c r="A6" s="4" t="inlineStr">
        <is>
          <t>[1]The financial statements give retroactive effect to the May 18, 2023 one-for-ten reverse share split.</t>
        </is>
      </c>
    </row>
  </sheetData>
  <mergeCells count="4">
    <mergeCell ref="A1:B2"/>
    <mergeCell ref="C1:E1"/>
    <mergeCell ref="A5:D5"/>
    <mergeCell ref="A6:D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from Financial Services Disaggregated by Nature - Disaggregated by Nature [Member] - USD ($)</t>
        </is>
      </c>
      <c r="B1" s="2" t="inlineStr">
        <is>
          <t>12 Months Ended</t>
        </is>
      </c>
    </row>
    <row r="2">
      <c r="B2" s="2" t="inlineStr">
        <is>
          <t>Dec. 31, 2023</t>
        </is>
      </c>
      <c r="C2" s="2" t="inlineStr">
        <is>
          <t>Dec. 31, 2022</t>
        </is>
      </c>
      <c r="D2" s="2" t="inlineStr">
        <is>
          <t>Dec. 31, 2021</t>
        </is>
      </c>
    </row>
    <row r="3">
      <c r="A3" s="3" t="inlineStr">
        <is>
          <t>Summary of Significant Accounting Policies (Details) - Schedule of Revenue from Financial Services Disaggregated by Nature [Line Items]</t>
        </is>
      </c>
      <c r="B3" s="4" t="inlineStr">
        <is>
          <t xml:space="preserve"> </t>
        </is>
      </c>
      <c r="C3" s="4" t="inlineStr">
        <is>
          <t xml:space="preserve"> </t>
        </is>
      </c>
      <c r="D3" s="4" t="inlineStr">
        <is>
          <t xml:space="preserve"> </t>
        </is>
      </c>
    </row>
    <row r="4">
      <c r="A4" s="4" t="inlineStr">
        <is>
          <t>Total revenue</t>
        </is>
      </c>
      <c r="B4" s="6" t="n">
        <v>107977544</v>
      </c>
      <c r="C4" s="6" t="n">
        <v>90812551</v>
      </c>
      <c r="D4" s="6" t="n">
        <v>92067474</v>
      </c>
    </row>
    <row r="5">
      <c r="A5" s="4" t="inlineStr">
        <is>
          <t>One-Time Commission Fees [Member]</t>
        </is>
      </c>
      <c r="B5" s="4" t="inlineStr">
        <is>
          <t xml:space="preserve"> </t>
        </is>
      </c>
      <c r="C5" s="4" t="inlineStr">
        <is>
          <t xml:space="preserve"> </t>
        </is>
      </c>
      <c r="D5" s="4" t="inlineStr">
        <is>
          <t xml:space="preserve"> </t>
        </is>
      </c>
    </row>
    <row r="6">
      <c r="A6" s="3" t="inlineStr">
        <is>
          <t>Summary of Significant Accounting Policies (Details) - Schedule of Revenue from Financial Services Disaggregated by Nature [Line Items]</t>
        </is>
      </c>
      <c r="B6" s="4" t="inlineStr">
        <is>
          <t xml:space="preserve"> </t>
        </is>
      </c>
      <c r="C6" s="4" t="inlineStr">
        <is>
          <t xml:space="preserve"> </t>
        </is>
      </c>
      <c r="D6" s="4" t="inlineStr">
        <is>
          <t xml:space="preserve"> </t>
        </is>
      </c>
    </row>
    <row r="7">
      <c r="A7" s="4" t="inlineStr">
        <is>
          <t>Total revenue</t>
        </is>
      </c>
      <c r="B7" s="5" t="n">
        <v>107977544</v>
      </c>
      <c r="C7" s="5" t="n">
        <v>90812551</v>
      </c>
      <c r="D7" s="5" t="n">
        <v>90853014</v>
      </c>
    </row>
    <row r="8">
      <c r="A8" s="4" t="inlineStr">
        <is>
          <t>Recurring Service Fees [Member]</t>
        </is>
      </c>
      <c r="B8" s="4" t="inlineStr">
        <is>
          <t xml:space="preserve"> </t>
        </is>
      </c>
      <c r="C8" s="4" t="inlineStr">
        <is>
          <t xml:space="preserve"> </t>
        </is>
      </c>
      <c r="D8" s="4" t="inlineStr">
        <is>
          <t xml:space="preserve"> </t>
        </is>
      </c>
    </row>
    <row r="9">
      <c r="A9" s="3" t="inlineStr">
        <is>
          <t>Summary of Significant Accounting Policies (Details) - Schedule of Revenue from Financial Services Disaggregated by Nature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4" t="inlineStr">
        <is>
          <t xml:space="preserve"> </t>
        </is>
      </c>
      <c r="D10" s="6" t="n">
        <v>12144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Instruments Measured at Fair Value on a Recurring Basis - Fair Value, Recurring [Member] - USD ($)</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Wealth management products and structure deposits</t>
        </is>
      </c>
      <c r="B3" s="6" t="n">
        <v>12788629</v>
      </c>
      <c r="C3" s="6" t="n">
        <v>11700400</v>
      </c>
    </row>
    <row r="4">
      <c r="A4" s="4" t="inlineStr">
        <is>
          <t>Structure deposits</t>
        </is>
      </c>
      <c r="B4" s="4" t="inlineStr">
        <is>
          <t xml:space="preserve"> </t>
        </is>
      </c>
      <c r="C4" s="5" t="n">
        <v>7249319</v>
      </c>
    </row>
    <row r="5">
      <c r="A5" s="4" t="inlineStr">
        <is>
          <t>Total</t>
        </is>
      </c>
      <c r="B5" s="5" t="n">
        <v>12788629</v>
      </c>
      <c r="C5" s="5" t="n">
        <v>18949719</v>
      </c>
    </row>
    <row r="6">
      <c r="A6" s="4" t="inlineStr">
        <is>
          <t>Level 1 [Member]</t>
        </is>
      </c>
      <c r="B6" s="4" t="inlineStr">
        <is>
          <t xml:space="preserve"> </t>
        </is>
      </c>
      <c r="C6" s="4" t="inlineStr">
        <is>
          <t xml:space="preserve"> </t>
        </is>
      </c>
    </row>
    <row r="7">
      <c r="A7" s="3" t="inlineStr">
        <is>
          <t>Short-term investments:</t>
        </is>
      </c>
      <c r="B7" s="4" t="inlineStr">
        <is>
          <t xml:space="preserve"> </t>
        </is>
      </c>
      <c r="C7" s="4" t="inlineStr">
        <is>
          <t xml:space="preserve"> </t>
        </is>
      </c>
    </row>
    <row r="8">
      <c r="A8" s="4" t="inlineStr">
        <is>
          <t>Wealth management products and structure deposits</t>
        </is>
      </c>
      <c r="B8" s="4" t="inlineStr">
        <is>
          <t xml:space="preserve"> </t>
        </is>
      </c>
      <c r="C8" s="4" t="inlineStr">
        <is>
          <t xml:space="preserve"> </t>
        </is>
      </c>
    </row>
    <row r="9">
      <c r="A9" s="4" t="inlineStr">
        <is>
          <t>Structure deposit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Wealth management products and structure deposits</t>
        </is>
      </c>
      <c r="B13" s="5" t="n">
        <v>12788629</v>
      </c>
      <c r="C13" s="5" t="n">
        <v>11700400</v>
      </c>
    </row>
    <row r="14">
      <c r="A14" s="4" t="inlineStr">
        <is>
          <t>Structure deposits</t>
        </is>
      </c>
      <c r="B14" s="4" t="inlineStr">
        <is>
          <t xml:space="preserve"> </t>
        </is>
      </c>
      <c r="C14" s="5" t="n">
        <v>7249319</v>
      </c>
    </row>
    <row r="15">
      <c r="A15" s="4" t="inlineStr">
        <is>
          <t>Total</t>
        </is>
      </c>
      <c r="B15" s="5" t="n">
        <v>12788629</v>
      </c>
      <c r="C15" s="5" t="n">
        <v>18949719</v>
      </c>
    </row>
    <row r="16">
      <c r="A16" s="4" t="inlineStr">
        <is>
          <t>Level 3 [Member]</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Wealth management products and structure deposits</t>
        </is>
      </c>
      <c r="B18" s="4" t="inlineStr">
        <is>
          <t xml:space="preserve"> </t>
        </is>
      </c>
      <c r="C18" s="4" t="inlineStr">
        <is>
          <t xml:space="preserve"> </t>
        </is>
      </c>
    </row>
    <row r="19">
      <c r="A19" s="4" t="inlineStr">
        <is>
          <t>Structure deposit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Details) - Schedule of Useful Lives the Straight-Line Method</t>
        </is>
      </c>
      <c r="B1" s="2" t="inlineStr">
        <is>
          <t>12 Months Ended</t>
        </is>
      </c>
    </row>
    <row r="2">
      <c r="B2" s="2" t="inlineStr">
        <is>
          <t>Dec. 31, 2023</t>
        </is>
      </c>
    </row>
    <row r="3">
      <c r="A3" s="4" t="inlineStr">
        <is>
          <t>Transportation equipment [Member]</t>
        </is>
      </c>
      <c r="B3" s="4" t="inlineStr">
        <is>
          <t xml:space="preserve"> </t>
        </is>
      </c>
    </row>
    <row r="4">
      <c r="A4" s="3" t="inlineStr">
        <is>
          <t>Summary of Significant Accounting Policies (Details) - Schedule of Useful Lives the Straight-Line Method [Line Items]</t>
        </is>
      </c>
      <c r="B4" s="4" t="inlineStr">
        <is>
          <t xml:space="preserve"> </t>
        </is>
      </c>
    </row>
    <row r="5">
      <c r="A5" s="4" t="inlineStr">
        <is>
          <t>Estimated useful lives</t>
        </is>
      </c>
      <c r="B5" s="4" t="inlineStr">
        <is>
          <t>4 years</t>
        </is>
      </c>
    </row>
    <row r="6">
      <c r="A6" s="4" t="inlineStr">
        <is>
          <t>Leasehold improvements [Member]</t>
        </is>
      </c>
      <c r="B6" s="4" t="inlineStr">
        <is>
          <t xml:space="preserve"> </t>
        </is>
      </c>
    </row>
    <row r="7">
      <c r="A7" s="3" t="inlineStr">
        <is>
          <t>Summary of Significant Accounting Policies (Details) - Schedule of Useful Lives the Straight-Line Method [Line Items]</t>
        </is>
      </c>
      <c r="B7" s="4" t="inlineStr">
        <is>
          <t xml:space="preserve"> </t>
        </is>
      </c>
    </row>
    <row r="8">
      <c r="A8" s="4" t="inlineStr">
        <is>
          <t>Estimated useful lives</t>
        </is>
      </c>
      <c r="B8" s="4" t="inlineStr">
        <is>
          <t>Shorter of remaining lease term or life of assets</t>
        </is>
      </c>
    </row>
    <row r="9">
      <c r="A9" s="4" t="inlineStr">
        <is>
          <t>Minimum [Member] | Office equipment [Member]</t>
        </is>
      </c>
      <c r="B9" s="4" t="inlineStr">
        <is>
          <t xml:space="preserve"> </t>
        </is>
      </c>
    </row>
    <row r="10">
      <c r="A10" s="3" t="inlineStr">
        <is>
          <t>Summary of Significant Accounting Policies (Details) - Schedule of Useful Lives the Straight-Line Method [Line Items]</t>
        </is>
      </c>
      <c r="B10" s="4" t="inlineStr">
        <is>
          <t xml:space="preserve"> </t>
        </is>
      </c>
    </row>
    <row r="11">
      <c r="A11" s="4" t="inlineStr">
        <is>
          <t>Estimated useful lives</t>
        </is>
      </c>
      <c r="B11" s="4" t="inlineStr">
        <is>
          <t>3 years</t>
        </is>
      </c>
    </row>
    <row r="12">
      <c r="A12" s="4" t="inlineStr">
        <is>
          <t>Minimum [Member] | Electronic equipment [Member]</t>
        </is>
      </c>
      <c r="B12" s="4" t="inlineStr">
        <is>
          <t xml:space="preserve"> </t>
        </is>
      </c>
    </row>
    <row r="13">
      <c r="A13" s="3" t="inlineStr">
        <is>
          <t>Summary of Significant Accounting Policies (Details) - Schedule of Useful Lives the Straight-Line Method [Line Items]</t>
        </is>
      </c>
      <c r="B13" s="4" t="inlineStr">
        <is>
          <t xml:space="preserve"> </t>
        </is>
      </c>
    </row>
    <row r="14">
      <c r="A14" s="4" t="inlineStr">
        <is>
          <t>Estimated useful lives</t>
        </is>
      </c>
      <c r="B14" s="4" t="inlineStr">
        <is>
          <t>3 years</t>
        </is>
      </c>
    </row>
    <row r="15">
      <c r="A15" s="4" t="inlineStr">
        <is>
          <t>Maximum [Member] | Office equipment [Member]</t>
        </is>
      </c>
      <c r="B15" s="4" t="inlineStr">
        <is>
          <t xml:space="preserve"> </t>
        </is>
      </c>
    </row>
    <row r="16">
      <c r="A16" s="3" t="inlineStr">
        <is>
          <t>Summary of Significant Accounting Policies (Details) - Schedule of Useful Lives the Straight-Line Method [Line Items]</t>
        </is>
      </c>
      <c r="B16" s="4" t="inlineStr">
        <is>
          <t xml:space="preserve"> </t>
        </is>
      </c>
    </row>
    <row r="17">
      <c r="A17" s="4" t="inlineStr">
        <is>
          <t>Estimated useful lives</t>
        </is>
      </c>
      <c r="B17" s="4" t="inlineStr">
        <is>
          <t>5 years</t>
        </is>
      </c>
    </row>
    <row r="18">
      <c r="A18" s="4" t="inlineStr">
        <is>
          <t>Maximum [Member] | Electronic equipment [Member]</t>
        </is>
      </c>
      <c r="B18" s="4" t="inlineStr">
        <is>
          <t xml:space="preserve"> </t>
        </is>
      </c>
    </row>
    <row r="19">
      <c r="A19" s="3" t="inlineStr">
        <is>
          <t>Summary of Significant Accounting Policies (Details) - Schedule of Useful Lives the Straight-Line Method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Net</t>
        </is>
      </c>
      <c r="B1" s="2" t="inlineStr">
        <is>
          <t>Dec. 31, 2023</t>
        </is>
      </c>
    </row>
    <row r="2">
      <c r="A2" s="4" t="inlineStr">
        <is>
          <t>Minimum [Member] | Software [Member]</t>
        </is>
      </c>
      <c r="B2" s="4" t="inlineStr">
        <is>
          <t xml:space="preserve"> </t>
        </is>
      </c>
    </row>
    <row r="3">
      <c r="A3" s="3" t="inlineStr">
        <is>
          <t>Schedule of Intangible Assets, Net [Line Items]</t>
        </is>
      </c>
      <c r="B3" s="4" t="inlineStr">
        <is>
          <t xml:space="preserve"> </t>
        </is>
      </c>
    </row>
    <row r="4">
      <c r="A4" s="4" t="inlineStr">
        <is>
          <t>Useful life</t>
        </is>
      </c>
      <c r="B4" s="4" t="inlineStr">
        <is>
          <t>3 years</t>
        </is>
      </c>
    </row>
    <row r="5">
      <c r="A5" s="4" t="inlineStr">
        <is>
          <t>Minimum [Member] | Technology [Member]</t>
        </is>
      </c>
      <c r="B5" s="4" t="inlineStr">
        <is>
          <t xml:space="preserve"> </t>
        </is>
      </c>
    </row>
    <row r="6">
      <c r="A6" s="3" t="inlineStr">
        <is>
          <t>Schedule of Intangible Assets, Net [Line Items]</t>
        </is>
      </c>
      <c r="B6" s="4" t="inlineStr">
        <is>
          <t xml:space="preserve"> </t>
        </is>
      </c>
    </row>
    <row r="7">
      <c r="A7" s="4" t="inlineStr">
        <is>
          <t>Useful life</t>
        </is>
      </c>
      <c r="B7" s="4" t="inlineStr">
        <is>
          <t>5 years</t>
        </is>
      </c>
    </row>
    <row r="8">
      <c r="A8" s="4" t="inlineStr">
        <is>
          <t>Maximum [Member] | Software [Member]</t>
        </is>
      </c>
      <c r="B8" s="4" t="inlineStr">
        <is>
          <t xml:space="preserve"> </t>
        </is>
      </c>
    </row>
    <row r="9">
      <c r="A9" s="3" t="inlineStr">
        <is>
          <t>Schedule of Intangible Assets, Net [Line Items]</t>
        </is>
      </c>
      <c r="B9" s="4" t="inlineStr">
        <is>
          <t xml:space="preserve"> </t>
        </is>
      </c>
    </row>
    <row r="10">
      <c r="A10" s="4" t="inlineStr">
        <is>
          <t>Useful life</t>
        </is>
      </c>
      <c r="B10" s="4" t="inlineStr">
        <is>
          <t>5 years</t>
        </is>
      </c>
    </row>
    <row r="11">
      <c r="A11" s="4" t="inlineStr">
        <is>
          <t>Maximum [Member] | Technology [Member]</t>
        </is>
      </c>
      <c r="B11" s="4" t="inlineStr">
        <is>
          <t xml:space="preserve"> </t>
        </is>
      </c>
    </row>
    <row r="12">
      <c r="A12" s="3" t="inlineStr">
        <is>
          <t>Schedule of Intangible Assets, Net [Line Items]</t>
        </is>
      </c>
      <c r="B12" s="4" t="inlineStr">
        <is>
          <t xml:space="preserve"> </t>
        </is>
      </c>
    </row>
    <row r="13">
      <c r="A13" s="4" t="inlineStr">
        <is>
          <t>Useful life</t>
        </is>
      </c>
      <c r="B13"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t>
        </is>
      </c>
      <c r="B1" s="2" t="inlineStr">
        <is>
          <t>Dec. 31, 2023</t>
        </is>
      </c>
      <c r="C1" s="2" t="inlineStr">
        <is>
          <t>Dec. 31, 2022</t>
        </is>
      </c>
      <c r="D1" s="2" t="inlineStr">
        <is>
          <t>Dec. 31, 2021</t>
        </is>
      </c>
    </row>
    <row r="2">
      <c r="A2" s="4" t="inlineStr">
        <is>
          <t>Items in the statements of operations and cash flows [Member]</t>
        </is>
      </c>
      <c r="B2" s="4" t="inlineStr">
        <is>
          <t xml:space="preserve"> </t>
        </is>
      </c>
      <c r="C2" s="4" t="inlineStr">
        <is>
          <t xml:space="preserve"> </t>
        </is>
      </c>
      <c r="D2" s="4" t="inlineStr">
        <is>
          <t xml:space="preserve"> </t>
        </is>
      </c>
    </row>
    <row r="3">
      <c r="A3" s="3" t="inlineStr">
        <is>
          <t>Summary of Significant Accounting Policies (Details) - Schedule of Currency Exchange Rate [Line Items]</t>
        </is>
      </c>
      <c r="B3" s="4" t="inlineStr">
        <is>
          <t xml:space="preserve"> </t>
        </is>
      </c>
      <c r="C3" s="4" t="inlineStr">
        <is>
          <t xml:space="preserve"> </t>
        </is>
      </c>
      <c r="D3" s="4" t="inlineStr">
        <is>
          <t xml:space="preserve"> </t>
        </is>
      </c>
    </row>
    <row r="4">
      <c r="A4" s="4" t="inlineStr">
        <is>
          <t>Currency exchange rates</t>
        </is>
      </c>
      <c r="B4" s="13" t="n">
        <v>7.0809</v>
      </c>
      <c r="C4" s="14" t="n">
        <v>6.729</v>
      </c>
      <c r="D4" s="13" t="n">
        <v>6.4508</v>
      </c>
    </row>
    <row r="5">
      <c r="A5" s="4" t="inlineStr">
        <is>
          <t>Items in the statements of operations and cash flows [Member]</t>
        </is>
      </c>
      <c r="B5" s="4" t="inlineStr">
        <is>
          <t xml:space="preserve"> </t>
        </is>
      </c>
      <c r="C5" s="4" t="inlineStr">
        <is>
          <t xml:space="preserve"> </t>
        </is>
      </c>
      <c r="D5" s="4" t="inlineStr">
        <is>
          <t xml:space="preserve"> </t>
        </is>
      </c>
    </row>
    <row r="6">
      <c r="A6" s="3" t="inlineStr">
        <is>
          <t>Summary of Significant Accounting Policies (Details) - Schedule of Currency Exchange Rate [Line Items]</t>
        </is>
      </c>
      <c r="B6" s="4" t="inlineStr">
        <is>
          <t xml:space="preserve"> </t>
        </is>
      </c>
      <c r="C6" s="4" t="inlineStr">
        <is>
          <t xml:space="preserve"> </t>
        </is>
      </c>
      <c r="D6" s="4" t="inlineStr">
        <is>
          <t xml:space="preserve"> </t>
        </is>
      </c>
    </row>
    <row r="7">
      <c r="A7" s="4" t="inlineStr">
        <is>
          <t>Currency exchange rates</t>
        </is>
      </c>
      <c r="B7" s="13" t="n">
        <v>7.8306</v>
      </c>
      <c r="C7" s="13" t="n">
        <v>7.8306</v>
      </c>
      <c r="D7" s="13" t="n">
        <v>7.7727</v>
      </c>
    </row>
    <row r="8">
      <c r="A8" s="4" t="inlineStr">
        <is>
          <t>Balance sheet items, except for equity accounts [Member]</t>
        </is>
      </c>
      <c r="B8" s="4" t="inlineStr">
        <is>
          <t xml:space="preserve"> </t>
        </is>
      </c>
      <c r="C8" s="4" t="inlineStr">
        <is>
          <t xml:space="preserve"> </t>
        </is>
      </c>
      <c r="D8" s="4" t="inlineStr">
        <is>
          <t xml:space="preserve"> </t>
        </is>
      </c>
    </row>
    <row r="9">
      <c r="A9" s="3" t="inlineStr">
        <is>
          <t>Summary of Significant Accounting Policies (Details) - Schedule of Currency Exchange Rate [Line Items]</t>
        </is>
      </c>
      <c r="B9" s="4" t="inlineStr">
        <is>
          <t xml:space="preserve"> </t>
        </is>
      </c>
      <c r="C9" s="4" t="inlineStr">
        <is>
          <t xml:space="preserve"> </t>
        </is>
      </c>
      <c r="D9" s="4" t="inlineStr">
        <is>
          <t xml:space="preserve"> </t>
        </is>
      </c>
    </row>
    <row r="10">
      <c r="A10" s="4" t="inlineStr">
        <is>
          <t>Currency exchange rates</t>
        </is>
      </c>
      <c r="B10" s="13" t="n">
        <v>7.0999</v>
      </c>
      <c r="C10" s="13" t="n">
        <v>6.8972</v>
      </c>
      <c r="D10" s="13" t="n">
        <v>6.3726</v>
      </c>
    </row>
    <row r="11">
      <c r="A11" s="4" t="inlineStr">
        <is>
          <t>Balance sheet items, except for equity accounts [Member]</t>
        </is>
      </c>
      <c r="B11" s="4" t="inlineStr">
        <is>
          <t xml:space="preserve"> </t>
        </is>
      </c>
      <c r="C11" s="4" t="inlineStr">
        <is>
          <t xml:space="preserve"> </t>
        </is>
      </c>
      <c r="D11" s="4" t="inlineStr">
        <is>
          <t xml:space="preserve"> </t>
        </is>
      </c>
    </row>
    <row r="12">
      <c r="A12" s="3" t="inlineStr">
        <is>
          <t>Summary of Significant Accounting Policies (Details) - Schedule of Currency Exchange Rate [Line Items]</t>
        </is>
      </c>
      <c r="B12" s="4" t="inlineStr">
        <is>
          <t xml:space="preserve"> </t>
        </is>
      </c>
      <c r="C12" s="4" t="inlineStr">
        <is>
          <t xml:space="preserve"> </t>
        </is>
      </c>
      <c r="D12" s="4" t="inlineStr">
        <is>
          <t xml:space="preserve"> </t>
        </is>
      </c>
    </row>
    <row r="13">
      <c r="A13" s="4" t="inlineStr">
        <is>
          <t>Currency exchange rates</t>
        </is>
      </c>
      <c r="B13" s="13" t="n">
        <v>7.8015</v>
      </c>
      <c r="C13" s="13" t="n">
        <v>7.8015</v>
      </c>
      <c r="D13" s="13" t="n">
        <v>7.79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ort-Term Investments (Details) - USD ($)</t>
        </is>
      </c>
      <c r="B1" s="2" t="inlineStr">
        <is>
          <t>12 Months Ended</t>
        </is>
      </c>
    </row>
    <row r="2">
      <c r="B2" s="2" t="inlineStr">
        <is>
          <t>Dec. 31, 2023</t>
        </is>
      </c>
      <c r="C2" s="2" t="inlineStr">
        <is>
          <t>Dec. 31, 2022</t>
        </is>
      </c>
      <c r="D2" s="2" t="inlineStr">
        <is>
          <t>Dec. 31, 2021</t>
        </is>
      </c>
    </row>
    <row r="3">
      <c r="A3" s="3" t="inlineStr">
        <is>
          <t>Short-Term Investments [Line Items]</t>
        </is>
      </c>
      <c r="B3" s="4" t="inlineStr">
        <is>
          <t xml:space="preserve"> </t>
        </is>
      </c>
      <c r="C3" s="4" t="inlineStr">
        <is>
          <t xml:space="preserve"> </t>
        </is>
      </c>
      <c r="D3" s="4" t="inlineStr">
        <is>
          <t xml:space="preserve"> </t>
        </is>
      </c>
    </row>
    <row r="4">
      <c r="A4" s="4" t="inlineStr">
        <is>
          <t>Investment income</t>
        </is>
      </c>
      <c r="B4" s="6" t="n">
        <v>1134178</v>
      </c>
      <c r="C4" s="6" t="n">
        <v>1412101</v>
      </c>
      <c r="D4" s="6" t="n">
        <v>816948</v>
      </c>
    </row>
    <row r="5">
      <c r="A5" s="4" t="inlineStr">
        <is>
          <t>Minimum [Member]</t>
        </is>
      </c>
      <c r="B5" s="4" t="inlineStr">
        <is>
          <t xml:space="preserve"> </t>
        </is>
      </c>
      <c r="C5" s="4" t="inlineStr">
        <is>
          <t xml:space="preserve"> </t>
        </is>
      </c>
      <c r="D5" s="4" t="inlineStr">
        <is>
          <t xml:space="preserve"> </t>
        </is>
      </c>
    </row>
    <row r="6">
      <c r="A6" s="3" t="inlineStr">
        <is>
          <t>Short-Term Investments [Line Items]</t>
        </is>
      </c>
      <c r="B6" s="4" t="inlineStr">
        <is>
          <t xml:space="preserve"> </t>
        </is>
      </c>
      <c r="C6" s="4" t="inlineStr">
        <is>
          <t xml:space="preserve"> </t>
        </is>
      </c>
      <c r="D6" s="4" t="inlineStr">
        <is>
          <t xml:space="preserve"> </t>
        </is>
      </c>
    </row>
    <row r="7">
      <c r="A7" s="4" t="inlineStr">
        <is>
          <t>Investment interest rate</t>
        </is>
      </c>
      <c r="B7" s="12" t="n">
        <v>0.0225</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hort-Term Investments [Line Items]</t>
        </is>
      </c>
      <c r="B9" s="4" t="inlineStr">
        <is>
          <t xml:space="preserve"> </t>
        </is>
      </c>
      <c r="C9" s="4" t="inlineStr">
        <is>
          <t xml:space="preserve"> </t>
        </is>
      </c>
      <c r="D9" s="4" t="inlineStr">
        <is>
          <t xml:space="preserve"> </t>
        </is>
      </c>
    </row>
    <row r="10">
      <c r="A10" s="4" t="inlineStr">
        <is>
          <t>Investment interest rate</t>
        </is>
      </c>
      <c r="B10" s="12" t="n">
        <v>0.09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Investments (Details) - Schedule of Short-Term Investment - USD ($)</t>
        </is>
      </c>
      <c r="B1" s="2" t="inlineStr">
        <is>
          <t>Dec. 31, 2023</t>
        </is>
      </c>
      <c r="C1" s="2" t="inlineStr">
        <is>
          <t>Dec. 31, 2022</t>
        </is>
      </c>
    </row>
    <row r="2">
      <c r="A2" s="3" t="inlineStr">
        <is>
          <t>Schedule of Short Term Investment [Abstract]</t>
        </is>
      </c>
      <c r="B2" s="4" t="inlineStr">
        <is>
          <t xml:space="preserve"> </t>
        </is>
      </c>
      <c r="C2" s="4" t="inlineStr">
        <is>
          <t xml:space="preserve"> </t>
        </is>
      </c>
    </row>
    <row r="3">
      <c r="A3" s="4" t="inlineStr">
        <is>
          <t>Wealth management products, cost</t>
        </is>
      </c>
      <c r="B3" s="6" t="n">
        <v>12394541</v>
      </c>
      <c r="C3" s="6" t="n">
        <v>10830482</v>
      </c>
    </row>
    <row r="4">
      <c r="A4" s="4" t="inlineStr">
        <is>
          <t>Structured deposits</t>
        </is>
      </c>
      <c r="B4" s="4" t="inlineStr">
        <is>
          <t xml:space="preserve"> </t>
        </is>
      </c>
      <c r="C4" s="5" t="n">
        <v>724932</v>
      </c>
    </row>
    <row r="5">
      <c r="A5" s="4" t="inlineStr">
        <is>
          <t>Add: Accrued interest receivable</t>
        </is>
      </c>
      <c r="B5" s="5" t="n">
        <v>394088</v>
      </c>
      <c r="C5" s="5" t="n">
        <v>144986</v>
      </c>
    </row>
    <row r="6">
      <c r="A6" s="4" t="inlineStr">
        <is>
          <t>Total short-term investments</t>
        </is>
      </c>
      <c r="B6" s="6" t="n">
        <v>12788629</v>
      </c>
      <c r="C6" s="6" t="n">
        <v>11700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Accounts Receivable, Net (Details)</t>
        </is>
      </c>
      <c r="B1" s="2" t="inlineStr">
        <is>
          <t>12 Months Ended</t>
        </is>
      </c>
    </row>
    <row r="2">
      <c r="B2" s="2" t="inlineStr">
        <is>
          <t>Dec. 31, 2023</t>
        </is>
      </c>
    </row>
    <row r="3">
      <c r="A3" s="3" t="inlineStr">
        <is>
          <t>Accounts Receivable, Net [Abstract]</t>
        </is>
      </c>
      <c r="B3" s="4" t="inlineStr">
        <is>
          <t xml:space="preserve"> </t>
        </is>
      </c>
    </row>
    <row r="4">
      <c r="A4" s="4" t="inlineStr">
        <is>
          <t>Account Receivable Percentage</t>
        </is>
      </c>
      <c r="B4" s="10" t="n">
        <v>0.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22346276</v>
      </c>
      <c r="C3" s="6" t="n">
        <v>19832356</v>
      </c>
    </row>
    <row r="4">
      <c r="A4" s="4" t="inlineStr">
        <is>
          <t>Less: allowance for doubtful accounts</t>
        </is>
      </c>
      <c r="B4" s="5" t="n">
        <v>-1225481</v>
      </c>
      <c r="C4" s="5" t="n">
        <v>-901010</v>
      </c>
    </row>
    <row r="5">
      <c r="A5" s="4" t="inlineStr">
        <is>
          <t>Accounts receivable, net</t>
        </is>
      </c>
      <c r="B5" s="5" t="n">
        <v>21120795</v>
      </c>
      <c r="C5" s="5" t="n">
        <v>18931346</v>
      </c>
    </row>
    <row r="6">
      <c r="A6" s="4" t="inlineStr">
        <is>
          <t>Accounts receivable from service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13411519</v>
      </c>
      <c r="C8" s="5" t="n">
        <v>14373341</v>
      </c>
    </row>
    <row r="9">
      <c r="A9" s="4" t="inlineStr">
        <is>
          <t>Accounts receivable from sale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8934757</v>
      </c>
      <c r="C11" s="6" t="n">
        <v>5459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Details) - Schedule of Allowance for Doubtful Accounts for Accounts Receivable</t>
        </is>
      </c>
      <c r="B1" s="2" t="inlineStr">
        <is>
          <t>12 Months Ended</t>
        </is>
      </c>
    </row>
    <row r="2">
      <c r="B2" s="2" t="inlineStr">
        <is>
          <t>Dec. 31, 2023 USD ($)</t>
        </is>
      </c>
    </row>
    <row r="3">
      <c r="A3" s="3" t="inlineStr">
        <is>
          <t>Schedule of Allowance for Doubtful Accounts for Accounts Receivable [Abstract]</t>
        </is>
      </c>
      <c r="B3" s="4" t="inlineStr">
        <is>
          <t xml:space="preserve"> </t>
        </is>
      </c>
    </row>
    <row r="4">
      <c r="A4" s="4" t="inlineStr">
        <is>
          <t>Balance</t>
        </is>
      </c>
      <c r="B4" s="6" t="n">
        <v>901010</v>
      </c>
    </row>
    <row r="5">
      <c r="A5" s="4" t="inlineStr">
        <is>
          <t>Provisions for doubtful accounts</t>
        </is>
      </c>
      <c r="B5" s="5" t="n">
        <v>350195</v>
      </c>
    </row>
    <row r="6">
      <c r="A6" s="4" t="inlineStr">
        <is>
          <t>Changes due to foreign exchange</t>
        </is>
      </c>
      <c r="B6" s="5" t="n">
        <v>-25724</v>
      </c>
    </row>
    <row r="7">
      <c r="A7" s="4" t="inlineStr">
        <is>
          <t>Balance</t>
        </is>
      </c>
      <c r="B7" s="6" t="n">
        <v>12254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27" customWidth="1" min="6" max="6"/>
    <col width="22" customWidth="1" min="7" max="7"/>
    <col width="18" customWidth="1" min="8" max="8"/>
    <col width="19" customWidth="1" min="9" max="9"/>
    <col width="46" customWidth="1" min="10" max="10"/>
    <col width="26" customWidth="1" min="11" max="11"/>
    <col width="16" customWidth="1" min="12" max="12"/>
    <col width="14" customWidth="1" min="13" max="13"/>
    <col width="13" customWidth="1" min="14" max="14"/>
  </cols>
  <sheetData>
    <row r="1">
      <c r="A1" s="1" t="inlineStr">
        <is>
          <t>Consolidated Statements of Changes in Shareholders’ Equity - USD ($)</t>
        </is>
      </c>
      <c r="C1" s="2" t="inlineStr">
        <is>
          <t>Common Stock Class A</t>
        </is>
      </c>
      <c r="E1" s="2" t="inlineStr">
        <is>
          <t>Common Stock Class B</t>
        </is>
      </c>
      <c r="F1" s="2" t="inlineStr">
        <is>
          <t>Additional paid-in capital</t>
        </is>
      </c>
      <c r="G1" s="2" t="inlineStr">
        <is>
          <t>Unearned Compensation</t>
        </is>
      </c>
      <c r="H1" s="2" t="inlineStr">
        <is>
          <t>Retained Earnings</t>
        </is>
      </c>
      <c r="I1" s="2" t="inlineStr">
        <is>
          <t>Statutory reserves</t>
        </is>
      </c>
      <c r="J1" s="2" t="inlineStr">
        <is>
          <t>Accumulated Other Comprehensive Income (Loss)</t>
        </is>
      </c>
      <c r="K1" s="2" t="inlineStr">
        <is>
          <t>Non-controlling Interests</t>
        </is>
      </c>
      <c r="L1" s="2" t="inlineStr">
        <is>
          <t>Treasury shares</t>
        </is>
      </c>
      <c r="M1" s="2" t="inlineStr">
        <is>
          <t>Total</t>
        </is>
      </c>
    </row>
    <row r="2">
      <c r="A2" s="4" t="inlineStr">
        <is>
          <t>Balance at Dec. 31, 2020</t>
        </is>
      </c>
      <c r="C2" s="6" t="n">
        <v>20555</v>
      </c>
      <c r="D2" s="4" t="inlineStr">
        <is>
          <t>[1]</t>
        </is>
      </c>
      <c r="E2" s="4" t="inlineStr">
        <is>
          <t xml:space="preserve"> </t>
        </is>
      </c>
      <c r="F2" s="6" t="n">
        <v>59472255</v>
      </c>
      <c r="G2" s="6" t="n">
        <v>-624455</v>
      </c>
      <c r="H2" s="6" t="n">
        <v>9629712</v>
      </c>
      <c r="I2" s="6" t="n">
        <v>4751264</v>
      </c>
      <c r="J2" s="6" t="n">
        <v>3593188</v>
      </c>
      <c r="K2" s="6" t="n">
        <v>3094879</v>
      </c>
      <c r="L2" s="4" t="inlineStr">
        <is>
          <t xml:space="preserve"> </t>
        </is>
      </c>
      <c r="M2" s="6" t="n">
        <v>79937398</v>
      </c>
    </row>
    <row r="3">
      <c r="A3" s="4" t="inlineStr">
        <is>
          <t>Balance (in Shares) at Dec. 31, 2020</t>
        </is>
      </c>
      <c r="B3" s="4" t="inlineStr">
        <is>
          <t>[1]</t>
        </is>
      </c>
      <c r="C3" s="5" t="n">
        <v>205551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for board compensation</t>
        </is>
      </c>
      <c r="C4" s="6" t="n">
        <v>8</v>
      </c>
      <c r="D4" s="4" t="inlineStr">
        <is>
          <t>[1]</t>
        </is>
      </c>
      <c r="E4" s="4" t="inlineStr">
        <is>
          <t xml:space="preserve"> </t>
        </is>
      </c>
      <c r="F4" s="5" t="n">
        <v>7116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1175</v>
      </c>
    </row>
    <row r="5">
      <c r="A5" s="4" t="inlineStr">
        <is>
          <t>Shares issued for board compensation (in Shares)</t>
        </is>
      </c>
      <c r="B5" s="4" t="inlineStr">
        <is>
          <t>[1]</t>
        </is>
      </c>
      <c r="C5" s="5" t="n">
        <v>7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rtization of share-based compensation</t>
        </is>
      </c>
      <c r="C6" s="4" t="inlineStr">
        <is>
          <t xml:space="preserve"> </t>
        </is>
      </c>
      <c r="D6" s="4" t="inlineStr">
        <is>
          <t>[1]</t>
        </is>
      </c>
      <c r="E6" s="4" t="inlineStr">
        <is>
          <t xml:space="preserve"> </t>
        </is>
      </c>
      <c r="F6" s="4" t="inlineStr">
        <is>
          <t xml:space="preserve"> </t>
        </is>
      </c>
      <c r="G6" s="5" t="n">
        <v>498825</v>
      </c>
      <c r="H6" s="4" t="inlineStr">
        <is>
          <t xml:space="preserve"> </t>
        </is>
      </c>
      <c r="I6" s="4" t="inlineStr">
        <is>
          <t xml:space="preserve"> </t>
        </is>
      </c>
      <c r="J6" s="4" t="inlineStr">
        <is>
          <t xml:space="preserve"> </t>
        </is>
      </c>
      <c r="K6" s="4" t="inlineStr">
        <is>
          <t xml:space="preserve"> </t>
        </is>
      </c>
      <c r="L6" s="4" t="inlineStr">
        <is>
          <t xml:space="preserve"> </t>
        </is>
      </c>
      <c r="M6" s="5" t="n">
        <v>498825</v>
      </c>
    </row>
    <row r="7">
      <c r="A7" s="4" t="inlineStr">
        <is>
          <t>Amortization of share-based compensation (in Shares)</t>
        </is>
      </c>
      <c r="B7" s="4" t="inlineStr">
        <is>
          <t>[1]</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pital contribution from non-controlling interest</t>
        </is>
      </c>
      <c r="C8" s="4" t="inlineStr">
        <is>
          <t xml:space="preserve"> </t>
        </is>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51841</v>
      </c>
      <c r="L8" s="4" t="inlineStr">
        <is>
          <t xml:space="preserve"> </t>
        </is>
      </c>
      <c r="M8" s="5" t="n">
        <v>751841</v>
      </c>
    </row>
    <row r="9">
      <c r="A9" s="4" t="inlineStr">
        <is>
          <t>Capital contribution from non-controlling interest (in Shares)</t>
        </is>
      </c>
      <c r="B9" s="4" t="inlineStr">
        <is>
          <t>[1]</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t>
        </is>
      </c>
      <c r="C10" s="4" t="inlineStr">
        <is>
          <t xml:space="preserve"> </t>
        </is>
      </c>
      <c r="D10" s="4" t="inlineStr">
        <is>
          <t>[1]</t>
        </is>
      </c>
      <c r="E10" s="4" t="inlineStr">
        <is>
          <t xml:space="preserve"> </t>
        </is>
      </c>
      <c r="F10" s="4" t="inlineStr">
        <is>
          <t xml:space="preserve"> </t>
        </is>
      </c>
      <c r="G10" s="4" t="inlineStr">
        <is>
          <t xml:space="preserve"> </t>
        </is>
      </c>
      <c r="H10" s="5" t="n">
        <v>30380361</v>
      </c>
      <c r="I10" s="4" t="inlineStr">
        <is>
          <t xml:space="preserve"> </t>
        </is>
      </c>
      <c r="J10" s="4" t="inlineStr">
        <is>
          <t xml:space="preserve"> </t>
        </is>
      </c>
      <c r="K10" s="5" t="n">
        <v>126161</v>
      </c>
      <c r="L10" s="4" t="inlineStr">
        <is>
          <t xml:space="preserve"> </t>
        </is>
      </c>
      <c r="M10" s="5" t="n">
        <v>30506522</v>
      </c>
    </row>
    <row r="11">
      <c r="A11" s="4" t="inlineStr">
        <is>
          <t>Statutory reserves</t>
        </is>
      </c>
      <c r="C11" s="4" t="inlineStr">
        <is>
          <t xml:space="preserve"> </t>
        </is>
      </c>
      <c r="D11" s="4" t="inlineStr">
        <is>
          <t>[1]</t>
        </is>
      </c>
      <c r="E11" s="4" t="inlineStr">
        <is>
          <t xml:space="preserve"> </t>
        </is>
      </c>
      <c r="F11" s="4" t="inlineStr">
        <is>
          <t xml:space="preserve"> </t>
        </is>
      </c>
      <c r="G11" s="4" t="inlineStr">
        <is>
          <t xml:space="preserve"> </t>
        </is>
      </c>
      <c r="H11" s="5" t="n">
        <v>-2190847</v>
      </c>
      <c r="I11" s="5" t="n">
        <v>2190847</v>
      </c>
      <c r="J11" s="4" t="inlineStr">
        <is>
          <t xml:space="preserve"> </t>
        </is>
      </c>
      <c r="K11" s="4" t="inlineStr">
        <is>
          <t xml:space="preserve"> </t>
        </is>
      </c>
      <c r="L11" s="4" t="inlineStr">
        <is>
          <t xml:space="preserve"> </t>
        </is>
      </c>
      <c r="M11" s="4" t="inlineStr">
        <is>
          <t xml:space="preserve"> </t>
        </is>
      </c>
    </row>
    <row r="12">
      <c r="A12" s="4" t="inlineStr">
        <is>
          <t>Statutory reserves (in Shares)</t>
        </is>
      </c>
      <c r="B12" s="4" t="inlineStr">
        <is>
          <t>[1]</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eign currency translation adjustment</t>
        </is>
      </c>
      <c r="C13" s="4" t="inlineStr">
        <is>
          <t xml:space="preserve"> </t>
        </is>
      </c>
      <c r="D13" s="4" t="inlineStr">
        <is>
          <t>[1]</t>
        </is>
      </c>
      <c r="E13" s="4" t="inlineStr">
        <is>
          <t xml:space="preserve"> </t>
        </is>
      </c>
      <c r="F13" s="4" t="inlineStr">
        <is>
          <t xml:space="preserve"> </t>
        </is>
      </c>
      <c r="G13" s="4" t="inlineStr">
        <is>
          <t xml:space="preserve"> </t>
        </is>
      </c>
      <c r="H13" s="4" t="inlineStr">
        <is>
          <t xml:space="preserve"> </t>
        </is>
      </c>
      <c r="I13" s="4" t="inlineStr">
        <is>
          <t xml:space="preserve"> </t>
        </is>
      </c>
      <c r="J13" s="5" t="n">
        <v>2039011</v>
      </c>
      <c r="K13" s="5" t="n">
        <v>2051</v>
      </c>
      <c r="L13" s="4" t="inlineStr">
        <is>
          <t xml:space="preserve"> </t>
        </is>
      </c>
      <c r="M13" s="6" t="n">
        <v>2041062</v>
      </c>
    </row>
    <row r="14">
      <c r="A14" s="4" t="inlineStr">
        <is>
          <t>Foreign currency translation adjustment (in Shares)</t>
        </is>
      </c>
      <c r="C14" s="4" t="inlineStr">
        <is>
          <t xml:space="preserve"> </t>
        </is>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150683</v>
      </c>
      <c r="N14" s="4" t="inlineStr">
        <is>
          <t>[2]</t>
        </is>
      </c>
    </row>
    <row r="15">
      <c r="A15" s="4" t="inlineStr">
        <is>
          <t>Issuance of common shares and pre-funded warrants</t>
        </is>
      </c>
      <c r="C15" s="6" t="n">
        <v>19250</v>
      </c>
      <c r="D15" s="4" t="inlineStr">
        <is>
          <t>[1]</t>
        </is>
      </c>
      <c r="E15" s="4" t="inlineStr">
        <is>
          <t xml:space="preserve"> </t>
        </is>
      </c>
      <c r="F15" s="5" t="n">
        <v>707752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0794465</v>
      </c>
    </row>
    <row r="16">
      <c r="A16" s="4" t="inlineStr">
        <is>
          <t>Issuance of common shares and pre-funded warrants (in Shares)</t>
        </is>
      </c>
      <c r="B16" s="4" t="inlineStr">
        <is>
          <t>[1]</t>
        </is>
      </c>
      <c r="C16" s="5" t="n">
        <v>19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Dec. 31, 2021</t>
        </is>
      </c>
      <c r="C17" s="6" t="n">
        <v>39813</v>
      </c>
      <c r="D17" s="4" t="inlineStr">
        <is>
          <t>[1]</t>
        </is>
      </c>
      <c r="E17" s="4" t="inlineStr">
        <is>
          <t xml:space="preserve"> </t>
        </is>
      </c>
      <c r="F17" s="5" t="n">
        <v>130318637</v>
      </c>
      <c r="G17" s="5" t="n">
        <v>-125630</v>
      </c>
      <c r="H17" s="5" t="n">
        <v>37819226</v>
      </c>
      <c r="I17" s="5" t="n">
        <v>6942111</v>
      </c>
      <c r="J17" s="5" t="n">
        <v>5632199</v>
      </c>
      <c r="K17" s="5" t="n">
        <v>3974932</v>
      </c>
      <c r="L17" s="4" t="inlineStr">
        <is>
          <t xml:space="preserve"> </t>
        </is>
      </c>
      <c r="M17" s="5" t="n">
        <v>184601288</v>
      </c>
    </row>
    <row r="18">
      <c r="A18" s="4" t="inlineStr">
        <is>
          <t>Balance (in Shares) at Dec. 31, 2021</t>
        </is>
      </c>
      <c r="B18" s="4" t="inlineStr">
        <is>
          <t>[1]</t>
        </is>
      </c>
      <c r="C18" s="5" t="n">
        <v>398126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rtization of share-based compensation</t>
        </is>
      </c>
      <c r="C19" s="4" t="inlineStr">
        <is>
          <t xml:space="preserve"> </t>
        </is>
      </c>
      <c r="D19" s="4" t="inlineStr">
        <is>
          <t>[1]</t>
        </is>
      </c>
      <c r="E19" s="4" t="inlineStr">
        <is>
          <t xml:space="preserve"> </t>
        </is>
      </c>
      <c r="F19" s="4" t="inlineStr">
        <is>
          <t xml:space="preserve"> </t>
        </is>
      </c>
      <c r="G19" s="5" t="n">
        <v>125630</v>
      </c>
      <c r="H19" s="4" t="inlineStr">
        <is>
          <t xml:space="preserve"> </t>
        </is>
      </c>
      <c r="I19" s="4" t="inlineStr">
        <is>
          <t xml:space="preserve"> </t>
        </is>
      </c>
      <c r="J19" s="4" t="inlineStr">
        <is>
          <t xml:space="preserve"> </t>
        </is>
      </c>
      <c r="K19" s="4" t="inlineStr">
        <is>
          <t xml:space="preserve"> </t>
        </is>
      </c>
      <c r="L19" s="4" t="inlineStr">
        <is>
          <t xml:space="preserve"> </t>
        </is>
      </c>
      <c r="M19" s="5" t="n">
        <v>125630</v>
      </c>
    </row>
    <row r="20">
      <c r="A20" s="4" t="inlineStr">
        <is>
          <t>Amortization of share-based compensation (in Shares)</t>
        </is>
      </c>
      <c r="B20" s="4" t="inlineStr">
        <is>
          <t>[1]</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pital contribution from non-controlling interest</t>
        </is>
      </c>
      <c r="C21" s="4" t="inlineStr">
        <is>
          <t xml:space="preserve"> </t>
        </is>
      </c>
      <c r="D21" s="4" t="inlineStr">
        <is>
          <t>[1]</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7116</v>
      </c>
      <c r="L21" s="4" t="inlineStr">
        <is>
          <t xml:space="preserve"> </t>
        </is>
      </c>
      <c r="M21" s="5" t="n">
        <v>37116</v>
      </c>
    </row>
    <row r="22">
      <c r="A22" s="4" t="inlineStr">
        <is>
          <t>Capital contribution from non-controlling interest (in Shares)</t>
        </is>
      </c>
      <c r="B22" s="4" t="inlineStr">
        <is>
          <t>[1]</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C23" s="4" t="inlineStr">
        <is>
          <t xml:space="preserve"> </t>
        </is>
      </c>
      <c r="D23" s="4" t="inlineStr">
        <is>
          <t>[1]</t>
        </is>
      </c>
      <c r="E23" s="4" t="inlineStr">
        <is>
          <t xml:space="preserve"> </t>
        </is>
      </c>
      <c r="F23" s="4" t="inlineStr">
        <is>
          <t xml:space="preserve"> </t>
        </is>
      </c>
      <c r="G23" s="4" t="inlineStr">
        <is>
          <t xml:space="preserve"> </t>
        </is>
      </c>
      <c r="H23" s="5" t="n">
        <v>17620812</v>
      </c>
      <c r="I23" s="4" t="inlineStr">
        <is>
          <t xml:space="preserve"> </t>
        </is>
      </c>
      <c r="J23" s="4" t="inlineStr">
        <is>
          <t xml:space="preserve"> </t>
        </is>
      </c>
      <c r="K23" s="5" t="n">
        <v>159246</v>
      </c>
      <c r="L23" s="4" t="inlineStr">
        <is>
          <t xml:space="preserve"> </t>
        </is>
      </c>
      <c r="M23" s="5" t="n">
        <v>17780058</v>
      </c>
    </row>
    <row r="24">
      <c r="A24" s="4" t="inlineStr">
        <is>
          <t>Statutory reserves</t>
        </is>
      </c>
      <c r="C24" s="4" t="inlineStr">
        <is>
          <t xml:space="preserve"> </t>
        </is>
      </c>
      <c r="D24" s="4" t="inlineStr">
        <is>
          <t>[1]</t>
        </is>
      </c>
      <c r="E24" s="4" t="inlineStr">
        <is>
          <t xml:space="preserve"> </t>
        </is>
      </c>
      <c r="F24" s="4" t="inlineStr">
        <is>
          <t xml:space="preserve"> </t>
        </is>
      </c>
      <c r="G24" s="4" t="inlineStr">
        <is>
          <t xml:space="preserve"> </t>
        </is>
      </c>
      <c r="H24" s="5" t="n">
        <v>-2225734</v>
      </c>
      <c r="I24" s="5" t="n">
        <v>2225734</v>
      </c>
      <c r="J24" s="4" t="inlineStr">
        <is>
          <t xml:space="preserve"> </t>
        </is>
      </c>
      <c r="K24" s="4" t="inlineStr">
        <is>
          <t xml:space="preserve"> </t>
        </is>
      </c>
      <c r="L24" s="4" t="inlineStr">
        <is>
          <t xml:space="preserve"> </t>
        </is>
      </c>
      <c r="M24" s="4" t="inlineStr">
        <is>
          <t xml:space="preserve"> </t>
        </is>
      </c>
    </row>
    <row r="25">
      <c r="A25" s="4" t="inlineStr">
        <is>
          <t>Statutory reserves (in Shares)</t>
        </is>
      </c>
      <c r="B25" s="4" t="inlineStr">
        <is>
          <t>[1]</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easury shares</t>
        </is>
      </c>
      <c r="C26" s="4" t="inlineStr">
        <is>
          <t xml:space="preserve"> </t>
        </is>
      </c>
      <c r="D26" s="4" t="inlineStr">
        <is>
          <t>[1]</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55844</v>
      </c>
      <c r="M26" s="5" t="n">
        <v>-355844</v>
      </c>
    </row>
    <row r="27">
      <c r="A27" s="4" t="inlineStr">
        <is>
          <t>Treasury shares (in Shares)</t>
        </is>
      </c>
      <c r="C27" s="4" t="inlineStr">
        <is>
          <t xml:space="preserve"> </t>
        </is>
      </c>
      <c r="D27" s="4" t="inlineStr">
        <is>
          <t>[1]</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2188</v>
      </c>
      <c r="M27" s="4" t="inlineStr">
        <is>
          <t xml:space="preserve"> </t>
        </is>
      </c>
    </row>
    <row r="28">
      <c r="A28" s="4" t="inlineStr">
        <is>
          <t>Shares issued for service</t>
        </is>
      </c>
      <c r="C28" s="6" t="n">
        <v>250</v>
      </c>
      <c r="D28" s="4" t="inlineStr">
        <is>
          <t>[1]</t>
        </is>
      </c>
      <c r="E28" s="4" t="inlineStr">
        <is>
          <t xml:space="preserve"> </t>
        </is>
      </c>
      <c r="F28" s="5" t="n">
        <v>1847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85000</v>
      </c>
    </row>
    <row r="29">
      <c r="A29" s="4" t="inlineStr">
        <is>
          <t>Shares issued for service (in Shares)</t>
        </is>
      </c>
      <c r="B29" s="4" t="inlineStr">
        <is>
          <t>[1]</t>
        </is>
      </c>
      <c r="C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reign currency translation adjustment</t>
        </is>
      </c>
      <c r="C30" s="4" t="inlineStr">
        <is>
          <t xml:space="preserve"> </t>
        </is>
      </c>
      <c r="D30" s="4" t="inlineStr">
        <is>
          <t>[1]</t>
        </is>
      </c>
      <c r="E30" s="4" t="inlineStr">
        <is>
          <t xml:space="preserve"> </t>
        </is>
      </c>
      <c r="F30" s="4" t="inlineStr">
        <is>
          <t xml:space="preserve"> </t>
        </is>
      </c>
      <c r="G30" s="4" t="inlineStr">
        <is>
          <t xml:space="preserve"> </t>
        </is>
      </c>
      <c r="H30" s="4" t="inlineStr">
        <is>
          <t xml:space="preserve"> </t>
        </is>
      </c>
      <c r="I30" s="4" t="inlineStr">
        <is>
          <t xml:space="preserve"> </t>
        </is>
      </c>
      <c r="J30" s="5" t="n">
        <v>-12570149</v>
      </c>
      <c r="K30" s="5" t="n">
        <v>-6231</v>
      </c>
      <c r="L30" s="4" t="inlineStr">
        <is>
          <t xml:space="preserve"> </t>
        </is>
      </c>
      <c r="M30" s="6" t="n">
        <v>-12576380</v>
      </c>
    </row>
    <row r="31">
      <c r="A31" s="4" t="inlineStr">
        <is>
          <t>Foreign currency translation adjustment (in Shares)</t>
        </is>
      </c>
      <c r="C31" s="4" t="inlineStr">
        <is>
          <t xml:space="preserve"> </t>
        </is>
      </c>
      <c r="D31" s="4" t="inlineStr">
        <is>
          <t>[1]</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986359</v>
      </c>
      <c r="N31" s="4" t="inlineStr">
        <is>
          <t>[2]</t>
        </is>
      </c>
    </row>
    <row r="32">
      <c r="A32" s="4" t="inlineStr">
        <is>
          <t>Balance at Dec. 31, 2022</t>
        </is>
      </c>
      <c r="C32" s="6" t="n">
        <v>40063</v>
      </c>
      <c r="D32" s="4" t="inlineStr">
        <is>
          <t>[1]</t>
        </is>
      </c>
      <c r="E32" s="4" t="inlineStr">
        <is>
          <t xml:space="preserve"> </t>
        </is>
      </c>
      <c r="F32" s="5" t="n">
        <v>130503387</v>
      </c>
      <c r="G32" s="4" t="inlineStr">
        <is>
          <t xml:space="preserve"> </t>
        </is>
      </c>
      <c r="H32" s="5" t="n">
        <v>53214304</v>
      </c>
      <c r="I32" s="5" t="n">
        <v>9167845</v>
      </c>
      <c r="J32" s="5" t="n">
        <v>-6937950</v>
      </c>
      <c r="K32" s="5" t="n">
        <v>4165063</v>
      </c>
      <c r="L32" s="6" t="n">
        <v>-355844</v>
      </c>
      <c r="M32" s="6" t="n">
        <v>189796868</v>
      </c>
      <c r="N32" s="4" t="inlineStr">
        <is>
          <t>[3]</t>
        </is>
      </c>
    </row>
    <row r="33">
      <c r="A33" s="4" t="inlineStr">
        <is>
          <t>Balance (in Shares) at Dec. 31, 2022</t>
        </is>
      </c>
      <c r="C33" s="5" t="n">
        <v>4006263</v>
      </c>
      <c r="D33" s="4" t="inlineStr">
        <is>
          <t>[1]</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2188</v>
      </c>
      <c r="M33" s="4" t="inlineStr">
        <is>
          <t xml:space="preserve"> </t>
        </is>
      </c>
    </row>
    <row r="34">
      <c r="A34" s="4" t="inlineStr">
        <is>
          <t>Issuance of common shares for board service</t>
        </is>
      </c>
      <c r="C34" s="6" t="n">
        <v>120</v>
      </c>
      <c r="D34" s="4" t="inlineStr">
        <is>
          <t>[1]</t>
        </is>
      </c>
      <c r="E34" s="4" t="inlineStr">
        <is>
          <t xml:space="preserve"> </t>
        </is>
      </c>
      <c r="F34" s="5" t="n">
        <v>3169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1815</v>
      </c>
    </row>
    <row r="35">
      <c r="A35" s="4" t="inlineStr">
        <is>
          <t>Issuance of common shares for board service (in Shares)</t>
        </is>
      </c>
      <c r="B35" s="4" t="inlineStr">
        <is>
          <t>[1]</t>
        </is>
      </c>
      <c r="C35" s="5" t="n">
        <v>1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ital contribution from non-controlling interest</t>
        </is>
      </c>
      <c r="C36" s="4" t="inlineStr">
        <is>
          <t xml:space="preserve"> </t>
        </is>
      </c>
      <c r="D36" s="4" t="inlineStr">
        <is>
          <t>[1]</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5290</v>
      </c>
      <c r="L36" s="4" t="inlineStr">
        <is>
          <t xml:space="preserve"> </t>
        </is>
      </c>
      <c r="M36" s="5" t="n">
        <v>-35290</v>
      </c>
    </row>
    <row r="37">
      <c r="A37" s="4" t="inlineStr">
        <is>
          <t>Capital contribution from non-controlling interest (in Shares)</t>
        </is>
      </c>
      <c r="B37" s="4" t="inlineStr">
        <is>
          <t>[1]</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t>
        </is>
      </c>
      <c r="C38" s="4" t="inlineStr">
        <is>
          <t xml:space="preserve"> </t>
        </is>
      </c>
      <c r="D38" s="4" t="inlineStr">
        <is>
          <t>[1]</t>
        </is>
      </c>
      <c r="E38" s="4" t="inlineStr">
        <is>
          <t xml:space="preserve"> </t>
        </is>
      </c>
      <c r="F38" s="4" t="inlineStr">
        <is>
          <t xml:space="preserve"> </t>
        </is>
      </c>
      <c r="G38" s="4" t="inlineStr">
        <is>
          <t xml:space="preserve"> </t>
        </is>
      </c>
      <c r="H38" s="5" t="n">
        <v>17577738</v>
      </c>
      <c r="I38" s="4" t="inlineStr">
        <is>
          <t xml:space="preserve"> </t>
        </is>
      </c>
      <c r="J38" s="4" t="inlineStr">
        <is>
          <t xml:space="preserve"> </t>
        </is>
      </c>
      <c r="K38" s="5" t="n">
        <v>125942</v>
      </c>
      <c r="L38" s="4" t="inlineStr">
        <is>
          <t xml:space="preserve"> </t>
        </is>
      </c>
      <c r="M38" s="5" t="n">
        <v>17703680</v>
      </c>
    </row>
    <row r="39">
      <c r="A39" s="4" t="inlineStr">
        <is>
          <t>Statutory reserves</t>
        </is>
      </c>
      <c r="C39" s="4" t="inlineStr">
        <is>
          <t xml:space="preserve"> </t>
        </is>
      </c>
      <c r="E39" s="4" t="inlineStr">
        <is>
          <t xml:space="preserve"> </t>
        </is>
      </c>
      <c r="F39" s="4" t="inlineStr">
        <is>
          <t xml:space="preserve"> </t>
        </is>
      </c>
      <c r="G39" s="4" t="inlineStr">
        <is>
          <t xml:space="preserve"> </t>
        </is>
      </c>
      <c r="H39" s="5" t="n">
        <v>-2396405</v>
      </c>
      <c r="I39" s="5" t="n">
        <v>2396405</v>
      </c>
      <c r="J39" s="4" t="inlineStr">
        <is>
          <t xml:space="preserve"> </t>
        </is>
      </c>
      <c r="K39" s="4" t="inlineStr">
        <is>
          <t xml:space="preserve"> </t>
        </is>
      </c>
      <c r="L39" s="4" t="inlineStr">
        <is>
          <t xml:space="preserve"> </t>
        </is>
      </c>
      <c r="M39" s="4" t="inlineStr">
        <is>
          <t xml:space="preserve"> </t>
        </is>
      </c>
    </row>
    <row r="40">
      <c r="A40" s="4" t="inlineStr">
        <is>
          <t>Treasury shares</t>
        </is>
      </c>
      <c r="C40" s="4" t="inlineStr">
        <is>
          <t xml:space="preserve"> </t>
        </is>
      </c>
      <c r="D40" s="4" t="inlineStr">
        <is>
          <t>[1]</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4252</v>
      </c>
      <c r="M40" s="5" t="n">
        <v>94252</v>
      </c>
    </row>
    <row r="41">
      <c r="A41" s="4" t="inlineStr">
        <is>
          <t>Treasury shares (in Shares)</t>
        </is>
      </c>
      <c r="C41" s="4" t="inlineStr">
        <is>
          <t xml:space="preserve"> </t>
        </is>
      </c>
      <c r="D41" s="4" t="inlineStr">
        <is>
          <t>[1]</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210</v>
      </c>
      <c r="M41" s="4" t="inlineStr">
        <is>
          <t xml:space="preserve"> </t>
        </is>
      </c>
    </row>
    <row r="42">
      <c r="A42" s="4" t="inlineStr">
        <is>
          <t>Cancellation of shares due to share split</t>
        </is>
      </c>
      <c r="C42" s="6" t="n">
        <v>-7</v>
      </c>
      <c r="D42" s="4" t="inlineStr">
        <is>
          <t>[1]</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v>
      </c>
    </row>
    <row r="43">
      <c r="A43" s="4" t="inlineStr">
        <is>
          <t>Cancellation of shares due to share split (in Shares)</t>
        </is>
      </c>
      <c r="B43" s="4" t="inlineStr">
        <is>
          <t>[1]</t>
        </is>
      </c>
      <c r="C43" s="5" t="n">
        <v>-66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eign currency translation adjustment</t>
        </is>
      </c>
      <c r="C44" s="4" t="inlineStr">
        <is>
          <t xml:space="preserve"> </t>
        </is>
      </c>
      <c r="D44" s="4" t="inlineStr">
        <is>
          <t>[1]</t>
        </is>
      </c>
      <c r="E44" s="4" t="inlineStr">
        <is>
          <t xml:space="preserve"> </t>
        </is>
      </c>
      <c r="F44" s="4" t="inlineStr">
        <is>
          <t xml:space="preserve"> </t>
        </is>
      </c>
      <c r="G44" s="4" t="inlineStr">
        <is>
          <t xml:space="preserve"> </t>
        </is>
      </c>
      <c r="H44" s="4" t="inlineStr">
        <is>
          <t xml:space="preserve"> </t>
        </is>
      </c>
      <c r="I44" s="4" t="inlineStr">
        <is>
          <t xml:space="preserve"> </t>
        </is>
      </c>
      <c r="J44" s="5" t="n">
        <v>-4536732</v>
      </c>
      <c r="K44" s="5" t="n">
        <v>-65</v>
      </c>
      <c r="L44" s="4" t="inlineStr">
        <is>
          <t xml:space="preserve"> </t>
        </is>
      </c>
      <c r="M44" s="6" t="n">
        <v>-4536797</v>
      </c>
    </row>
    <row r="45">
      <c r="A45" s="4" t="inlineStr">
        <is>
          <t>Foreign currency translation adjustment (in Shares)</t>
        </is>
      </c>
      <c r="C45" s="4" t="inlineStr">
        <is>
          <t xml:space="preserve"> </t>
        </is>
      </c>
      <c r="D45" s="4" t="inlineStr">
        <is>
          <t>[1]</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943793</v>
      </c>
      <c r="N45" s="4" t="inlineStr">
        <is>
          <t>[2]</t>
        </is>
      </c>
    </row>
    <row r="46">
      <c r="A46" s="4" t="inlineStr">
        <is>
          <t>Balance at Dec. 31, 2023</t>
        </is>
      </c>
      <c r="C46" s="6" t="n">
        <v>40176</v>
      </c>
      <c r="D46" s="4" t="inlineStr">
        <is>
          <t>[1]</t>
        </is>
      </c>
      <c r="E46" s="4" t="inlineStr">
        <is>
          <t xml:space="preserve"> </t>
        </is>
      </c>
      <c r="F46" s="6" t="n">
        <v>130535082</v>
      </c>
      <c r="G46" s="4" t="inlineStr">
        <is>
          <t xml:space="preserve"> </t>
        </is>
      </c>
      <c r="H46" s="6" t="n">
        <v>68395637</v>
      </c>
      <c r="I46" s="6" t="n">
        <v>11564250</v>
      </c>
      <c r="J46" s="6" t="n">
        <v>-11474682</v>
      </c>
      <c r="K46" s="6" t="n">
        <v>4255650</v>
      </c>
      <c r="L46" s="6" t="n">
        <v>-261592</v>
      </c>
      <c r="M46" s="6" t="n">
        <v>203054521</v>
      </c>
      <c r="N46" s="4" t="inlineStr">
        <is>
          <t>[3]</t>
        </is>
      </c>
    </row>
    <row r="47">
      <c r="A47" s="4" t="inlineStr">
        <is>
          <t>Balance (in Shares) at Dec. 31, 2023</t>
        </is>
      </c>
      <c r="C47" s="5" t="n">
        <v>4017596</v>
      </c>
      <c r="D47" s="4" t="inlineStr">
        <is>
          <t>[1]</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5398</v>
      </c>
      <c r="M47" s="4" t="inlineStr">
        <is>
          <t xml:space="preserve"> </t>
        </is>
      </c>
    </row>
    <row r="48"/>
    <row r="49">
      <c r="A49" s="4" t="inlineStr">
        <is>
          <t>[1]The financial statements give retroactive effect to the May 18, 2023 one-for-ten reverse share split.[2]The financial statements give retroactive effect to the May 18, 2023 one-for-ten reverse share split.[3]The financial statements give retroactive effect to the May 18, 2023 one-for-ten reverse share split.</t>
        </is>
      </c>
    </row>
  </sheetData>
  <mergeCells count="5">
    <mergeCell ref="A1:B1"/>
    <mergeCell ref="C1:D1"/>
    <mergeCell ref="M1:N1"/>
    <mergeCell ref="A48:M48"/>
    <mergeCell ref="A49:M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Advance to Suppliers (Details) ¥ in Thousands</t>
        </is>
      </c>
      <c r="B1" s="2" t="inlineStr">
        <is>
          <t>Mar. 23, 2023 USD ($)</t>
        </is>
      </c>
      <c r="C1" s="2" t="inlineStr">
        <is>
          <t>Mar. 23, 2023 CNY (¥)</t>
        </is>
      </c>
      <c r="D1" s="2" t="inlineStr">
        <is>
          <t>Dec. 31, 2023 USD ($)</t>
        </is>
      </c>
      <c r="E1" s="2" t="inlineStr">
        <is>
          <t>Dec. 31, 2022 USD ($)</t>
        </is>
      </c>
    </row>
    <row r="2">
      <c r="A2" s="3" t="inlineStr">
        <is>
          <t>Advanced to Suppliers [Line Items]</t>
        </is>
      </c>
      <c r="B2" s="4" t="inlineStr">
        <is>
          <t xml:space="preserve"> </t>
        </is>
      </c>
      <c r="C2" s="4" t="inlineStr">
        <is>
          <t xml:space="preserve"> </t>
        </is>
      </c>
      <c r="D2" s="4" t="inlineStr">
        <is>
          <t xml:space="preserve"> </t>
        </is>
      </c>
      <c r="E2" s="4" t="inlineStr">
        <is>
          <t xml:space="preserve"> </t>
        </is>
      </c>
    </row>
    <row r="3">
      <c r="A3" s="4" t="inlineStr">
        <is>
          <t>Advance to suppliers</t>
        </is>
      </c>
      <c r="B3" s="4" t="inlineStr">
        <is>
          <t xml:space="preserve"> </t>
        </is>
      </c>
      <c r="C3" s="4" t="inlineStr">
        <is>
          <t xml:space="preserve"> </t>
        </is>
      </c>
      <c r="D3" s="6" t="n">
        <v>38602304</v>
      </c>
      <c r="E3" s="6" t="n">
        <v>46968549</v>
      </c>
    </row>
    <row r="4">
      <c r="A4" s="4" t="inlineStr">
        <is>
          <t>Allowance for doubtful accounts</t>
        </is>
      </c>
      <c r="B4" s="4" t="inlineStr">
        <is>
          <t xml:space="preserve"> </t>
        </is>
      </c>
      <c r="C4" s="4" t="inlineStr">
        <is>
          <t xml:space="preserve"> </t>
        </is>
      </c>
      <c r="D4" s="6" t="n">
        <v>3982991</v>
      </c>
      <c r="E4" s="6" t="n">
        <v>4186385</v>
      </c>
    </row>
    <row r="5">
      <c r="A5" s="4" t="inlineStr">
        <is>
          <t>Payments to suppliers</t>
        </is>
      </c>
      <c r="B5" s="6" t="n">
        <v>1117664</v>
      </c>
      <c r="C5" s="11" t="n">
        <v>7710</v>
      </c>
      <c r="D5" s="4" t="inlineStr">
        <is>
          <t xml:space="preserve"> </t>
        </is>
      </c>
      <c r="E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from Supply Chain Solutions (Details) - USD ($)</t>
        </is>
      </c>
      <c r="B1" s="2" t="inlineStr">
        <is>
          <t>Dec. 31, 2023</t>
        </is>
      </c>
      <c r="C1" s="2" t="inlineStr">
        <is>
          <t>Dec. 31, 2022</t>
        </is>
      </c>
    </row>
    <row r="2">
      <c r="A2" s="3" t="inlineStr">
        <is>
          <t>Receivable Related To Supply Chain Business [Line Items]</t>
        </is>
      </c>
      <c r="B2" s="4" t="inlineStr">
        <is>
          <t xml:space="preserve"> </t>
        </is>
      </c>
      <c r="C2" s="4" t="inlineStr">
        <is>
          <t xml:space="preserve"> </t>
        </is>
      </c>
    </row>
    <row r="3">
      <c r="A3" s="4" t="inlineStr">
        <is>
          <t>Receivables from supply chain solution</t>
        </is>
      </c>
      <c r="B3" s="6" t="n">
        <v>59167029</v>
      </c>
      <c r="C3" s="6" t="n">
        <v>43475981</v>
      </c>
    </row>
    <row r="4">
      <c r="A4" s="4" t="inlineStr">
        <is>
          <t>Allowance for doubtful accounts</t>
        </is>
      </c>
      <c r="B4" s="6" t="n">
        <v>2323289</v>
      </c>
      <c r="C4" s="6" t="n">
        <v>673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1882987</v>
      </c>
      <c r="C3" s="6" t="n">
        <v>339665</v>
      </c>
    </row>
    <row r="4">
      <c r="A4" s="4" t="inlineStr">
        <is>
          <t>finished goods</t>
        </is>
      </c>
      <c r="B4" s="5" t="n">
        <v>29070596</v>
      </c>
      <c r="C4" s="5" t="n">
        <v>31270212</v>
      </c>
    </row>
    <row r="5">
      <c r="A5" s="4" t="inlineStr">
        <is>
          <t>Inventories</t>
        </is>
      </c>
      <c r="B5" s="6" t="n">
        <v>30953583</v>
      </c>
      <c r="C5" s="6" t="n">
        <v>31609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t>
        </is>
      </c>
      <c r="B4" s="6" t="n">
        <v>349696</v>
      </c>
      <c r="C4" s="6" t="n">
        <v>353298</v>
      </c>
      <c r="D4" s="6" t="n">
        <v>2006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Property, plant and equipment, gross</t>
        </is>
      </c>
      <c r="B3" s="6" t="n">
        <v>1913044</v>
      </c>
      <c r="C3" s="6" t="n">
        <v>1778540</v>
      </c>
    </row>
    <row r="4">
      <c r="A4" s="4" t="inlineStr">
        <is>
          <t>Less: accumulated depreciation</t>
        </is>
      </c>
      <c r="B4" s="5" t="n">
        <v>-1031768</v>
      </c>
      <c r="C4" s="5" t="n">
        <v>-1058966</v>
      </c>
    </row>
    <row r="5">
      <c r="A5" s="4" t="inlineStr">
        <is>
          <t>Property and equipment, net</t>
        </is>
      </c>
      <c r="B5" s="5" t="n">
        <v>881276</v>
      </c>
      <c r="C5" s="5" t="n">
        <v>719574</v>
      </c>
    </row>
    <row r="6">
      <c r="A6" s="4" t="inlineStr">
        <is>
          <t>Transportation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plant and equipment, gross</t>
        </is>
      </c>
      <c r="B8" s="5" t="n">
        <v>1253545</v>
      </c>
      <c r="C8" s="5" t="n">
        <v>1103604</v>
      </c>
    </row>
    <row r="9">
      <c r="A9" s="4" t="inlineStr">
        <is>
          <t>Office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plant and equipment, gross</t>
        </is>
      </c>
      <c r="B11" s="5" t="n">
        <v>152230</v>
      </c>
      <c r="C11" s="5" t="n">
        <v>107504</v>
      </c>
    </row>
    <row r="12">
      <c r="A12" s="4" t="inlineStr">
        <is>
          <t>Electronic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plant and equipment, gross</t>
        </is>
      </c>
      <c r="B14" s="5" t="n">
        <v>267120</v>
      </c>
      <c r="C14" s="5" t="n">
        <v>199420</v>
      </c>
    </row>
    <row r="15">
      <c r="A15" s="4" t="inlineStr">
        <is>
          <t>Leasehold improvement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plant and equipment, gross</t>
        </is>
      </c>
      <c r="B17" s="6" t="n">
        <v>240149</v>
      </c>
      <c r="C17" s="6" t="n">
        <v>368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t>
        </is>
      </c>
      <c r="B4" s="6" t="n">
        <v>907490</v>
      </c>
      <c r="C4" s="6" t="n">
        <v>934457</v>
      </c>
      <c r="D4" s="6" t="n">
        <v>9714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Total intangible assets</t>
        </is>
      </c>
      <c r="B3" s="6" t="n">
        <v>4754699</v>
      </c>
      <c r="C3" s="6" t="n">
        <v>4849232</v>
      </c>
    </row>
    <row r="4">
      <c r="A4" s="4" t="inlineStr">
        <is>
          <t>Less: accumulated amortization</t>
        </is>
      </c>
      <c r="B4" s="5" t="n">
        <v>-3871871</v>
      </c>
      <c r="C4" s="5" t="n">
        <v>-3053998</v>
      </c>
    </row>
    <row r="5">
      <c r="A5" s="4" t="inlineStr">
        <is>
          <t>Intangible assets, net</t>
        </is>
      </c>
      <c r="B5" s="5" t="n">
        <v>882828</v>
      </c>
      <c r="C5" s="5" t="n">
        <v>1795234</v>
      </c>
    </row>
    <row r="6">
      <c r="A6" s="4" t="inlineStr">
        <is>
          <t>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5" t="n">
        <v>571541</v>
      </c>
      <c r="C8" s="5" t="n">
        <v>543137</v>
      </c>
    </row>
    <row r="9">
      <c r="A9" s="4" t="inlineStr">
        <is>
          <t>Technology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6" t="n">
        <v>4183158</v>
      </c>
      <c r="C11" s="6" t="n">
        <v>43060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tangible Assets, Net (Details) - Schedule of Amortization Expense</t>
        </is>
      </c>
      <c r="B1" s="2" t="inlineStr">
        <is>
          <t>Dec. 31, 2023 USD ($)</t>
        </is>
      </c>
    </row>
    <row r="2">
      <c r="A2" s="3" t="inlineStr">
        <is>
          <t>Schedule of Amortization Expense [Abstract]</t>
        </is>
      </c>
      <c r="B2" s="4" t="inlineStr">
        <is>
          <t xml:space="preserve"> </t>
        </is>
      </c>
    </row>
    <row r="3">
      <c r="A3" s="4" t="inlineStr">
        <is>
          <t>2024</t>
        </is>
      </c>
      <c r="B3" s="6" t="n">
        <v>732137</v>
      </c>
    </row>
    <row r="4">
      <c r="A4" s="4" t="inlineStr">
        <is>
          <t>2025</t>
        </is>
      </c>
      <c r="B4" s="5" t="n">
        <v>65132</v>
      </c>
    </row>
    <row r="5">
      <c r="A5" s="4" t="inlineStr">
        <is>
          <t>2026</t>
        </is>
      </c>
      <c r="B5" s="5" t="n">
        <v>41995</v>
      </c>
    </row>
    <row r="6">
      <c r="A6" s="4" t="inlineStr">
        <is>
          <t>2027</t>
        </is>
      </c>
      <c r="B6" s="5" t="n">
        <v>43564</v>
      </c>
    </row>
    <row r="7">
      <c r="A7" s="4" t="inlineStr">
        <is>
          <t>TOTAL</t>
        </is>
      </c>
      <c r="B7" s="6" t="n">
        <v>8828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5"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Investment in Limited Partnership (Details)</t>
        </is>
      </c>
      <c r="D1" s="2" t="inlineStr">
        <is>
          <t>12 Months Ended</t>
        </is>
      </c>
    </row>
    <row r="2">
      <c r="B2" s="2" t="inlineStr">
        <is>
          <t>May 10, 2023 USD ($)</t>
        </is>
      </c>
      <c r="C2" s="2" t="inlineStr">
        <is>
          <t>May 10, 2023 CNY (¥)</t>
        </is>
      </c>
      <c r="D2" s="2" t="inlineStr">
        <is>
          <t>Dec. 31, 2023 USD ($)</t>
        </is>
      </c>
      <c r="E2" s="2" t="inlineStr">
        <is>
          <t>Dec. 31, 2022 USD ($)</t>
        </is>
      </c>
      <c r="F2" s="2" t="inlineStr">
        <is>
          <t>Dec. 31, 2021 USD ($)</t>
        </is>
      </c>
      <c r="G2" s="2" t="inlineStr">
        <is>
          <t>Dec. 31, 2020 USD ($)</t>
        </is>
      </c>
      <c r="H2" s="2" t="inlineStr">
        <is>
          <t>Dec. 31, 2020 CNY (¥)</t>
        </is>
      </c>
    </row>
    <row r="3">
      <c r="A3" s="3" t="inlineStr">
        <is>
          <t>Investment In Limited Partnership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ed amount</t>
        </is>
      </c>
      <c r="B4" s="4" t="inlineStr">
        <is>
          <t xml:space="preserve"> </t>
        </is>
      </c>
      <c r="C4" s="4" t="inlineStr">
        <is>
          <t xml:space="preserve"> </t>
        </is>
      </c>
      <c r="D4" s="4" t="inlineStr">
        <is>
          <t xml:space="preserve"> </t>
        </is>
      </c>
      <c r="E4" s="4" t="inlineStr">
        <is>
          <t xml:space="preserve"> </t>
        </is>
      </c>
      <c r="F4" s="4" t="inlineStr">
        <is>
          <t xml:space="preserve"> </t>
        </is>
      </c>
      <c r="G4" s="6" t="n">
        <v>15962799</v>
      </c>
      <c r="H4" s="11" t="n">
        <v>101724531</v>
      </c>
    </row>
    <row r="5">
      <c r="A5" s="4" t="inlineStr">
        <is>
          <t>Investment interest rate</t>
        </is>
      </c>
      <c r="B5" s="4" t="inlineStr">
        <is>
          <t xml:space="preserve"> </t>
        </is>
      </c>
      <c r="C5" s="4" t="inlineStr">
        <is>
          <t xml:space="preserve"> </t>
        </is>
      </c>
      <c r="D5" s="10" t="n">
        <v>0.08</v>
      </c>
      <c r="E5" s="4" t="inlineStr">
        <is>
          <t xml:space="preserve"> </t>
        </is>
      </c>
      <c r="F5" s="4" t="inlineStr">
        <is>
          <t xml:space="preserve"> </t>
        </is>
      </c>
      <c r="G5" s="4" t="inlineStr">
        <is>
          <t xml:space="preserve"> </t>
        </is>
      </c>
      <c r="H5" s="4" t="inlineStr">
        <is>
          <t xml:space="preserve"> </t>
        </is>
      </c>
    </row>
    <row r="6">
      <c r="A6" s="4" t="inlineStr">
        <is>
          <t>Investment interest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Purchase price</t>
        </is>
      </c>
      <c r="B7" s="6" t="n">
        <v>15368555</v>
      </c>
      <c r="C7" s="11" t="n">
        <v>106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from disposition</t>
        </is>
      </c>
      <c r="B8" s="6" t="n">
        <v>77200</v>
      </c>
      <c r="C8" s="11" t="n">
        <v>532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 income</t>
        </is>
      </c>
      <c r="B9" s="4" t="inlineStr">
        <is>
          <t xml:space="preserve"> </t>
        </is>
      </c>
      <c r="C9" s="4" t="inlineStr">
        <is>
          <t xml:space="preserve"> </t>
        </is>
      </c>
      <c r="D9" s="4" t="inlineStr">
        <is>
          <t xml:space="preserve"> </t>
        </is>
      </c>
      <c r="E9" s="6" t="n">
        <v>14913539</v>
      </c>
      <c r="F9" s="4" t="inlineStr">
        <is>
          <t xml:space="preserve"> </t>
        </is>
      </c>
      <c r="G9" s="4" t="inlineStr">
        <is>
          <t xml:space="preserve"> </t>
        </is>
      </c>
      <c r="H9" s="4" t="inlineStr">
        <is>
          <t xml:space="preserve"> </t>
        </is>
      </c>
    </row>
    <row r="10">
      <c r="A10" s="4" t="inlineStr">
        <is>
          <t>Investment principal balance</t>
        </is>
      </c>
      <c r="B10" s="4" t="inlineStr">
        <is>
          <t xml:space="preserve"> </t>
        </is>
      </c>
      <c r="C10" s="4" t="inlineStr">
        <is>
          <t xml:space="preserve"> </t>
        </is>
      </c>
      <c r="D10" s="4" t="inlineStr">
        <is>
          <t xml:space="preserve"> </t>
        </is>
      </c>
      <c r="E10" s="5" t="n">
        <v>14748671</v>
      </c>
      <c r="F10" s="4" t="inlineStr">
        <is>
          <t xml:space="preserve"> </t>
        </is>
      </c>
      <c r="G10" s="4" t="inlineStr">
        <is>
          <t xml:space="preserve"> </t>
        </is>
      </c>
      <c r="H10" s="4" t="inlineStr">
        <is>
          <t xml:space="preserve"> </t>
        </is>
      </c>
    </row>
    <row r="11">
      <c r="A11" s="4" t="inlineStr">
        <is>
          <t>Interest receivable</t>
        </is>
      </c>
      <c r="B11" s="4" t="inlineStr">
        <is>
          <t xml:space="preserve"> </t>
        </is>
      </c>
      <c r="C11" s="4" t="inlineStr">
        <is>
          <t xml:space="preserve"> </t>
        </is>
      </c>
      <c r="D11" s="4" t="inlineStr">
        <is>
          <t xml:space="preserve"> </t>
        </is>
      </c>
      <c r="E11" s="5" t="n">
        <v>164868</v>
      </c>
      <c r="F11" s="4" t="inlineStr">
        <is>
          <t xml:space="preserve"> </t>
        </is>
      </c>
      <c r="G11" s="4" t="inlineStr">
        <is>
          <t xml:space="preserve"> </t>
        </is>
      </c>
      <c r="H11" s="4" t="inlineStr">
        <is>
          <t xml:space="preserve"> </t>
        </is>
      </c>
    </row>
    <row r="12">
      <c r="A12" s="4" t="inlineStr">
        <is>
          <t>Investment in debt security</t>
        </is>
      </c>
      <c r="B12" s="4" t="inlineStr">
        <is>
          <t xml:space="preserve"> </t>
        </is>
      </c>
      <c r="C12" s="4" t="inlineStr">
        <is>
          <t xml:space="preserve"> </t>
        </is>
      </c>
      <c r="D12" s="6" t="n">
        <v>443211</v>
      </c>
      <c r="E12" s="5" t="n">
        <v>837861</v>
      </c>
      <c r="F12" s="6" t="n">
        <v>892308</v>
      </c>
      <c r="G12" s="4" t="inlineStr">
        <is>
          <t xml:space="preserve"> </t>
        </is>
      </c>
      <c r="H12" s="4" t="inlineStr">
        <is>
          <t xml:space="preserve"> </t>
        </is>
      </c>
    </row>
    <row r="13">
      <c r="A13" s="4" t="inlineStr">
        <is>
          <t>Received cash distribution</t>
        </is>
      </c>
      <c r="B13" s="4" t="inlineStr">
        <is>
          <t xml:space="preserve"> </t>
        </is>
      </c>
      <c r="C13" s="4" t="inlineStr">
        <is>
          <t xml:space="preserve"> </t>
        </is>
      </c>
      <c r="D13" s="6" t="n">
        <v>528612</v>
      </c>
      <c r="E13" s="6" t="n">
        <v>820072</v>
      </c>
      <c r="F13" s="6" t="n">
        <v>799569</v>
      </c>
      <c r="G13" s="4" t="inlineStr">
        <is>
          <t xml:space="preserve"> </t>
        </is>
      </c>
      <c r="H13" s="4" t="inlineStr">
        <is>
          <t xml:space="preserve"> </t>
        </is>
      </c>
    </row>
  </sheetData>
  <mergeCells count="3">
    <mergeCell ref="A1:A2"/>
    <mergeCell ref="B1:C1"/>
    <mergeCell ref="D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3</t>
        </is>
      </c>
      <c r="C2" s="2" t="inlineStr">
        <is>
          <t>Dec. 31, 2022</t>
        </is>
      </c>
      <c r="D2" s="2" t="inlineStr">
        <is>
          <t>Dec. 31, 2021</t>
        </is>
      </c>
    </row>
    <row r="3">
      <c r="A3" s="3" t="inlineStr">
        <is>
          <t>Goodwill [Abstract]</t>
        </is>
      </c>
      <c r="B3" s="4" t="inlineStr">
        <is>
          <t xml:space="preserve"> </t>
        </is>
      </c>
      <c r="C3" s="4" t="inlineStr">
        <is>
          <t xml:space="preserve"> </t>
        </is>
      </c>
      <c r="D3" s="4" t="inlineStr">
        <is>
          <t xml:space="preserve"> </t>
        </is>
      </c>
    </row>
    <row r="4">
      <c r="A4" s="4" t="inlineStr">
        <is>
          <t>Goodwill impairment</t>
        </is>
      </c>
      <c r="B4" s="6" t="n">
        <v>5488816</v>
      </c>
      <c r="C4" s="6" t="n">
        <v>777329</v>
      </c>
      <c r="D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703680</v>
      </c>
      <c r="C4" s="6" t="n">
        <v>17780058</v>
      </c>
      <c r="D4" s="6" t="n">
        <v>3050652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238222</v>
      </c>
      <c r="C6" s="5" t="n">
        <v>2113732</v>
      </c>
      <c r="D6" s="5" t="n">
        <v>2180038</v>
      </c>
    </row>
    <row r="7">
      <c r="A7" s="4" t="inlineStr">
        <is>
          <t>Stock-based compensation</t>
        </is>
      </c>
      <c r="B7" s="4" t="inlineStr">
        <is>
          <t xml:space="preserve"> </t>
        </is>
      </c>
      <c r="C7" s="5" t="n">
        <v>125630</v>
      </c>
      <c r="D7" s="5" t="n">
        <v>498825</v>
      </c>
    </row>
    <row r="8">
      <c r="A8" s="4" t="inlineStr">
        <is>
          <t>Shares issued for compensation</t>
        </is>
      </c>
      <c r="B8" s="5" t="n">
        <v>31808</v>
      </c>
      <c r="C8" s="5" t="n">
        <v>185000</v>
      </c>
      <c r="D8" s="5" t="n">
        <v>71175</v>
      </c>
    </row>
    <row r="9">
      <c r="A9" s="4" t="inlineStr">
        <is>
          <t>Bad debt expense</t>
        </is>
      </c>
      <c r="B9" s="5" t="n">
        <v>2215016</v>
      </c>
      <c r="C9" s="5" t="n">
        <v>4509634</v>
      </c>
      <c r="D9" s="5" t="n">
        <v>294536</v>
      </c>
    </row>
    <row r="10">
      <c r="A10" s="4" t="inlineStr">
        <is>
          <t>Impairment of goodwill</t>
        </is>
      </c>
      <c r="B10" s="5" t="n">
        <v>5488816</v>
      </c>
      <c r="C10" s="5" t="n">
        <v>777329</v>
      </c>
      <c r="D10" s="4" t="inlineStr">
        <is>
          <t xml:space="preserve"> </t>
        </is>
      </c>
    </row>
    <row r="11">
      <c r="A11" s="4" t="inlineStr">
        <is>
          <t>(Gain) Loss on disposition of property and equipment</t>
        </is>
      </c>
      <c r="B11" s="4" t="inlineStr">
        <is>
          <t xml:space="preserve"> </t>
        </is>
      </c>
      <c r="C11" s="5" t="n">
        <v>1385</v>
      </c>
      <c r="D11" s="5" t="n">
        <v>190301</v>
      </c>
    </row>
    <row r="12">
      <c r="A12" s="4" t="inlineStr">
        <is>
          <t>(Income) from investments</t>
        </is>
      </c>
      <c r="B12" s="5" t="n">
        <v>-365359</v>
      </c>
      <c r="C12" s="5" t="n">
        <v>-541578</v>
      </c>
      <c r="D12" s="5" t="n">
        <v>-808464</v>
      </c>
    </row>
    <row r="13">
      <c r="A13" s="4" t="inlineStr">
        <is>
          <t>Deferred tax (benefit) expense</t>
        </is>
      </c>
      <c r="B13" s="5" t="n">
        <v>-710672</v>
      </c>
      <c r="C13" s="5" t="n">
        <v>271907</v>
      </c>
      <c r="D13" s="5" t="n">
        <v>27574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086600</v>
      </c>
      <c r="C15" s="5" t="n">
        <v>-2075274</v>
      </c>
      <c r="D15" s="5" t="n">
        <v>-13294924</v>
      </c>
    </row>
    <row r="16">
      <c r="A16" s="4" t="inlineStr">
        <is>
          <t>Advance to suppliers, net</t>
        </is>
      </c>
      <c r="B16" s="5" t="n">
        <v>7282068</v>
      </c>
      <c r="C16" s="5" t="n">
        <v>-39859386</v>
      </c>
      <c r="D16" s="5" t="n">
        <v>-9213279</v>
      </c>
    </row>
    <row r="17">
      <c r="A17" s="4" t="inlineStr">
        <is>
          <t>Prepaid expenses and other current assets</t>
        </is>
      </c>
      <c r="B17" s="5" t="n">
        <v>-5511142</v>
      </c>
      <c r="C17" s="5" t="n">
        <v>-4734501</v>
      </c>
      <c r="D17" s="5" t="n">
        <v>-3464939</v>
      </c>
    </row>
    <row r="18">
      <c r="A18" s="4" t="inlineStr">
        <is>
          <t>Receivables from supply chain solutions</t>
        </is>
      </c>
      <c r="B18" s="5" t="n">
        <v>-18651357</v>
      </c>
      <c r="C18" s="5" t="n">
        <v>11372841</v>
      </c>
      <c r="D18" s="5" t="n">
        <v>-48202128</v>
      </c>
    </row>
    <row r="19">
      <c r="A19" s="4" t="inlineStr">
        <is>
          <t>Inventories</t>
        </is>
      </c>
      <c r="B19" s="5" t="n">
        <v>-246818</v>
      </c>
      <c r="C19" s="5" t="n">
        <v>-25530993</v>
      </c>
      <c r="D19" s="5" t="n">
        <v>-3931400</v>
      </c>
    </row>
    <row r="20">
      <c r="A20" s="4" t="inlineStr">
        <is>
          <t>Accounts payable</t>
        </is>
      </c>
      <c r="B20" s="5" t="n">
        <v>5722300</v>
      </c>
      <c r="C20" s="5" t="n">
        <v>7693011</v>
      </c>
      <c r="D20" s="5" t="n">
        <v>33620611</v>
      </c>
    </row>
    <row r="21">
      <c r="A21" s="4" t="inlineStr">
        <is>
          <t>Advance from customers</t>
        </is>
      </c>
      <c r="B21" s="5" t="n">
        <v>16986750</v>
      </c>
      <c r="C21" s="5" t="n">
        <v>19085377</v>
      </c>
      <c r="D21" s="5" t="n">
        <v>3375769</v>
      </c>
    </row>
    <row r="22">
      <c r="A22" s="4" t="inlineStr">
        <is>
          <t>Taxes payable</t>
        </is>
      </c>
      <c r="B22" s="5" t="n">
        <v>1478316</v>
      </c>
      <c r="C22" s="5" t="n">
        <v>-5574048</v>
      </c>
      <c r="D22" s="5" t="n">
        <v>5575502</v>
      </c>
    </row>
    <row r="23">
      <c r="A23" s="4" t="inlineStr">
        <is>
          <t>Other payables</t>
        </is>
      </c>
      <c r="B23" s="5" t="n">
        <v>3232387</v>
      </c>
      <c r="C23" s="4" t="inlineStr">
        <is>
          <t xml:space="preserve"> </t>
        </is>
      </c>
      <c r="D23" s="5" t="n">
        <v>2576570</v>
      </c>
    </row>
    <row r="24">
      <c r="A24" s="4" t="inlineStr">
        <is>
          <t>Payable to supply chain solutions</t>
        </is>
      </c>
      <c r="B24" s="5" t="n">
        <v>4096141</v>
      </c>
      <c r="C24" s="5" t="n">
        <v>-15198883</v>
      </c>
      <c r="D24" s="5" t="n">
        <v>25608622</v>
      </c>
    </row>
    <row r="25">
      <c r="A25" s="4" t="inlineStr">
        <is>
          <t>Operating lease liabilities</t>
        </is>
      </c>
      <c r="B25" s="5" t="n">
        <v>-834381</v>
      </c>
      <c r="C25" s="5" t="n">
        <v>-855242</v>
      </c>
      <c r="D25" s="5" t="n">
        <v>-952495</v>
      </c>
    </row>
    <row r="26">
      <c r="A26" s="4" t="inlineStr">
        <is>
          <t>Accrued expenses and other current liabilities</t>
        </is>
      </c>
      <c r="B26" s="5" t="n">
        <v>-1569395</v>
      </c>
      <c r="C26" s="5" t="n">
        <v>1501078</v>
      </c>
      <c r="D26" s="5" t="n">
        <v>-1049489</v>
      </c>
    </row>
    <row r="27">
      <c r="A27" s="4" t="inlineStr">
        <is>
          <t>NET CASH (USED IN) PROVIDED BY OPERATING ACTIVITIES</t>
        </is>
      </c>
      <c r="B27" s="5" t="n">
        <v>35499780</v>
      </c>
      <c r="C27" s="5" t="n">
        <v>-28952923</v>
      </c>
      <c r="D27" s="5" t="n">
        <v>23857102</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property and equipment</t>
        </is>
      </c>
      <c r="B29" s="5" t="n">
        <v>-503957</v>
      </c>
      <c r="C29" s="5" t="n">
        <v>-652585</v>
      </c>
      <c r="D29" s="5" t="n">
        <v>-186705</v>
      </c>
    </row>
    <row r="30">
      <c r="A30" s="4" t="inlineStr">
        <is>
          <t>Purchase of intangible assets</t>
        </is>
      </c>
      <c r="B30" s="5" t="n">
        <v>-44029</v>
      </c>
      <c r="C30" s="5" t="n">
        <v>-74710</v>
      </c>
      <c r="D30" s="5" t="n">
        <v>-18281</v>
      </c>
    </row>
    <row r="31">
      <c r="A31" s="4" t="inlineStr">
        <is>
          <t>Cash (paid) received in connection with Nami acquisition</t>
        </is>
      </c>
      <c r="B31" s="4" t="inlineStr">
        <is>
          <t xml:space="preserve"> </t>
        </is>
      </c>
      <c r="C31" s="4" t="inlineStr">
        <is>
          <t xml:space="preserve"> </t>
        </is>
      </c>
      <c r="D31" s="5" t="n">
        <v>-7007905</v>
      </c>
    </row>
    <row r="32">
      <c r="A32" s="4" t="inlineStr">
        <is>
          <t>Cash paid in connection with acquisition, net of cash received</t>
        </is>
      </c>
      <c r="B32" s="4" t="inlineStr">
        <is>
          <t xml:space="preserve"> </t>
        </is>
      </c>
      <c r="C32" s="5" t="n">
        <v>-530322</v>
      </c>
      <c r="D32" s="4" t="inlineStr">
        <is>
          <t xml:space="preserve"> </t>
        </is>
      </c>
    </row>
    <row r="33">
      <c r="A33" s="4" t="inlineStr">
        <is>
          <t>Cash received on disposal of discontinued operations</t>
        </is>
      </c>
      <c r="B33" s="4" t="inlineStr">
        <is>
          <t xml:space="preserve"> </t>
        </is>
      </c>
      <c r="C33" s="4" t="inlineStr">
        <is>
          <t xml:space="preserve"> </t>
        </is>
      </c>
      <c r="D33" s="5" t="n">
        <v>14950730</v>
      </c>
    </row>
    <row r="34">
      <c r="A34" s="4" t="inlineStr">
        <is>
          <t>Proceeds from sale of short-term investments</t>
        </is>
      </c>
      <c r="B34" s="5" t="n">
        <v>103458984</v>
      </c>
      <c r="C34" s="5" t="n">
        <v>78595280</v>
      </c>
      <c r="D34" s="5" t="n">
        <v>4894270</v>
      </c>
    </row>
    <row r="35">
      <c r="A35" s="4" t="inlineStr">
        <is>
          <t>Proceeds from sale of Long-term investment</t>
        </is>
      </c>
      <c r="B35" s="5" t="n">
        <v>7061233</v>
      </c>
      <c r="C35" s="4" t="inlineStr">
        <is>
          <t xml:space="preserve"> </t>
        </is>
      </c>
      <c r="D35" s="4" t="inlineStr">
        <is>
          <t xml:space="preserve"> </t>
        </is>
      </c>
    </row>
    <row r="36">
      <c r="A36" s="4" t="inlineStr">
        <is>
          <t>Proceeds from investment in debt securities</t>
        </is>
      </c>
      <c r="B36" s="5" t="n">
        <v>14366013</v>
      </c>
      <c r="C36" s="4" t="inlineStr">
        <is>
          <t xml:space="preserve"> </t>
        </is>
      </c>
      <c r="D36" s="4" t="inlineStr">
        <is>
          <t xml:space="preserve"> </t>
        </is>
      </c>
    </row>
    <row r="37">
      <c r="A37" s="4" t="inlineStr">
        <is>
          <t>Purchase of short-term investments</t>
        </is>
      </c>
      <c r="B37" s="5" t="n">
        <v>-104365028</v>
      </c>
      <c r="C37" s="5" t="n">
        <v>-51567746</v>
      </c>
      <c r="D37" s="5" t="n">
        <v>-39526099</v>
      </c>
    </row>
    <row r="38">
      <c r="A38" s="4" t="inlineStr">
        <is>
          <t>Purchase of Long-term investments</t>
        </is>
      </c>
      <c r="B38" s="4" t="inlineStr">
        <is>
          <t xml:space="preserve"> </t>
        </is>
      </c>
      <c r="C38" s="5" t="n">
        <v>-7430511</v>
      </c>
      <c r="D38" s="4" t="inlineStr">
        <is>
          <t xml:space="preserve"> </t>
        </is>
      </c>
    </row>
    <row r="39">
      <c r="A39" s="4" t="inlineStr">
        <is>
          <t>Collection of loans to third parties</t>
        </is>
      </c>
      <c r="B39" s="4" t="inlineStr">
        <is>
          <t xml:space="preserve"> </t>
        </is>
      </c>
      <c r="C39" s="4" t="inlineStr">
        <is>
          <t xml:space="preserve"> </t>
        </is>
      </c>
      <c r="D39" s="5" t="n">
        <v>1643203</v>
      </c>
    </row>
    <row r="40">
      <c r="A40" s="4" t="inlineStr">
        <is>
          <t>Proceeds from disposal of subsidiary</t>
        </is>
      </c>
      <c r="B40" s="5" t="n">
        <v>71514</v>
      </c>
      <c r="C40" s="4" t="inlineStr">
        <is>
          <t xml:space="preserve"> </t>
        </is>
      </c>
      <c r="D40" s="4" t="inlineStr">
        <is>
          <t xml:space="preserve"> </t>
        </is>
      </c>
    </row>
    <row r="41">
      <c r="A41" s="4" t="inlineStr">
        <is>
          <t>Loans to third parties</t>
        </is>
      </c>
      <c r="B41" s="5" t="n">
        <v>-229161</v>
      </c>
      <c r="C41" s="5" t="n">
        <v>-501905</v>
      </c>
      <c r="D41" s="4" t="inlineStr">
        <is>
          <t xml:space="preserve"> </t>
        </is>
      </c>
    </row>
    <row r="42">
      <c r="A42" s="4" t="inlineStr">
        <is>
          <t>NET CASH PROVIDED BY (USED IN) INVESTING ACTIVITIES</t>
        </is>
      </c>
      <c r="B42" s="5" t="n">
        <v>19815569</v>
      </c>
      <c r="C42" s="5" t="n">
        <v>17837501</v>
      </c>
      <c r="D42" s="5" t="n">
        <v>-25250787</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short-term bank loans</t>
        </is>
      </c>
      <c r="B44" s="5" t="n">
        <v>1553471</v>
      </c>
      <c r="C44" s="5" t="n">
        <v>445831</v>
      </c>
      <c r="D44" s="5" t="n">
        <v>784609</v>
      </c>
    </row>
    <row r="45">
      <c r="A45" s="4" t="inlineStr">
        <is>
          <t>Proceeds from issuance of common shares and pre-funded warrants</t>
        </is>
      </c>
      <c r="B45" s="4" t="inlineStr">
        <is>
          <t xml:space="preserve"> </t>
        </is>
      </c>
      <c r="C45" s="4" t="inlineStr">
        <is>
          <t xml:space="preserve"> </t>
        </is>
      </c>
      <c r="D45" s="5" t="n">
        <v>70794465</v>
      </c>
    </row>
    <row r="46">
      <c r="A46" s="4" t="inlineStr">
        <is>
          <t>Proceeds from third-party loans</t>
        </is>
      </c>
      <c r="B46" s="5" t="n">
        <v>1977145</v>
      </c>
      <c r="C46" s="5" t="n">
        <v>36770626</v>
      </c>
      <c r="D46" s="4" t="inlineStr">
        <is>
          <t xml:space="preserve"> </t>
        </is>
      </c>
    </row>
    <row r="47">
      <c r="A47" s="4" t="inlineStr">
        <is>
          <t>Repayment of short-term bank loans</t>
        </is>
      </c>
      <c r="B47" s="5" t="n">
        <v>-29961</v>
      </c>
      <c r="C47" s="5" t="n">
        <v>-1239983</v>
      </c>
      <c r="D47" s="4" t="inlineStr">
        <is>
          <t xml:space="preserve"> </t>
        </is>
      </c>
    </row>
    <row r="48">
      <c r="A48" s="4" t="inlineStr">
        <is>
          <t>Repayment of third-party loans</t>
        </is>
      </c>
      <c r="B48" s="5" t="n">
        <v>-2277954</v>
      </c>
      <c r="C48" s="5" t="n">
        <v>-41491973</v>
      </c>
      <c r="D48" s="4" t="inlineStr">
        <is>
          <t xml:space="preserve"> </t>
        </is>
      </c>
    </row>
    <row r="49">
      <c r="A49" s="4" t="inlineStr">
        <is>
          <t>Repayment to related parties</t>
        </is>
      </c>
      <c r="B49" s="4" t="inlineStr">
        <is>
          <t xml:space="preserve"> </t>
        </is>
      </c>
      <c r="C49" s="5" t="n">
        <v>-10097</v>
      </c>
      <c r="D49" s="5" t="n">
        <v>-1803374</v>
      </c>
    </row>
    <row r="50">
      <c r="A50" s="4" t="inlineStr">
        <is>
          <t>Repayment of loan from related parties</t>
        </is>
      </c>
      <c r="B50" s="5" t="n">
        <v>-8028965</v>
      </c>
      <c r="C50" s="5" t="n">
        <v>-2500000</v>
      </c>
      <c r="D50" s="4" t="inlineStr">
        <is>
          <t xml:space="preserve"> </t>
        </is>
      </c>
    </row>
    <row r="51">
      <c r="A51" s="4" t="inlineStr">
        <is>
          <t>Purchase of treasury shares</t>
        </is>
      </c>
      <c r="B51" s="5" t="n">
        <v>94252</v>
      </c>
      <c r="C51" s="5" t="n">
        <v>-355844</v>
      </c>
      <c r="D51" s="4" t="inlineStr">
        <is>
          <t xml:space="preserve"> </t>
        </is>
      </c>
    </row>
    <row r="52">
      <c r="A52" s="4" t="inlineStr">
        <is>
          <t>Capital contribution from non-controlling interest</t>
        </is>
      </c>
      <c r="B52" s="5" t="n">
        <v>-35290</v>
      </c>
      <c r="C52" s="5" t="n">
        <v>37116</v>
      </c>
      <c r="D52" s="5" t="n">
        <v>751841</v>
      </c>
    </row>
    <row r="53">
      <c r="A53" s="4" t="inlineStr">
        <is>
          <t>NET CASH (USED IN) PROVIDED BY FINANCING ACTIVITIES</t>
        </is>
      </c>
      <c r="B53" s="5" t="n">
        <v>-6747302</v>
      </c>
      <c r="C53" s="5" t="n">
        <v>-8344324</v>
      </c>
      <c r="D53" s="5" t="n">
        <v>70527541</v>
      </c>
    </row>
    <row r="54">
      <c r="A54" s="4" t="inlineStr">
        <is>
          <t>EFFECT OF EXCHANGE RATE CHANGE ON CASH AND CASH EQUIVALENTS</t>
        </is>
      </c>
      <c r="B54" s="5" t="n">
        <v>-1234680</v>
      </c>
      <c r="C54" s="5" t="n">
        <v>-4848722</v>
      </c>
      <c r="D54" s="5" t="n">
        <v>294928</v>
      </c>
    </row>
    <row r="55">
      <c r="A55" s="4" t="inlineStr">
        <is>
          <t>NET (DECREASE) INCREASE IN CASH AND CASH EQUIVALENTS</t>
        </is>
      </c>
      <c r="B55" s="5" t="n">
        <v>47333367</v>
      </c>
      <c r="C55" s="5" t="n">
        <v>-24308468</v>
      </c>
      <c r="D55" s="5" t="n">
        <v>69428784</v>
      </c>
    </row>
    <row r="56">
      <c r="A56" s="4" t="inlineStr">
        <is>
          <t>CASH AND CASH EQUIVALENTS AND RESTRICTED CASH FROM CONTINUING OPERATIONS-BEGINNING</t>
        </is>
      </c>
      <c r="B56" s="5" t="n">
        <v>67318573</v>
      </c>
      <c r="C56" s="5" t="n">
        <v>91627041</v>
      </c>
      <c r="D56" s="5" t="n">
        <v>22198257</v>
      </c>
    </row>
    <row r="57">
      <c r="A57" s="4" t="inlineStr">
        <is>
          <t>CASH AND CASH EQUIVALENTS AND RESTRICTED CASH FROM CONTINUING OPERATIONS-ENDING</t>
        </is>
      </c>
      <c r="B57" s="5" t="n">
        <v>114651940</v>
      </c>
      <c r="C57" s="5" t="n">
        <v>67318573</v>
      </c>
      <c r="D57" s="5" t="n">
        <v>91627041</v>
      </c>
    </row>
    <row r="58">
      <c r="A58" s="3" t="inlineStr">
        <is>
          <t>SUPPLEMENTAL CASH FLOW DISCLOSURES:</t>
        </is>
      </c>
      <c r="B58" s="4" t="inlineStr">
        <is>
          <t xml:space="preserve"> </t>
        </is>
      </c>
      <c r="C58" s="4" t="inlineStr">
        <is>
          <t xml:space="preserve"> </t>
        </is>
      </c>
      <c r="D58" s="4" t="inlineStr">
        <is>
          <t xml:space="preserve"> </t>
        </is>
      </c>
    </row>
    <row r="59">
      <c r="A59" s="4" t="inlineStr">
        <is>
          <t>Cash paid for income taxes</t>
        </is>
      </c>
      <c r="B59" s="5" t="n">
        <v>4530963</v>
      </c>
      <c r="C59" s="5" t="n">
        <v>10385495</v>
      </c>
      <c r="D59" s="5" t="n">
        <v>5546082</v>
      </c>
    </row>
    <row r="60">
      <c r="A60" s="4" t="inlineStr">
        <is>
          <t>Cash paid for interest</t>
        </is>
      </c>
      <c r="B60" s="5" t="n">
        <v>29961</v>
      </c>
      <c r="C60" s="5" t="n">
        <v>496932</v>
      </c>
      <c r="D60" s="5" t="n">
        <v>370356</v>
      </c>
    </row>
    <row r="61">
      <c r="A61" s="3" t="inlineStr">
        <is>
          <t>SUPPLEMENTAL DISCLOSURE OF NON-CASH ACTIVITIES:</t>
        </is>
      </c>
      <c r="B61" s="4" t="inlineStr">
        <is>
          <t xml:space="preserve"> </t>
        </is>
      </c>
      <c r="C61" s="4" t="inlineStr">
        <is>
          <t xml:space="preserve"> </t>
        </is>
      </c>
      <c r="D61" s="4" t="inlineStr">
        <is>
          <t xml:space="preserve"> </t>
        </is>
      </c>
    </row>
    <row r="62">
      <c r="A62" s="4" t="inlineStr">
        <is>
          <t>Repayment payable for business disposition</t>
        </is>
      </c>
      <c r="B62" s="5" t="n">
        <v>279037</v>
      </c>
      <c r="C62" s="4" t="inlineStr">
        <is>
          <t xml:space="preserve"> </t>
        </is>
      </c>
      <c r="D62" s="4" t="inlineStr">
        <is>
          <t xml:space="preserve"> </t>
        </is>
      </c>
    </row>
    <row r="63">
      <c r="A63" s="4" t="inlineStr">
        <is>
          <t>Receivable from disposal of subsidiary</t>
        </is>
      </c>
      <c r="B63" s="4" t="inlineStr">
        <is>
          <t xml:space="preserve"> </t>
        </is>
      </c>
      <c r="C63" s="5" t="n">
        <v>289973</v>
      </c>
      <c r="D63" s="4" t="inlineStr">
        <is>
          <t xml:space="preserve"> </t>
        </is>
      </c>
    </row>
    <row r="64">
      <c r="A64" s="4" t="inlineStr">
        <is>
          <t>Lease liabilities arising from obtaining right-of-use assets</t>
        </is>
      </c>
      <c r="B64" s="5" t="n">
        <v>295220</v>
      </c>
      <c r="C64" s="5" t="n">
        <v>4070163</v>
      </c>
      <c r="D64" s="4" t="inlineStr">
        <is>
          <t xml:space="preserve"> </t>
        </is>
      </c>
    </row>
    <row r="65">
      <c r="A65" s="4" t="inlineStr">
        <is>
          <t>Issuance of shares for share-based compensation</t>
        </is>
      </c>
      <c r="B65" s="4" t="inlineStr">
        <is>
          <t xml:space="preserve"> </t>
        </is>
      </c>
      <c r="C65" s="4" t="inlineStr">
        <is>
          <t xml:space="preserve"> </t>
        </is>
      </c>
      <c r="D65" s="5" t="n">
        <v>71175</v>
      </c>
    </row>
    <row r="66">
      <c r="A66" s="3" t="inlineStr">
        <is>
          <t>CASH AND CASH EQUIVALENTS FROM CONTINUING OPERATIONS ARE COMPRISED OF THE FOLLOWING:</t>
        </is>
      </c>
      <c r="B66" s="4" t="inlineStr">
        <is>
          <t xml:space="preserve"> </t>
        </is>
      </c>
      <c r="C66" s="4" t="inlineStr">
        <is>
          <t xml:space="preserve"> </t>
        </is>
      </c>
      <c r="D66" s="4" t="inlineStr">
        <is>
          <t xml:space="preserve"> </t>
        </is>
      </c>
    </row>
    <row r="67">
      <c r="A67" s="4" t="inlineStr">
        <is>
          <t>Cash and cash equivalents</t>
        </is>
      </c>
      <c r="B67" s="5" t="n">
        <v>114454844</v>
      </c>
      <c r="C67" s="5" t="n">
        <v>63901329</v>
      </c>
      <c r="D67" s="5" t="n">
        <v>91447620</v>
      </c>
    </row>
    <row r="68">
      <c r="A68" s="4" t="inlineStr">
        <is>
          <t>Restricted cash</t>
        </is>
      </c>
      <c r="B68" s="5" t="n">
        <v>197096</v>
      </c>
      <c r="C68" s="5" t="n">
        <v>3417244</v>
      </c>
      <c r="D68" s="5" t="n">
        <v>179421</v>
      </c>
    </row>
    <row r="69">
      <c r="A69" s="4" t="inlineStr">
        <is>
          <t>Total cash, cash equivalents and restricted cash</t>
        </is>
      </c>
      <c r="B69" s="6" t="n">
        <v>114651940</v>
      </c>
      <c r="C69" s="6" t="n">
        <v>67318573</v>
      </c>
      <c r="D69" s="6" t="n">
        <v>916270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 - Schedule of Carrying Amount of Goodwill - Goodwill [Member]</t>
        </is>
      </c>
      <c r="B1" s="2" t="inlineStr">
        <is>
          <t>12 Months Ended</t>
        </is>
      </c>
    </row>
    <row r="2">
      <c r="B2" s="2" t="inlineStr">
        <is>
          <t>Dec. 31, 2023 USD ($)</t>
        </is>
      </c>
    </row>
    <row r="3">
      <c r="A3" s="3" t="inlineStr">
        <is>
          <t>Goodwill [Line Items]</t>
        </is>
      </c>
      <c r="B3" s="4" t="inlineStr">
        <is>
          <t xml:space="preserve"> </t>
        </is>
      </c>
    </row>
    <row r="4">
      <c r="A4" s="4" t="inlineStr">
        <is>
          <t>Balance as of December 31, 2022</t>
        </is>
      </c>
      <c r="B4" s="6" t="n">
        <v>23814005</v>
      </c>
      <c r="C4" s="4" t="inlineStr">
        <is>
          <t>[1]</t>
        </is>
      </c>
    </row>
    <row r="5">
      <c r="A5" s="4" t="inlineStr">
        <is>
          <t>Goodwill allowance</t>
        </is>
      </c>
      <c r="B5" s="5" t="n">
        <v>-5488816</v>
      </c>
      <c r="C5" s="4" t="inlineStr">
        <is>
          <t>[2]</t>
        </is>
      </c>
    </row>
    <row r="6">
      <c r="A6" s="4" t="inlineStr">
        <is>
          <t>Foreign currency translation adjustments</t>
        </is>
      </c>
      <c r="B6" s="5" t="n">
        <v>-665206</v>
      </c>
    </row>
    <row r="7">
      <c r="A7" s="4" t="inlineStr">
        <is>
          <t>Balance as of December 31, 2023</t>
        </is>
      </c>
      <c r="B7" s="5" t="n">
        <v>17659983</v>
      </c>
    </row>
    <row r="8">
      <c r="A8" s="4" t="inlineStr">
        <is>
          <t>Acquisition of Fintech [Member]</t>
        </is>
      </c>
      <c r="B8" s="4" t="inlineStr">
        <is>
          <t xml:space="preserve"> </t>
        </is>
      </c>
    </row>
    <row r="9">
      <c r="A9" s="3" t="inlineStr">
        <is>
          <t>Goodwill [Line Items]</t>
        </is>
      </c>
      <c r="B9" s="4" t="inlineStr">
        <is>
          <t xml:space="preserve"> </t>
        </is>
      </c>
    </row>
    <row r="10">
      <c r="A10" s="4" t="inlineStr">
        <is>
          <t>Balance as of December 31, 2022</t>
        </is>
      </c>
      <c r="B10" s="5" t="n">
        <v>4585321</v>
      </c>
      <c r="C10" s="4" t="inlineStr">
        <is>
          <t>[1]</t>
        </is>
      </c>
    </row>
    <row r="11">
      <c r="A11" s="4" t="inlineStr">
        <is>
          <t>Goodwill allowance</t>
        </is>
      </c>
      <c r="B11" s="4" t="inlineStr">
        <is>
          <t xml:space="preserve"> </t>
        </is>
      </c>
      <c r="C11" s="4" t="inlineStr">
        <is>
          <t>[2]</t>
        </is>
      </c>
    </row>
    <row r="12">
      <c r="A12" s="4" t="inlineStr">
        <is>
          <t>Foreign currency translation adjustments</t>
        </is>
      </c>
      <c r="B12" s="5" t="n">
        <v>-130910</v>
      </c>
    </row>
    <row r="13">
      <c r="A13" s="4" t="inlineStr">
        <is>
          <t>Balance as of December 31, 2023</t>
        </is>
      </c>
      <c r="B13" s="5" t="n">
        <v>4454411</v>
      </c>
    </row>
    <row r="14">
      <c r="A14" s="4" t="inlineStr">
        <is>
          <t>Acquisition of Hengpu [Member]</t>
        </is>
      </c>
      <c r="B14" s="4" t="inlineStr">
        <is>
          <t xml:space="preserve"> </t>
        </is>
      </c>
    </row>
    <row r="15">
      <c r="A15" s="3" t="inlineStr">
        <is>
          <t>Goodwill [Line Items]</t>
        </is>
      </c>
      <c r="B15" s="4" t="inlineStr">
        <is>
          <t xml:space="preserve"> </t>
        </is>
      </c>
    </row>
    <row r="16">
      <c r="A16" s="4" t="inlineStr">
        <is>
          <t>Balance as of December 31, 2022</t>
        </is>
      </c>
      <c r="B16" s="5" t="n">
        <v>6593272</v>
      </c>
      <c r="C16" s="4" t="inlineStr">
        <is>
          <t>[1]</t>
        </is>
      </c>
    </row>
    <row r="17">
      <c r="A17" s="4" t="inlineStr">
        <is>
          <t>Goodwill allowance</t>
        </is>
      </c>
      <c r="B17" s="5" t="n">
        <v>-5488816</v>
      </c>
      <c r="C17" s="4" t="inlineStr">
        <is>
          <t>[2]</t>
        </is>
      </c>
    </row>
    <row r="18">
      <c r="A18" s="4" t="inlineStr">
        <is>
          <t>Foreign currency translation adjustments</t>
        </is>
      </c>
      <c r="B18" s="5" t="n">
        <v>-173559</v>
      </c>
    </row>
    <row r="19">
      <c r="A19" s="4" t="inlineStr">
        <is>
          <t>Balance as of December 31, 2023</t>
        </is>
      </c>
      <c r="B19" s="5" t="n">
        <v>930897</v>
      </c>
    </row>
    <row r="20">
      <c r="A20" s="4" t="inlineStr">
        <is>
          <t>Acquisition of Nami [Member]</t>
        </is>
      </c>
      <c r="B20" s="4" t="inlineStr">
        <is>
          <t xml:space="preserve"> </t>
        </is>
      </c>
    </row>
    <row r="21">
      <c r="A21" s="3" t="inlineStr">
        <is>
          <t>Goodwill [Line Items]</t>
        </is>
      </c>
      <c r="B21" s="4" t="inlineStr">
        <is>
          <t xml:space="preserve"> </t>
        </is>
      </c>
    </row>
    <row r="22">
      <c r="A22" s="4" t="inlineStr">
        <is>
          <t>Balance as of December 31, 2022</t>
        </is>
      </c>
      <c r="B22" s="5" t="n">
        <v>12635412</v>
      </c>
      <c r="C22" s="4" t="inlineStr">
        <is>
          <t>[1]</t>
        </is>
      </c>
    </row>
    <row r="23">
      <c r="A23" s="4" t="inlineStr">
        <is>
          <t>Goodwill allowance</t>
        </is>
      </c>
      <c r="B23" s="4" t="inlineStr">
        <is>
          <t xml:space="preserve"> </t>
        </is>
      </c>
      <c r="C23" s="4" t="inlineStr">
        <is>
          <t>[2]</t>
        </is>
      </c>
    </row>
    <row r="24">
      <c r="A24" s="4" t="inlineStr">
        <is>
          <t>Foreign currency translation adjustments</t>
        </is>
      </c>
      <c r="B24" s="5" t="n">
        <v>-360737</v>
      </c>
    </row>
    <row r="25">
      <c r="A25" s="4" t="inlineStr">
        <is>
          <t>Balance as of December 31, 2023</t>
        </is>
      </c>
      <c r="B25" s="6" t="n">
        <v>12274675</v>
      </c>
    </row>
    <row r="26"/>
    <row r="27">
      <c r="A27" s="4" t="inlineStr">
        <is>
          <t>[1]The goodwill associated with the Fintech Acquisition and Hengpu
Acquisition was initially recognized at the acquisition closing date on December 31, 2019. The goodwill associated with the Nami Acquisition
and Hengpu Acquisition was initially recognized at the acquisition closing date on May 31, 2020.[2]For the goodwill impairment recognized during the year ended December
31, 2023, the Group recorded $5,488,816 for Hengpu.</t>
        </is>
      </c>
    </row>
  </sheetData>
  <mergeCells count="5">
    <mergeCell ref="A1:A2"/>
    <mergeCell ref="B1:C1"/>
    <mergeCell ref="B2:C2"/>
    <mergeCell ref="A26:C26"/>
    <mergeCell ref="A27:C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ong-Term Investments (Details) - USD ($)</t>
        </is>
      </c>
      <c r="B1" s="2" t="inlineStr">
        <is>
          <t>12 Months Ended</t>
        </is>
      </c>
    </row>
    <row r="2">
      <c r="B2" s="2" t="inlineStr">
        <is>
          <t>Dec. 31, 2023</t>
        </is>
      </c>
      <c r="C2" s="2" t="inlineStr">
        <is>
          <t>Dec. 31, 2022</t>
        </is>
      </c>
    </row>
    <row r="3">
      <c r="A3" s="3" t="inlineStr">
        <is>
          <t>Long-Term Investments [Abstract]</t>
        </is>
      </c>
      <c r="B3" s="4" t="inlineStr">
        <is>
          <t xml:space="preserve"> </t>
        </is>
      </c>
      <c r="C3" s="4" t="inlineStr">
        <is>
          <t xml:space="preserve"> </t>
        </is>
      </c>
    </row>
    <row r="4">
      <c r="A4" s="4" t="inlineStr">
        <is>
          <t>Long-term investment</t>
        </is>
      </c>
      <c r="B4" s="4" t="inlineStr">
        <is>
          <t xml:space="preserve"> </t>
        </is>
      </c>
      <c r="C4" s="6" t="n">
        <v>7249319</v>
      </c>
    </row>
    <row r="5">
      <c r="A5" s="4" t="inlineStr">
        <is>
          <t>Prospective rates of return</t>
        </is>
      </c>
      <c r="B5" s="12" t="n">
        <v>0.0333</v>
      </c>
      <c r="C5" s="4" t="inlineStr">
        <is>
          <t xml:space="preserve"> </t>
        </is>
      </c>
    </row>
    <row r="6">
      <c r="A6" s="4" t="inlineStr">
        <is>
          <t>Investment income</t>
        </is>
      </c>
      <c r="B6" s="6" t="n">
        <v>133818</v>
      </c>
      <c r="C6" s="6" t="n">
        <v>924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 width="14" customWidth="1" min="6" max="6"/>
  </cols>
  <sheetData>
    <row r="1">
      <c r="A1" s="1" t="inlineStr">
        <is>
          <t>Short Term Bank Loans (Details) - USD ($)</t>
        </is>
      </c>
      <c r="D1" s="2" t="inlineStr">
        <is>
          <t>12 Months Ended</t>
        </is>
      </c>
    </row>
    <row r="2">
      <c r="B2" s="2" t="inlineStr">
        <is>
          <t>Jan. 10, 2024</t>
        </is>
      </c>
      <c r="C2" s="2" t="inlineStr">
        <is>
          <t>Aug. 25, 2023</t>
        </is>
      </c>
      <c r="D2" s="2" t="inlineStr">
        <is>
          <t>Dec. 31, 2023</t>
        </is>
      </c>
      <c r="E2" s="2" t="inlineStr">
        <is>
          <t>Dec. 31, 2022</t>
        </is>
      </c>
      <c r="F2" s="2" t="inlineStr">
        <is>
          <t>Dec. 31, 2021</t>
        </is>
      </c>
    </row>
    <row r="3">
      <c r="A3" s="3" t="inlineStr">
        <is>
          <t>Short Term Bank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eed by payments</t>
        </is>
      </c>
      <c r="B4" s="4" t="inlineStr">
        <is>
          <t xml:space="preserve"> </t>
        </is>
      </c>
      <c r="C4" s="4" t="inlineStr">
        <is>
          <t xml:space="preserve"> </t>
        </is>
      </c>
      <c r="D4" s="6" t="n">
        <v>1971859</v>
      </c>
      <c r="E4" s="6" t="n">
        <v>434959</v>
      </c>
      <c r="F4" s="4" t="inlineStr">
        <is>
          <t xml:space="preserve"> </t>
        </is>
      </c>
    </row>
    <row r="5">
      <c r="A5" s="4" t="inlineStr">
        <is>
          <t>Repaid amounts</t>
        </is>
      </c>
      <c r="B5" s="4" t="inlineStr">
        <is>
          <t xml:space="preserve"> </t>
        </is>
      </c>
      <c r="C5" s="6" t="n">
        <v>411579</v>
      </c>
      <c r="D5" s="4" t="inlineStr">
        <is>
          <t xml:space="preserve"> </t>
        </is>
      </c>
      <c r="E5" s="4" t="inlineStr">
        <is>
          <t xml:space="preserve"> </t>
        </is>
      </c>
      <c r="F5" s="4" t="inlineStr">
        <is>
          <t xml:space="preserve"> </t>
        </is>
      </c>
    </row>
    <row r="6">
      <c r="A6" s="4" t="inlineStr">
        <is>
          <t>Loans interest expense</t>
        </is>
      </c>
      <c r="B6" s="4" t="inlineStr">
        <is>
          <t xml:space="preserve"> </t>
        </is>
      </c>
      <c r="C6" s="4" t="inlineStr">
        <is>
          <t xml:space="preserve"> </t>
        </is>
      </c>
      <c r="D6" s="5" t="n">
        <v>30144</v>
      </c>
      <c r="E6" s="5" t="n">
        <v>24239</v>
      </c>
      <c r="F6" s="6" t="n">
        <v>31355</v>
      </c>
    </row>
    <row r="7">
      <c r="A7" s="4" t="inlineStr">
        <is>
          <t>Industrial and Commercial Bank of Chin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 Term Bank Loa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aranteed by payments</t>
        </is>
      </c>
      <c r="B9" s="4" t="inlineStr">
        <is>
          <t xml:space="preserve"> </t>
        </is>
      </c>
      <c r="C9" s="4" t="inlineStr">
        <is>
          <t xml:space="preserve"> </t>
        </is>
      </c>
      <c r="D9" s="5" t="n">
        <v>422541</v>
      </c>
      <c r="E9" s="4" t="inlineStr">
        <is>
          <t xml:space="preserve"> </t>
        </is>
      </c>
      <c r="F9" s="4" t="inlineStr">
        <is>
          <t xml:space="preserve"> </t>
        </is>
      </c>
    </row>
    <row r="10">
      <c r="A10" s="4" t="inlineStr">
        <is>
          <t>China Everbright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 Term Bank Lo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eed by payments</t>
        </is>
      </c>
      <c r="B12" s="4" t="inlineStr">
        <is>
          <t xml:space="preserve"> </t>
        </is>
      </c>
      <c r="C12" s="4" t="inlineStr">
        <is>
          <t xml:space="preserve"> </t>
        </is>
      </c>
      <c r="D12" s="6" t="n">
        <v>140847</v>
      </c>
      <c r="E12" s="6" t="n">
        <v>434959</v>
      </c>
      <c r="F12" s="4" t="inlineStr">
        <is>
          <t xml:space="preserve"> </t>
        </is>
      </c>
    </row>
    <row r="13">
      <c r="A13" s="4" t="inlineStr">
        <is>
          <t>Repaid amounts</t>
        </is>
      </c>
      <c r="B13" s="6" t="n">
        <v>140847</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39" customWidth="1" min="2" max="2"/>
    <col width="35" customWidth="1" min="3" max="3"/>
  </cols>
  <sheetData>
    <row r="1">
      <c r="A1" s="1" t="inlineStr">
        <is>
          <t>Short Term Bank Loans (Details) - Schedule of Short Term Bank Loan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Total</t>
        </is>
      </c>
      <c r="B4" s="6" t="n">
        <v>1971859</v>
      </c>
      <c r="C4" s="6" t="n">
        <v>434959</v>
      </c>
    </row>
    <row r="5">
      <c r="A5" s="4" t="inlineStr">
        <is>
          <t>Less: current portion</t>
        </is>
      </c>
      <c r="B5" s="5" t="n">
        <v>1971859</v>
      </c>
      <c r="C5" s="5" t="n">
        <v>434959</v>
      </c>
    </row>
    <row r="6">
      <c r="A6" s="4" t="inlineStr">
        <is>
          <t>Long term portion</t>
        </is>
      </c>
      <c r="B6" s="4" t="inlineStr">
        <is>
          <t xml:space="preserve"> </t>
        </is>
      </c>
      <c r="C6" s="4" t="inlineStr">
        <is>
          <t xml:space="preserve"> </t>
        </is>
      </c>
    </row>
    <row r="7">
      <c r="A7" s="4" t="inlineStr">
        <is>
          <t>Industrial and Commercial Bank of China (ICB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422541</v>
      </c>
      <c r="C9" s="4" t="inlineStr">
        <is>
          <t xml:space="preserve"> </t>
        </is>
      </c>
    </row>
    <row r="10">
      <c r="A10" s="4" t="inlineStr">
        <is>
          <t>Term</t>
        </is>
      </c>
      <c r="B10" s="4" t="inlineStr">
        <is>
          <t>November 20, 2023 to November 20, 2024</t>
        </is>
      </c>
      <c r="C10" s="4" t="inlineStr">
        <is>
          <t xml:space="preserve"> </t>
        </is>
      </c>
    </row>
    <row r="11">
      <c r="A11" s="4" t="inlineStr">
        <is>
          <t>Effective Interest Rate</t>
        </is>
      </c>
      <c r="B11" s="12" t="n">
        <v>0.0345</v>
      </c>
      <c r="C11" s="4" t="inlineStr">
        <is>
          <t xml:space="preserve"> </t>
        </is>
      </c>
    </row>
    <row r="12">
      <c r="A12" s="4" t="inlineStr">
        <is>
          <t>Dongying Bank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t>
        </is>
      </c>
      <c r="B14" s="6" t="n">
        <v>1408471</v>
      </c>
      <c r="C14" s="4" t="inlineStr">
        <is>
          <t xml:space="preserve"> </t>
        </is>
      </c>
    </row>
    <row r="15">
      <c r="A15" s="4" t="inlineStr">
        <is>
          <t>Term</t>
        </is>
      </c>
      <c r="B15" s="4" t="inlineStr">
        <is>
          <t>November 03, 2023 to November 03, 2024</t>
        </is>
      </c>
      <c r="C15" s="4" t="inlineStr">
        <is>
          <t xml:space="preserve"> </t>
        </is>
      </c>
    </row>
    <row r="16">
      <c r="A16" s="4" t="inlineStr">
        <is>
          <t>Effective Interest Rate</t>
        </is>
      </c>
      <c r="B16" s="12" t="n">
        <v>0.06900000000000001</v>
      </c>
      <c r="C16" s="4" t="inlineStr">
        <is>
          <t xml:space="preserve"> </t>
        </is>
      </c>
    </row>
    <row r="17">
      <c r="A17" s="4" t="inlineStr">
        <is>
          <t>China Everbright Bank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t>
        </is>
      </c>
      <c r="B19" s="6" t="n">
        <v>140847</v>
      </c>
      <c r="C19" s="6" t="n">
        <v>434959</v>
      </c>
    </row>
    <row r="20">
      <c r="A20" s="4" t="inlineStr">
        <is>
          <t>Term</t>
        </is>
      </c>
      <c r="B20" s="4" t="inlineStr">
        <is>
          <t>January 12, 2023 to January 11, 2024</t>
        </is>
      </c>
      <c r="C20" s="4" t="inlineStr">
        <is>
          <t>August 26, 2022 to August 25, 2023</t>
        </is>
      </c>
    </row>
    <row r="21">
      <c r="A21" s="4" t="inlineStr">
        <is>
          <t>Effective Interest Rate</t>
        </is>
      </c>
      <c r="B21" s="12" t="n">
        <v>0.0435</v>
      </c>
      <c r="C21" s="12" t="n">
        <v>0.04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23" customWidth="1" min="3" max="3"/>
    <col width="24" customWidth="1" min="4" max="4"/>
  </cols>
  <sheetData>
    <row r="1">
      <c r="A1" s="1" t="inlineStr">
        <is>
          <t>Leases (Details) - USD ($)</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Weighted average remaining lease term</t>
        </is>
      </c>
      <c r="B4" s="4" t="inlineStr">
        <is>
          <t>1 year 10 days</t>
        </is>
      </c>
      <c r="C4" s="4" t="inlineStr">
        <is>
          <t>2 years 8 months 1 day</t>
        </is>
      </c>
      <c r="D4" s="4" t="inlineStr">
        <is>
          <t>1 year 2 months 15 days</t>
        </is>
      </c>
    </row>
    <row r="5">
      <c r="A5" s="4" t="inlineStr">
        <is>
          <t>Weighted average discount rate</t>
        </is>
      </c>
      <c r="B5" s="12" t="n">
        <v>0.043</v>
      </c>
      <c r="C5" s="12" t="n">
        <v>0.043</v>
      </c>
      <c r="D5" s="12" t="n">
        <v>0.0465</v>
      </c>
    </row>
    <row r="6">
      <c r="A6" s="4" t="inlineStr">
        <is>
          <t>Amortization expense</t>
        </is>
      </c>
      <c r="B6" s="6" t="n">
        <v>907422</v>
      </c>
      <c r="C6" s="4" t="inlineStr">
        <is>
          <t xml:space="preserve"> </t>
        </is>
      </c>
      <c r="D6" s="4" t="inlineStr">
        <is>
          <t xml:space="preserve"> </t>
        </is>
      </c>
    </row>
    <row r="7">
      <c r="A7" s="4" t="inlineStr">
        <is>
          <t>Interest expense</t>
        </is>
      </c>
      <c r="B7" s="6" t="n">
        <v>125855</v>
      </c>
      <c r="C7" s="4" t="inlineStr">
        <is>
          <t xml:space="preserve"> </t>
        </is>
      </c>
      <c r="D7" s="4" t="inlineStr">
        <is>
          <t xml:space="preserve"> </t>
        </is>
      </c>
    </row>
    <row r="8">
      <c r="A8" s="4" t="inlineStr">
        <is>
          <t>Lease cost amount</t>
        </is>
      </c>
      <c r="B8" s="4" t="inlineStr">
        <is>
          <t xml:space="preserve"> </t>
        </is>
      </c>
      <c r="C8" s="6" t="n">
        <v>885559</v>
      </c>
      <c r="D8" s="6" t="n">
        <v>6800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Undiscounted Aggregate Minimum Lease Payments - USD ($)</t>
        </is>
      </c>
      <c r="B1" s="2" t="inlineStr">
        <is>
          <t>Dec. 31, 2023</t>
        </is>
      </c>
      <c r="C1" s="2" t="inlineStr">
        <is>
          <t>Dec. 31, 2022</t>
        </is>
      </c>
    </row>
    <row r="2">
      <c r="A2" s="3" t="inlineStr">
        <is>
          <t>Schedule of Future Undiscounted Aggregate Minimum Lease Payments [Abstract]</t>
        </is>
      </c>
      <c r="B2" s="4" t="inlineStr">
        <is>
          <t xml:space="preserve"> </t>
        </is>
      </c>
      <c r="C2" s="4" t="inlineStr">
        <is>
          <t xml:space="preserve"> </t>
        </is>
      </c>
    </row>
    <row r="3">
      <c r="A3" s="4" t="inlineStr">
        <is>
          <t>2024</t>
        </is>
      </c>
      <c r="B3" s="6" t="n">
        <v>953341</v>
      </c>
      <c r="C3" s="4" t="inlineStr">
        <is>
          <t xml:space="preserve"> </t>
        </is>
      </c>
    </row>
    <row r="4">
      <c r="A4" s="4" t="inlineStr">
        <is>
          <t>2025</t>
        </is>
      </c>
      <c r="B4" s="5" t="n">
        <v>821807</v>
      </c>
      <c r="C4" s="4" t="inlineStr">
        <is>
          <t xml:space="preserve"> </t>
        </is>
      </c>
    </row>
    <row r="5">
      <c r="A5" s="4" t="inlineStr">
        <is>
          <t>2026</t>
        </is>
      </c>
      <c r="B5" s="5" t="n">
        <v>626909</v>
      </c>
      <c r="C5" s="4" t="inlineStr">
        <is>
          <t xml:space="preserve"> </t>
        </is>
      </c>
    </row>
    <row r="6">
      <c r="A6" s="4" t="inlineStr">
        <is>
          <t>2027</t>
        </is>
      </c>
      <c r="B6" s="5" t="n">
        <v>277752</v>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undiscounted future minimum lease payments</t>
        </is>
      </c>
      <c r="B9" s="5" t="n">
        <v>2679809</v>
      </c>
      <c r="C9" s="4" t="inlineStr">
        <is>
          <t xml:space="preserve"> </t>
        </is>
      </c>
    </row>
    <row r="10">
      <c r="A10" s="4" t="inlineStr">
        <is>
          <t>Less: amount representing interest</t>
        </is>
      </c>
      <c r="B10" s="5" t="n">
        <v>175646</v>
      </c>
      <c r="C10" s="4" t="inlineStr">
        <is>
          <t xml:space="preserve"> </t>
        </is>
      </c>
    </row>
    <row r="11">
      <c r="A11" s="4" t="inlineStr">
        <is>
          <t>Total present value of operating lease liabilities</t>
        </is>
      </c>
      <c r="B11" s="5" t="n">
        <v>2504163</v>
      </c>
      <c r="C11" s="4" t="inlineStr">
        <is>
          <t xml:space="preserve"> </t>
        </is>
      </c>
    </row>
    <row r="12">
      <c r="A12" s="4" t="inlineStr">
        <is>
          <t>Less: current portion of operating lease liabilities</t>
        </is>
      </c>
      <c r="B12" s="5" t="n">
        <v>861087</v>
      </c>
      <c r="C12" s="6" t="n">
        <v>1008766</v>
      </c>
    </row>
    <row r="13">
      <c r="A13" s="4" t="inlineStr">
        <is>
          <t>Non-current portion of operating lease liabilities</t>
        </is>
      </c>
      <c r="B13" s="6" t="n">
        <v>1643076</v>
      </c>
      <c r="C13" s="6" t="n">
        <v>24255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80" customWidth="1" min="2" max="2"/>
    <col width="80" customWidth="1" min="3" max="3"/>
    <col width="33" customWidth="1" min="4" max="4"/>
    <col width="22" customWidth="1" min="5" max="5"/>
    <col width="33" customWidth="1" min="6" max="6"/>
  </cols>
  <sheetData>
    <row r="1">
      <c r="A1" s="1" t="inlineStr">
        <is>
          <t>Income Taxes (Details)</t>
        </is>
      </c>
      <c r="B1" s="2" t="inlineStr">
        <is>
          <t>12 Months Ended</t>
        </is>
      </c>
    </row>
    <row r="2">
      <c r="B2" s="2" t="inlineStr">
        <is>
          <t>Dec. 31, 2023 USD ($) $ / shares</t>
        </is>
      </c>
      <c r="C2" s="2" t="inlineStr">
        <is>
          <t>Dec. 31, 2023 HKD ($)</t>
        </is>
      </c>
      <c r="D2" s="2" t="inlineStr">
        <is>
          <t>Dec. 31, 2022 USD ($) $ / shares</t>
        </is>
      </c>
      <c r="E2" s="2" t="inlineStr">
        <is>
          <t>Dec. 31, 2022 HKD ($)</t>
        </is>
      </c>
      <c r="F2" s="2" t="inlineStr">
        <is>
          <t>Dec. 31, 2021 USD ($) $ / shares</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12" t="n">
        <v>0.0825</v>
      </c>
      <c r="C4" s="12" t="n">
        <v>0.0825</v>
      </c>
      <c r="D4" s="4" t="inlineStr">
        <is>
          <t xml:space="preserve"> </t>
        </is>
      </c>
      <c r="E4" s="4" t="inlineStr">
        <is>
          <t xml:space="preserve"> </t>
        </is>
      </c>
      <c r="F4" s="4" t="inlineStr">
        <is>
          <t xml:space="preserve"> </t>
        </is>
      </c>
    </row>
    <row r="5">
      <c r="A5" s="4" t="inlineStr">
        <is>
          <t>Income tax profit</t>
        </is>
      </c>
      <c r="B5" s="4" t="inlineStr">
        <is>
          <t xml:space="preserve"> </t>
        </is>
      </c>
      <c r="C5" s="6" t="n">
        <v>2000000</v>
      </c>
      <c r="D5" s="4" t="inlineStr">
        <is>
          <t xml:space="preserve"> </t>
        </is>
      </c>
      <c r="E5" s="4" t="inlineStr">
        <is>
          <t xml:space="preserve"> </t>
        </is>
      </c>
      <c r="F5" s="4" t="inlineStr">
        <is>
          <t xml:space="preserve"> </t>
        </is>
      </c>
    </row>
    <row r="6">
      <c r="A6" s="4" t="inlineStr">
        <is>
          <t>Pretax income</t>
        </is>
      </c>
      <c r="B6" s="4" t="inlineStr">
        <is>
          <t xml:space="preserve"> </t>
        </is>
      </c>
      <c r="C6" s="6" t="n">
        <v>1714103</v>
      </c>
      <c r="D6" s="4" t="inlineStr">
        <is>
          <t xml:space="preserve"> </t>
        </is>
      </c>
      <c r="E6" s="6" t="n">
        <v>3572012</v>
      </c>
      <c r="F6" s="4" t="inlineStr">
        <is>
          <t xml:space="preserve"> </t>
        </is>
      </c>
    </row>
    <row r="7">
      <c r="A7" s="4" t="inlineStr">
        <is>
          <t>Income tax enterprise related, description</t>
        </is>
      </c>
      <c r="B7" s="4" t="inlineStr">
        <is>
          <t>the standard enterprise income tax rate for domestic enterprises and foreign
invested enterprises is 25%. Starting from the year ended December 31, 2020, Fintech qualified as a High-technology Company and is subject
to a favorable income tax rate of 15%. Fintech’s High-technology certificate is valid for three years starting from November 2020
and subject to renewal.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ity shall be exempt from the enterprise income tax for five years from the tax year
of the first production and operations income. Khorgos is established in the Horgos Development Zone and its income tax is eligible to
be exempt for five years starting from the year ended December 31, 2019. For the year ended December 31, 2023, Jilin Lingang, Jilin Lingang
Hengda, Liaogang Yingkou, Fintech Zibo Nisun Gold, Nisun Shandong, Gansu Zhonghexi, NingChen, Shanghai Naqing, RZ Sailang, Fanshengke,
Henan Trading and Fanningke are subject to a favorable income tax rate of 5% due to being small and micro taxpayers. The remaining Group’s
subsidiaries, VIEs and VIEs’ subsidiaries from the financial services business are subject to corporate income tax at the PRC unified
rate of 25%.</t>
        </is>
      </c>
      <c r="C7" s="4" t="inlineStr">
        <is>
          <t>the standard enterprise income tax rate for domestic enterprises and foreign
invested enterprises is 25%. Starting from the year ended December 31, 2020, Fintech qualified as a High-technology Company and is subject
to a favorable income tax rate of 15%. Fintech’s High-technology certificate is valid for three years starting from November 2020
and subject to renewal.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ity shall be exempt from the enterprise income tax for five years from the tax year
of the first production and operations income. Khorgos is established in the Horgos Development Zone and its income tax is eligible to
be exempt for five years starting from the year ended December 31, 2019. For the year ended December 31, 2023, Jilin Lingang, Jilin Lingang
Hengda, Liaogang Yingkou, Fintech Zibo Nisun Gold, Nisun Shandong, Gansu Zhonghexi, NingChen, Shanghai Naqing, RZ Sailang, Fanshengke,
Henan Trading and Fanningke are subject to a favorable income tax rate of 5% due to being small and micro taxpayers. The remaining Group’s
subsidiaries, VIEs and VIEs’ subsidiaries from the financial services business are subject to corporate income tax at the PRC unified
rate of 25%.</t>
        </is>
      </c>
      <c r="D7" s="4" t="inlineStr">
        <is>
          <t xml:space="preserve"> </t>
        </is>
      </c>
      <c r="E7" s="4" t="inlineStr">
        <is>
          <t xml:space="preserve"> </t>
        </is>
      </c>
      <c r="F7" s="4" t="inlineStr">
        <is>
          <t xml:space="preserve"> </t>
        </is>
      </c>
    </row>
    <row r="8">
      <c r="A8" s="4" t="inlineStr">
        <is>
          <t>Valuation allowance</t>
        </is>
      </c>
      <c r="B8" s="6" t="n">
        <v>800483</v>
      </c>
      <c r="C8" s="4" t="inlineStr">
        <is>
          <t xml:space="preserve"> </t>
        </is>
      </c>
      <c r="D8" s="6" t="n">
        <v>942054</v>
      </c>
      <c r="E8" s="4" t="inlineStr">
        <is>
          <t xml:space="preserve"> </t>
        </is>
      </c>
      <c r="F8" s="6" t="n">
        <v>256740</v>
      </c>
    </row>
    <row r="9">
      <c r="A9" s="4" t="inlineStr">
        <is>
          <t>Effect income tax rates per share | $ / shares</t>
        </is>
      </c>
      <c r="B9" s="7" t="n">
        <v>0.25</v>
      </c>
      <c r="C9" s="4" t="inlineStr">
        <is>
          <t xml:space="preserve"> </t>
        </is>
      </c>
      <c r="D9" s="7" t="n">
        <v>0.16</v>
      </c>
      <c r="E9" s="4" t="inlineStr">
        <is>
          <t xml:space="preserve"> </t>
        </is>
      </c>
      <c r="F9" s="7" t="n">
        <v>1.57</v>
      </c>
    </row>
    <row r="10">
      <c r="A10" s="4" t="inlineStr">
        <is>
          <t>Hong Ko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rate</t>
        </is>
      </c>
      <c r="B12" s="12" t="n">
        <v>0.165</v>
      </c>
      <c r="C12" s="12" t="n">
        <v>0.165</v>
      </c>
      <c r="D12" s="4" t="inlineStr">
        <is>
          <t xml:space="preserve"> </t>
        </is>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Income tax payable</t>
        </is>
      </c>
      <c r="B3" s="6" t="n">
        <v>2400330</v>
      </c>
      <c r="C3" s="6" t="n">
        <v>808705</v>
      </c>
    </row>
    <row r="4">
      <c r="A4" s="4" t="inlineStr">
        <is>
          <t>Value added tax payable</t>
        </is>
      </c>
      <c r="B4" s="5" t="n">
        <v>1662880</v>
      </c>
      <c r="C4" s="5" t="n">
        <v>1897087</v>
      </c>
    </row>
    <row r="5">
      <c r="A5" s="4" t="inlineStr">
        <is>
          <t>Business tax payable</t>
        </is>
      </c>
      <c r="B5" s="5" t="n">
        <v>20843</v>
      </c>
      <c r="C5" s="5" t="n">
        <v>19342</v>
      </c>
    </row>
    <row r="6">
      <c r="A6" s="4" t="inlineStr">
        <is>
          <t>Other taxes payable</t>
        </is>
      </c>
      <c r="B6" s="5" t="n">
        <v>61867</v>
      </c>
      <c r="C6" s="5" t="n">
        <v>23340</v>
      </c>
    </row>
    <row r="7">
      <c r="A7" s="4" t="inlineStr">
        <is>
          <t>Total taxes payable</t>
        </is>
      </c>
      <c r="B7" s="6" t="n">
        <v>4145920</v>
      </c>
      <c r="C7" s="6" t="n">
        <v>27484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Provision (Benefit) - USD ($)</t>
        </is>
      </c>
      <c r="B1" s="2" t="inlineStr">
        <is>
          <t>12 Months Ended</t>
        </is>
      </c>
    </row>
    <row r="2">
      <c r="B2" s="2" t="inlineStr">
        <is>
          <t>Dec. 31, 2023</t>
        </is>
      </c>
      <c r="C2" s="2" t="inlineStr">
        <is>
          <t>Dec. 31, 2022</t>
        </is>
      </c>
      <c r="D2" s="2" t="inlineStr">
        <is>
          <t>Dec. 31, 2021</t>
        </is>
      </c>
    </row>
    <row r="3">
      <c r="A3" s="3" t="inlineStr">
        <is>
          <t>Schedule of Components of Income Tax Provision Benefit [Abstract]</t>
        </is>
      </c>
      <c r="B3" s="4" t="inlineStr">
        <is>
          <t xml:space="preserve"> </t>
        </is>
      </c>
      <c r="C3" s="4" t="inlineStr">
        <is>
          <t xml:space="preserve"> </t>
        </is>
      </c>
      <c r="D3" s="4" t="inlineStr">
        <is>
          <t xml:space="preserve"> </t>
        </is>
      </c>
    </row>
    <row r="4">
      <c r="A4" s="4" t="inlineStr">
        <is>
          <t>Current tax provision</t>
        </is>
      </c>
      <c r="B4" s="6" t="n">
        <v>6527819</v>
      </c>
      <c r="C4" s="6" t="n">
        <v>4792026</v>
      </c>
      <c r="D4" s="6" t="n">
        <v>9996987</v>
      </c>
    </row>
    <row r="5">
      <c r="A5" s="4" t="inlineStr">
        <is>
          <t>Deferred tax (benefit) provision</t>
        </is>
      </c>
      <c r="B5" s="5" t="n">
        <v>-710672</v>
      </c>
      <c r="C5" s="5" t="n">
        <v>-50172</v>
      </c>
      <c r="D5" s="5" t="n">
        <v>272514</v>
      </c>
    </row>
    <row r="6">
      <c r="A6" s="4" t="inlineStr">
        <is>
          <t>Total</t>
        </is>
      </c>
      <c r="B6" s="6" t="n">
        <v>5817147</v>
      </c>
      <c r="C6" s="6" t="n">
        <v>4741854</v>
      </c>
      <c r="D6" s="6" t="n">
        <v>102695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Resulting from Differences Between Financial Accounting Basis and Tax Basis of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vision for doubtful accounts</t>
        </is>
      </c>
      <c r="B3" s="6" t="n">
        <v>1185047</v>
      </c>
      <c r="C3" s="6" t="n">
        <v>1369968</v>
      </c>
    </row>
    <row r="4">
      <c r="A4" s="4" t="inlineStr">
        <is>
          <t>Net operating loss carry-forwards</t>
        </is>
      </c>
      <c r="B4" s="4" t="inlineStr">
        <is>
          <t xml:space="preserve"> </t>
        </is>
      </c>
      <c r="C4" s="5" t="n">
        <v>214893</v>
      </c>
    </row>
    <row r="5">
      <c r="A5" s="4" t="inlineStr">
        <is>
          <t>Expenses not currently deductible</t>
        </is>
      </c>
      <c r="B5" s="4" t="inlineStr">
        <is>
          <t xml:space="preserve"> </t>
        </is>
      </c>
      <c r="C5" s="5" t="n">
        <v>292675</v>
      </c>
    </row>
    <row r="6">
      <c r="A6" s="4" t="inlineStr">
        <is>
          <t>Total deferred tax assets</t>
        </is>
      </c>
      <c r="B6" s="5" t="n">
        <v>1185047</v>
      </c>
      <c r="C6" s="5" t="n">
        <v>1877536</v>
      </c>
    </row>
    <row r="7">
      <c r="A7" s="4" t="inlineStr">
        <is>
          <t>Less: valuation allowance</t>
        </is>
      </c>
      <c r="B7" s="5" t="n">
        <v>-766476</v>
      </c>
      <c r="C7" s="5" t="n">
        <v>-1566959</v>
      </c>
    </row>
    <row r="8">
      <c r="A8" s="4" t="inlineStr">
        <is>
          <t>Net deferred tax assets</t>
        </is>
      </c>
      <c r="B8" s="5" t="n">
        <v>418571</v>
      </c>
      <c r="C8" s="5" t="n">
        <v>310577</v>
      </c>
    </row>
    <row r="9">
      <c r="A9" s="3" t="inlineStr">
        <is>
          <t>Deferred tax liabilities:</t>
        </is>
      </c>
      <c r="B9" s="4" t="inlineStr">
        <is>
          <t xml:space="preserve"> </t>
        </is>
      </c>
      <c r="C9" s="4" t="inlineStr">
        <is>
          <t xml:space="preserve"> </t>
        </is>
      </c>
    </row>
    <row r="10">
      <c r="A10" s="4" t="inlineStr">
        <is>
          <t>Intangible assets acquired from business combinations</t>
        </is>
      </c>
      <c r="B10" s="5" t="n">
        <v>114650</v>
      </c>
      <c r="C10" s="5" t="n">
        <v>291858</v>
      </c>
    </row>
    <row r="11">
      <c r="A11" s="4" t="inlineStr">
        <is>
          <t>Revenue not currently taxable</t>
        </is>
      </c>
      <c r="B11" s="4" t="inlineStr">
        <is>
          <t xml:space="preserve"> </t>
        </is>
      </c>
      <c r="C11" s="5" t="n">
        <v>418066</v>
      </c>
    </row>
    <row r="12">
      <c r="A12" s="4" t="inlineStr">
        <is>
          <t>Other</t>
        </is>
      </c>
      <c r="B12" s="4" t="inlineStr">
        <is>
          <t xml:space="preserve"> </t>
        </is>
      </c>
      <c r="C12" s="5" t="n">
        <v>17402</v>
      </c>
    </row>
    <row r="13">
      <c r="A13" s="4" t="inlineStr">
        <is>
          <t>Total deferred tax liabilities</t>
        </is>
      </c>
      <c r="B13" s="6" t="n">
        <v>114650</v>
      </c>
      <c r="C13" s="6" t="n">
        <v>7273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Organization and
description of business Nisun
International Enterprise Development Group Co., Ltd (“Nisun International” or the “Company”), formerly known
as Hebron Technology Co., Ltd, is an investment holding company established under the laws of the British Virgin Islands (“BVI”)
on May 29, 2012. On November 16, 2020, the Company officially changed its Nasdaq trading symbol to “NISN” and its name from
“Hebron Technology Co., Ltd” to “Nisun International Enterprise Development Group Co., Ltd”, which the management
believes more closely reflects the Company’s new financial services and supply chain solutions business. The Company conducts its
business mainly through its subsidiaries, variable interest entities (“VIEs”) and subsidiaries of the VIEs (collectively
referred to as the “Group”) in the People’s Republic of China (“PRC’’). The
Company began to conduct its financial services business in 2019 through the Group’s subsidiaries and VIEs, Fintech (Shanghai)
Digital Technology Co., Ltd. (“Fintech”), Beijing Hengtai Puhui Information services Co., Ltd. (“Hengpu”), Shanghai Luyao Financial Consulting Co., Ltd (“Nami Shanghai”) and their subsidiaries. The Company provides a set of technology-driven
customized financing solutions to small-and mid-size enterprises (“SME’s”) through Hengpu, Fintech, Nami and their
subsidiaries. Hengpu and Fintech provide comprehensive financing solutions for SMEs, while Nami facilitates the matching of investors
and SMEs. The Company commenced a technology-driven integrated supply chain solution through Fintech and its subsidiaries in January
2020 by involving the sales transactions. The Group commenced a technology-driven integrated supply chain solution through Fintech and
its subsidiaries in January 2020 by involving the sales transactions. The Company launched supply chain trading business in July 2021
after generating high-quality customer and resources through its supply chain solution business. On
November 30, 2020, the Company completed the previously announced disposition of its valve manufacturing and installation business. The
Company sold all equity interests in its subsidiary, Hong Kong Xibolun Technology Co., Ltd. (“Hebron HK”), pursuant to the
terms of an agreement (the “Equity Transfer Agreement”), dated November 30, 2020, to Wise Metro Development Co., Ltd. for
approximately $13.9 million (RMB98.3 million), to be paid in cash. Through the Hebron HK Equity Transfer, the Company sold all the equity
interests it held in Zhejiang Xibolun Automation Project Technology Co., Ltd, Wenzhou Xibolun Fluid Equipment Co., Ltd., and Xuzhou Weijia
Biotechnology Co., Ltd. The manufacturing and installation business have been presented as discontinued operations (“Discontinued
Operations”) retroactively for the periods presented in the consolidated financial statements. Impact
of COVID-19 In
December 2019, a novel strain of coronavirus (COVID-19) surfaced. COVID-19 has spread rapidly to many parts of the PRC and other parts
of the world in the first quarter of 2020, which has caused significant volatility in the PRC and international markets. There is significant
uncertainty around the breadth and duration of business disruptions related to COVID-19, as well as its impact on the PRC and international
economies. After the Spring of 2020, the COVID outbreak in China has gradually been controlled and we returned to normal operations.
The COVID-19 pandemic did not have a material negative impact on the Company’s financial services and supply chain solution business
for the year ended December 31, 2021. In March 2022, due to the spread of new variants and subvariants of COVID-19, which may spread
faster than the original COVID-19 variant in Shanghai and some other cities in China, some local government in China has imposed strict
movement restrictions. In late March and May 2022, the Shanghai authorities issued strict lock-downs and shut-down orders in response
to the pandemic. As a result, the employees of the PRC operating entities located in Shanghai started to work from home. As the employees
are equipped and prepared for the remote work situations, and the PRC operating entities are able to continue to provide services with
the customers remotely with minimum interruption. The management of the PRC operating entities do not believe the lock-down restrictions
in Shanghai had a materially negative impact to the business, operations, and financial results. With
the COVID-19 resurgence gradually under control and the Zero-COVID policy being modified by the Chinese government, most of the travel
restrictions and quarantine requirements were lifted in December 2022. Following this change, the Group continued to expand its sales
networks to meet the increasing demands from customers. In light of the uncertainties in the global market and economic conditions attributable
to the COVID-19 pandemic, the Group will continue to evaluate the nature and extent of the impact of the COVID-19 pandemic to its financial
condition and liquidity. As
of December 31, 2023, the Company’s subsidiaries and consolidated VIEs are as follows: Date of Place of Percentage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FO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FOE”) April 10, 2019 PRC 100 % NiSun Ocean (Qingdao) Supply Chain Investment Co., Ltd.(“Nisun Ocean”) July 30, 2021 PRC 100 % Zhumadian NiSun Supply Chain Management Co., Ltd.(“Nisun ZMD”) December 29, 2021 PRC 100 % Nisun (Beijing) Supply Chain Management Co., Ltd.(“Nisun Beijing”) November 07, 2022 PRC 100 % NiSun Haiyuan (Qingdao) Supply Chain Co., Ltd.(“Nisun Haiyuan”)******** June 08, 2022 PRC 51 % Qingdao Sailang International Trade Co., Ltd.(“Sailang”) July 31, 2022 PRC 100 % Rizhao Sailang Mining Co., Ltd.(“RZ Sailang”) July 31, 2022 PRC 100 % NiSun Supply Chain Management (Mishan) Co., Ltd.(“Nisun MS”) March 14, 2022 PRC 100 % Gansu Zhonghexi Trading Co., Ltd.(“Gansu Zhonghexi”) July 31, 2022 PRC 65 % Shanghai Keqiya International Trade Co., Ltd..(“Keqiya”) June 07, 2023 PRC 100 % Fanningke Digital Technology (Shanghai) Co., Ltd.(“Fanningke”) July 20, 2023 PRC 100 % Fanshengke Supply Chain (Shanghai) Co., Ltd.(“Fanshengke”) July 28, 2023 PRC 100 % Fintech (Henan) Trading Co., Ltd.(“Henan Trading”) April 03, 2023 PRC 100 % VIEs Fintech (Shanghai) Digital Technology Co., Ltd. (“Fintech Shanghai”) July 12, 2019 PRC 100 % Beijing Hengtai Puhui Information Services Co., Ltd (“Hengpu”) December 31, 2019 PRC 100 % Shanghai Luyao Financial Consulting Co., Ltd. (“Luyao Shanghai”)********* June 04, 2015 PRC 100 % Subsidiaries of the VIEs Khorgos Fintech Network Technology Co., Ltd. (“Khorgos”) July 12, 2019 PRC 100 % Jilin Province Lingang Supply Chain Management Co., Ltd (“Lingang”) November 27, 2019 PRC 100 % NiSun Family Office (Guangzhou) Co., Ltd. (“Guangzhou”)** October 29, 2019 PRC 100 % Date of Place of Percentage Hangzhou Fengtai Supply Chain Management Co., Ltd. (“Fengtai”) December 31, 2019 PRC 100 % Dunhua Midtown Asset Management Registration Center Co., Ltd. (“Midtown”)* December 31, 2019 PRC 100 % Nanjing Nisun Gold Co., Ltd. (“Nisun Gold”) December 10, 2020 PRC 100 % Fintech (Henan) Supply Chain Management Co., Ltd. (“Fintech Henan”) August 26, 2020 PRC 100 % Fintech (Jiangsu) Supply Chain Management Co., Ltd. (“Fintech Jiangsu”)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100 % Jilin Province Lingang Hengda Supply Chain Management Co., Ltd. (“Lingang Hengda”) August 18, 2020 PRC 100 % Fintech Supply Chain Management (Ningbo) Co., Ltd. (“Fintech Ningbo”) January 25, 2021 PRC 100 % Inner Mongolia Fintech Supply Chain Management Co., Ltd. (“Fintech Mongolia”)**** January 15, 2021 PRC 70 % Jiangxi Fintech Supply Chain Management Co., Ltd. (“Fintech Jiangxi”)***** May 10, 2021 PRC 100 % Fintech Supply Chain Management (Shanxi) Co., Ltd. (“Fintech SX”)****** May 6, 2021 PRC 100 % Liaogang NiSun (Yingkou) Supply Chain Management Co., Ltd.(“Liaogang Yingkou”) September 03, 2018 PRC 51 % Liaogang NiSun (Shanghai) Supply Chain Management Co., Ltd.(“Liaogang SH”)******* September 30, 2021 PRC 51 % Fintech (Zibo) Supply Chain Management Co., Ltd. (“Fintech Zibo”) October 26,2021 PRC 100 % Fintech Supply Chain Management (Anhui) Co., Ltd.(“Fintech Anhui”) June 06, 2022 PRC 100 % Fintech Supply Chain Management (Shenzhen) Co., Ltd.(“Fintech Shenzhen”) November 21,2022 PRC 100 % Henan NiSun Huaixiang Food Co., Ltd (“Nisun Huaixiang”)***** December 29,2022 PRC 100 % * The entity was deregistered on February 19, 2021. Since the entity did not have significant operations, the deregistration did not have a material impact to the Group’s consolidated financial statements for the years ended December 31, 2021. ** The entity was deregistered on June 04, 2021. Since the entity did not have significant operations, the deregistration did not have a material impact to the Group’s consolidated financial statements for the years ended December 31, 2021. *** The entity was deregistered on February 06, 2023. Since the entity did not have significant operations, the deregistration did not have a material impact to the Group’s consolidated financial statements for the years ended December 31, 2023, 2022 and 2021. **** The entity was deregistered on November 04, 2022. Since the entity did not have significant operations, the deregistration did not have a material impact to the Group’s consolidated financial statements for the years ended December 31, 2023, 2022 and 2021. ***** The entity was deregistered on May 12, 2023. Since the entity did not have significant operations, the deregistration did not have a material impact to the Group’s consolidated financial statements for the years ended December 31, 2023, 2022 and 2021. ****** The entity was deregistered on July 18, 2023. Since the entity did not have significant operations, the deregistration did not have a material impact to the Group’s consolidated financial statements for the years ended December 31, 2023, 2022 and 2021. ******* The entity was deregistered on October 17, 2023. Since the entity did not have significant operations, the deregistration did not have a material impact to the Group’s consolidated financial statements for the years ended December 31, 2023, 2022 and 2021. ******** The entity was deregistered on December 21, 2023. Since the entity did not have significant operations, the deregistration did not have a material impact to the Group’s consolidated financial statements for the years ended December 31, 2023, 2022 and 2021. ********* The entity changed its company name from Shanghai Nami Financial Consulting Co., Ltd. to Shanghai Luyao Financial Consulting Co., Ltd. (“Luyao Shanghai”) on September 23,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Effective Tax Rate - China [Memer]</t>
        </is>
      </c>
      <c r="B1" s="2" t="inlineStr">
        <is>
          <t>12 Months Ended</t>
        </is>
      </c>
    </row>
    <row r="2">
      <c r="B2" s="2" t="inlineStr">
        <is>
          <t>Dec. 31, 2023</t>
        </is>
      </c>
      <c r="C2" s="2" t="inlineStr">
        <is>
          <t>Dec. 31, 2022</t>
        </is>
      </c>
      <c r="D2" s="2" t="inlineStr">
        <is>
          <t>Dec. 31, 2021</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China Income tax statutory rate</t>
        </is>
      </c>
      <c r="B4" s="10" t="n">
        <v>0.25</v>
      </c>
      <c r="C4" s="10" t="n">
        <v>0.25</v>
      </c>
      <c r="D4" s="10" t="n">
        <v>0.25</v>
      </c>
    </row>
    <row r="5">
      <c r="A5" s="4" t="inlineStr">
        <is>
          <t>Effect of favorable income tax rates</t>
        </is>
      </c>
      <c r="B5" s="4" t="inlineStr">
        <is>
          <t>(4.20%)</t>
        </is>
      </c>
      <c r="C5" s="4" t="inlineStr">
        <is>
          <t>(8.10%)</t>
        </is>
      </c>
      <c r="D5" s="4" t="inlineStr">
        <is>
          <t>(8.30%)</t>
        </is>
      </c>
    </row>
    <row r="6">
      <c r="A6" s="4" t="inlineStr">
        <is>
          <t>Effect of temporary differences</t>
        </is>
      </c>
      <c r="B6" s="4" t="inlineStr">
        <is>
          <t>(3.00%)</t>
        </is>
      </c>
      <c r="C6" s="4" t="inlineStr">
        <is>
          <t xml:space="preserve"> </t>
        </is>
      </c>
      <c r="D6" s="12" t="n">
        <v>0.006</v>
      </c>
    </row>
    <row r="7">
      <c r="A7" s="4" t="inlineStr">
        <is>
          <t>Effect of non-deductible expenses</t>
        </is>
      </c>
      <c r="B7" s="12" t="n">
        <v>0.026</v>
      </c>
      <c r="C7" s="12" t="n">
        <v>0.001</v>
      </c>
      <c r="D7" s="12" t="n">
        <v>0.077</v>
      </c>
    </row>
    <row r="8">
      <c r="A8" s="4" t="inlineStr">
        <is>
          <t>Change in Valuation Allowance</t>
        </is>
      </c>
      <c r="B8" s="12" t="n">
        <v>0.034</v>
      </c>
      <c r="C8" s="12" t="n">
        <v>0.041</v>
      </c>
      <c r="D8" s="4" t="inlineStr">
        <is>
          <t xml:space="preserve"> </t>
        </is>
      </c>
    </row>
    <row r="9">
      <c r="A9" s="4" t="inlineStr">
        <is>
          <t>Effect of net operating loss carryforwards</t>
        </is>
      </c>
      <c r="B9" s="12" t="n">
        <v>0.008999999999999999</v>
      </c>
      <c r="C9" s="4" t="inlineStr">
        <is>
          <t xml:space="preserve"> </t>
        </is>
      </c>
      <c r="D9" s="4" t="inlineStr">
        <is>
          <t xml:space="preserve"> </t>
        </is>
      </c>
    </row>
    <row r="10">
      <c r="A10" s="4" t="inlineStr">
        <is>
          <t>Effective tax rate-continuing operations</t>
        </is>
      </c>
      <c r="B10" s="12" t="n">
        <v>0.247</v>
      </c>
      <c r="C10" s="12" t="n">
        <v>0.211</v>
      </c>
      <c r="D10" s="10" t="n">
        <v>0.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Major Customers (Detail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customers</t>
        </is>
      </c>
      <c r="B4" s="4" t="inlineStr">
        <is>
          <t xml:space="preserve"> </t>
        </is>
      </c>
      <c r="C4" s="5" t="n">
        <v>5</v>
      </c>
      <c r="D4" s="5" t="n">
        <v>2</v>
      </c>
    </row>
    <row r="5">
      <c r="A5" s="4" t="inlineStr">
        <is>
          <t>Customer Concentration Risk [Member] | Major Customer One [Member] | Revenue Benchmar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ustomers risk percentage</t>
        </is>
      </c>
      <c r="B7" s="10" t="n">
        <v>0.28</v>
      </c>
      <c r="C7" s="10" t="n">
        <v>0.18</v>
      </c>
      <c r="D7" s="10" t="n">
        <v>0.37</v>
      </c>
    </row>
    <row r="8">
      <c r="A8" s="4" t="inlineStr">
        <is>
          <t>Customer Concentration Risk [Member] | Major Customer One [Member] | Revenue From Supply Chain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ustomers risk percentage</t>
        </is>
      </c>
      <c r="B10" s="10" t="n">
        <v>0.44</v>
      </c>
      <c r="C10" s="4" t="inlineStr">
        <is>
          <t xml:space="preserve"> </t>
        </is>
      </c>
      <c r="D10" s="10" t="n">
        <v>0.71</v>
      </c>
    </row>
    <row r="11">
      <c r="A11" s="4" t="inlineStr">
        <is>
          <t>Number of customers</t>
        </is>
      </c>
      <c r="B11" s="5" t="n">
        <v>2</v>
      </c>
      <c r="C11" s="5" t="n">
        <v>1</v>
      </c>
      <c r="D11" s="4" t="inlineStr">
        <is>
          <t xml:space="preserve"> </t>
        </is>
      </c>
    </row>
    <row r="12">
      <c r="A12" s="4" t="inlineStr">
        <is>
          <t>Customer Concentration Risk [Member] | Major Customer One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s risk percentage</t>
        </is>
      </c>
      <c r="B14" s="10" t="n">
        <v>0.23</v>
      </c>
      <c r="C14" s="4" t="inlineStr">
        <is>
          <t xml:space="preserve"> </t>
        </is>
      </c>
      <c r="D14" s="4" t="inlineStr">
        <is>
          <t xml:space="preserve"> </t>
        </is>
      </c>
    </row>
    <row r="15">
      <c r="A15" s="4" t="inlineStr">
        <is>
          <t>Customer Concentration Risk [Member] | Major Customer One [Member] | Accounts Receivable [Member] | Supplier Concentration Ris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s risk percentage</t>
        </is>
      </c>
      <c r="B17" s="4" t="inlineStr">
        <is>
          <t xml:space="preserve"> </t>
        </is>
      </c>
      <c r="C17" s="10" t="n">
        <v>0.2</v>
      </c>
      <c r="D17" s="4" t="inlineStr">
        <is>
          <t xml:space="preserve"> </t>
        </is>
      </c>
    </row>
    <row r="18">
      <c r="A18" s="4" t="inlineStr">
        <is>
          <t>Customer Concentration Risk [Member] | Major Customer Two [Member] | Revenue Benchmar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ustomers risk percentage</t>
        </is>
      </c>
      <c r="B20" s="10" t="n">
        <v>0.19</v>
      </c>
      <c r="C20" s="10" t="n">
        <v>0.16</v>
      </c>
      <c r="D20" s="10" t="n">
        <v>0.15</v>
      </c>
    </row>
    <row r="21">
      <c r="A21" s="4" t="inlineStr">
        <is>
          <t>Customer Concentration Risk [Member] | Major Customer Two [Member] | Revenue From Supply Chain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ustomers risk percentage</t>
        </is>
      </c>
      <c r="B23" s="10" t="n">
        <v>0.12</v>
      </c>
      <c r="C23" s="4" t="inlineStr">
        <is>
          <t xml:space="preserve"> </t>
        </is>
      </c>
      <c r="D23" s="10" t="n">
        <v>0.1</v>
      </c>
    </row>
    <row r="24">
      <c r="A24" s="4" t="inlineStr">
        <is>
          <t>Number of customers</t>
        </is>
      </c>
      <c r="B24" s="4" t="inlineStr">
        <is>
          <t xml:space="preserve"> </t>
        </is>
      </c>
      <c r="C24" s="4" t="inlineStr">
        <is>
          <t xml:space="preserve"> </t>
        </is>
      </c>
      <c r="D24" s="5" t="n">
        <v>2</v>
      </c>
    </row>
    <row r="25">
      <c r="A25" s="4" t="inlineStr">
        <is>
          <t>Customer Concentration Risk [Member] | Major Customer Two [Member] | Accounts Receivable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ustomers risk percentage</t>
        </is>
      </c>
      <c r="B27" s="10" t="n">
        <v>0.19</v>
      </c>
      <c r="C27" s="10" t="n">
        <v>0.11</v>
      </c>
      <c r="D27" s="4" t="inlineStr">
        <is>
          <t xml:space="preserve"> </t>
        </is>
      </c>
    </row>
    <row r="28">
      <c r="A28" s="4" t="inlineStr">
        <is>
          <t>Number of customers</t>
        </is>
      </c>
      <c r="B28" s="4" t="inlineStr">
        <is>
          <t xml:space="preserve"> </t>
        </is>
      </c>
      <c r="C28" s="5" t="n">
        <v>2</v>
      </c>
      <c r="D28" s="4" t="inlineStr">
        <is>
          <t xml:space="preserve"> </t>
        </is>
      </c>
    </row>
    <row r="29">
      <c r="A29" s="4" t="inlineStr">
        <is>
          <t>Customer Concentration Risk [Member] | Major Customer Three [Member] | Revenue Benchmark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ustomers risk percentage</t>
        </is>
      </c>
      <c r="B31" s="10" t="n">
        <v>0.15</v>
      </c>
      <c r="C31" s="10" t="n">
        <v>0.15</v>
      </c>
      <c r="D31" s="4" t="inlineStr">
        <is>
          <t xml:space="preserve"> </t>
        </is>
      </c>
    </row>
    <row r="32">
      <c r="A32" s="4" t="inlineStr">
        <is>
          <t>Customer Concentration Risk [Member] | Major Customer Three [Member] | Accounts Receivable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ustomers risk percentage</t>
        </is>
      </c>
      <c r="B34" s="10" t="n">
        <v>0.16</v>
      </c>
      <c r="C34" s="4" t="inlineStr">
        <is>
          <t xml:space="preserve"> </t>
        </is>
      </c>
      <c r="D34" s="4" t="inlineStr">
        <is>
          <t xml:space="preserve"> </t>
        </is>
      </c>
    </row>
    <row r="35">
      <c r="A35" s="4" t="inlineStr">
        <is>
          <t>Number of customers</t>
        </is>
      </c>
      <c r="B35" s="5" t="n">
        <v>3</v>
      </c>
      <c r="C35" s="4" t="inlineStr">
        <is>
          <t xml:space="preserve"> </t>
        </is>
      </c>
      <c r="D35" s="4" t="inlineStr">
        <is>
          <t xml:space="preserve"> </t>
        </is>
      </c>
    </row>
    <row r="36">
      <c r="A36" s="4" t="inlineStr">
        <is>
          <t>Customer Concentration Risk [Member] | Major Customer four [Member] | Revenue Benchmark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ustomers risk percentage</t>
        </is>
      </c>
      <c r="B38" s="10" t="n">
        <v>0.11</v>
      </c>
      <c r="C38" s="10" t="n">
        <v>0.13</v>
      </c>
      <c r="D38" s="4" t="inlineStr">
        <is>
          <t xml:space="preserve"> </t>
        </is>
      </c>
    </row>
    <row r="39">
      <c r="A39" s="4" t="inlineStr">
        <is>
          <t>Customer Concentration Risk [Member] | Major Customer Five [Member] | Revenue Benchmark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ustomers risk percentage</t>
        </is>
      </c>
      <c r="B41" s="4" t="inlineStr">
        <is>
          <t xml:space="preserve"> </t>
        </is>
      </c>
      <c r="C41" s="10" t="n">
        <v>0.13</v>
      </c>
      <c r="D41" s="4" t="inlineStr">
        <is>
          <t xml:space="preserve"> </t>
        </is>
      </c>
    </row>
    <row r="42">
      <c r="A42" s="4" t="inlineStr">
        <is>
          <t>Customer Concentration Risk [Member] | Major Customer Six [Member] | Revenue Benchmark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ustomers risk percentage</t>
        </is>
      </c>
      <c r="B44" s="4" t="inlineStr">
        <is>
          <t xml:space="preserve"> </t>
        </is>
      </c>
      <c r="C44" s="10" t="n">
        <v>0.29</v>
      </c>
      <c r="D4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80"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3" customWidth="1" min="18" max="18"/>
  </cols>
  <sheetData>
    <row r="1">
      <c r="A1" s="1" t="inlineStr">
        <is>
          <t>Shareholders’ Equity (Details) - USD ($)</t>
        </is>
      </c>
      <c r="J1" s="2" t="inlineStr">
        <is>
          <t>12 Months Ended</t>
        </is>
      </c>
    </row>
    <row r="2">
      <c r="B2" s="2" t="inlineStr">
        <is>
          <t>Sep. 05, 2023</t>
        </is>
      </c>
      <c r="C2" s="2" t="inlineStr">
        <is>
          <t>Sep. 01, 2023</t>
        </is>
      </c>
      <c r="D2" s="2" t="inlineStr">
        <is>
          <t>Dec. 13, 2021</t>
        </is>
      </c>
      <c r="E2" s="2" t="inlineStr">
        <is>
          <t>Sep. 24, 2021</t>
        </is>
      </c>
      <c r="F2" s="2" t="inlineStr">
        <is>
          <t>Jun. 30, 2020</t>
        </is>
      </c>
      <c r="G2" s="2" t="inlineStr">
        <is>
          <t>May 01, 2020</t>
        </is>
      </c>
      <c r="H2" s="2" t="inlineStr">
        <is>
          <t>Apr. 06, 2020</t>
        </is>
      </c>
      <c r="I2" s="2" t="inlineStr">
        <is>
          <t>Dec. 06, 2019</t>
        </is>
      </c>
      <c r="J2" s="2" t="inlineStr">
        <is>
          <t>Dec. 31, 2023</t>
        </is>
      </c>
      <c r="K2" s="2" t="inlineStr">
        <is>
          <t>Dec. 31, 2022</t>
        </is>
      </c>
      <c r="L2" s="2" t="inlineStr">
        <is>
          <t>Dec. 31, 2021</t>
        </is>
      </c>
      <c r="M2" s="2" t="inlineStr">
        <is>
          <t>Dec. 31, 2020</t>
        </is>
      </c>
      <c r="N2" s="2" t="inlineStr">
        <is>
          <t>May 02, 2023</t>
        </is>
      </c>
      <c r="O2" s="2" t="inlineStr">
        <is>
          <t>Sep. 04, 2022</t>
        </is>
      </c>
      <c r="P2" s="2" t="inlineStr">
        <is>
          <t>Feb. 02, 2022</t>
        </is>
      </c>
      <c r="Q2" s="2" t="inlineStr">
        <is>
          <t>Jan. 13, 2022</t>
        </is>
      </c>
      <c r="R2" s="2" t="inlineStr">
        <is>
          <t>May 31, 2020</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uthorized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4" t="inlineStr">
        <is>
          <t xml:space="preserve"> </t>
        </is>
      </c>
      <c r="N5" s="4" t="inlineStr">
        <is>
          <t xml:space="preserve"> </t>
        </is>
      </c>
      <c r="O5" s="4" t="inlineStr">
        <is>
          <t xml:space="preserve"> </t>
        </is>
      </c>
      <c r="P5" s="4" t="inlineStr">
        <is>
          <t xml:space="preserve"> </t>
        </is>
      </c>
      <c r="Q5" s="7" t="n">
        <v>0.01</v>
      </c>
      <c r="R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1000000</v>
      </c>
      <c r="Q6" s="4" t="inlineStr">
        <is>
          <t xml:space="preserve"> </t>
        </is>
      </c>
      <c r="R6" s="4" t="inlineStr">
        <is>
          <t xml:space="preserve"> </t>
        </is>
      </c>
    </row>
    <row r="7">
      <c r="A7" s="4" t="inlineStr">
        <is>
          <t>Capital contribution (in Dollars)</t>
        </is>
      </c>
      <c r="B7" s="4" t="inlineStr">
        <is>
          <t xml:space="preserve"> </t>
        </is>
      </c>
      <c r="C7" s="4" t="inlineStr">
        <is>
          <t xml:space="preserve"> </t>
        </is>
      </c>
      <c r="D7" s="4" t="inlineStr">
        <is>
          <t xml:space="preserve"> </t>
        </is>
      </c>
      <c r="E7" s="4" t="inlineStr">
        <is>
          <t xml:space="preserve"> </t>
        </is>
      </c>
      <c r="F7" s="6" t="n">
        <v>45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centive pla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0 year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stricted stock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Pursuant to the agreement, one-third (33%) of the common shares of restricted
stock vested on the date of the grant and the first anniversary of the date of grant; and the remaining 34% will vest on the second anniversary
of the date of the grant.</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 based compensatio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5630</v>
      </c>
      <c r="L10" s="6" t="n">
        <v>1097415</v>
      </c>
      <c r="M10" s="6" t="n">
        <v>498825</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Underwritten public offering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7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funded warra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0515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unded warra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6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1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uthorized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000</v>
      </c>
      <c r="K21" s="5" t="n">
        <v>30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6.2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000000</v>
      </c>
      <c r="L23" s="5" t="n">
        <v>4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98126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98126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01</v>
      </c>
      <c r="K26" s="7" t="n">
        <v>0.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17596</v>
      </c>
      <c r="K27" s="5" t="n">
        <v>400626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air value (in Dollars)</t>
        </is>
      </c>
      <c r="B28" s="6" t="n">
        <v>12015</v>
      </c>
      <c r="C28" s="6" t="n">
        <v>19800</v>
      </c>
      <c r="D28" s="4" t="inlineStr">
        <is>
          <t xml:space="preserve"> </t>
        </is>
      </c>
      <c r="E28" s="6" t="n">
        <v>71175</v>
      </c>
      <c r="F28" s="4" t="inlineStr">
        <is>
          <t xml:space="preserve"> </t>
        </is>
      </c>
      <c r="G28" s="4" t="inlineStr">
        <is>
          <t xml:space="preserve"> </t>
        </is>
      </c>
      <c r="H28" s="6" t="n">
        <v>172187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losing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73.90000000000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retroactively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500</v>
      </c>
      <c r="P30" s="4" t="inlineStr">
        <is>
          <t xml:space="preserve"> </t>
        </is>
      </c>
      <c r="Q30" s="4" t="inlineStr">
        <is>
          <t xml:space="preserve"> </t>
        </is>
      </c>
      <c r="R30" s="4" t="inlineStr">
        <is>
          <t xml:space="preserve"> </t>
        </is>
      </c>
    </row>
    <row r="31">
      <c r="A31" s="4" t="inlineStr">
        <is>
          <t>Pre-funded warrants shares</t>
        </is>
      </c>
      <c r="B31" s="4" t="inlineStr">
        <is>
          <t xml:space="preserve"> </t>
        </is>
      </c>
      <c r="C31" s="4" t="inlineStr">
        <is>
          <t xml:space="preserve"> </t>
        </is>
      </c>
      <c r="D31" s="5" t="n">
        <v>70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lass A Common Stock [Member] | Pre-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94407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price (in Dollars per share)</t>
        </is>
      </c>
      <c r="B35" s="4" t="inlineStr">
        <is>
          <t xml:space="preserve"> </t>
        </is>
      </c>
      <c r="C35" s="4" t="inlineStr">
        <is>
          <t xml:space="preserve"> </t>
        </is>
      </c>
      <c r="D35" s="7"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A Common Stock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shares issued</t>
        </is>
      </c>
      <c r="B38" s="4" t="inlineStr">
        <is>
          <t xml:space="preserve"> </t>
        </is>
      </c>
      <c r="C38" s="4" t="inlineStr">
        <is>
          <t xml:space="preserve"> </t>
        </is>
      </c>
      <c r="D38" s="5" t="n">
        <v>121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A Common Stock [Member] | 2019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A Common Stock [Member] | Nam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562726</v>
      </c>
    </row>
    <row r="45">
      <c r="A45" s="4" t="inlineStr">
        <is>
          <t>Fair value of purchase consideration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33077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A Common Stock [Member] | 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01759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95219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stricted common stock</t>
        </is>
      </c>
      <c r="B52" s="5" t="n">
        <v>4500</v>
      </c>
      <c r="C52" s="5" t="n">
        <v>7500</v>
      </c>
      <c r="D52" s="4" t="inlineStr">
        <is>
          <t xml:space="preserve"> </t>
        </is>
      </c>
      <c r="E52" s="5" t="n">
        <v>750</v>
      </c>
      <c r="F52" s="4" t="inlineStr">
        <is>
          <t xml:space="preserve"> </t>
        </is>
      </c>
      <c r="G52" s="4" t="inlineStr">
        <is>
          <t xml:space="preserve"> </t>
        </is>
      </c>
      <c r="H52" s="5" t="n">
        <v>3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lass A Common Stock [Member] | Two Offic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s forfeited and cancel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7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uthorized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00000</v>
      </c>
      <c r="K58" s="5" t="n">
        <v>1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0000</v>
      </c>
      <c r="L59" s="5" t="n">
        <v>1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00626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0.01</v>
      </c>
      <c r="K61" s="7" t="n">
        <v>0.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ass B Common Stock [Member] | Board of Direc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000000</v>
      </c>
      <c r="O65" s="4" t="inlineStr">
        <is>
          <t xml:space="preserve"> </t>
        </is>
      </c>
      <c r="P65" s="4" t="inlineStr">
        <is>
          <t xml:space="preserve"> </t>
        </is>
      </c>
      <c r="Q65" s="4" t="inlineStr">
        <is>
          <t xml:space="preserve"> </t>
        </is>
      </c>
      <c r="R65" s="4" t="inlineStr">
        <is>
          <t xml:space="preserve"> </t>
        </is>
      </c>
    </row>
    <row r="66">
      <c r="A66" s="4" t="inlineStr">
        <is>
          <t>Common stock par valu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0.01</v>
      </c>
      <c r="O66" s="4" t="inlineStr">
        <is>
          <t xml:space="preserve"> </t>
        </is>
      </c>
      <c r="P66" s="4" t="inlineStr">
        <is>
          <t xml:space="preserve"> </t>
        </is>
      </c>
      <c r="Q66" s="4" t="inlineStr">
        <is>
          <t xml:space="preserve"> </t>
        </is>
      </c>
      <c r="R66" s="4" t="inlineStr">
        <is>
          <t xml:space="preserve"> </t>
        </is>
      </c>
    </row>
    <row r="67">
      <c r="A67" s="4" t="inlineStr">
        <is>
          <t>Private Placement [Member] | Class A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shares s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4893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et proceeds (in Dollars)</t>
        </is>
      </c>
      <c r="B70" s="4" t="inlineStr">
        <is>
          <t xml:space="preserve"> </t>
        </is>
      </c>
      <c r="C70" s="4" t="inlineStr">
        <is>
          <t xml:space="preserve"> </t>
        </is>
      </c>
      <c r="D70" s="4" t="inlineStr">
        <is>
          <t xml:space="preserve"> </t>
        </is>
      </c>
      <c r="E70" s="4" t="inlineStr">
        <is>
          <t xml:space="preserve"> </t>
        </is>
      </c>
      <c r="F70" s="4" t="inlineStr">
        <is>
          <t xml:space="preserve"> </t>
        </is>
      </c>
      <c r="G70" s="6" t="n">
        <v>650337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2">
    <mergeCell ref="A1:A2"/>
    <mergeCell ref="J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t>
        </is>
      </c>
      <c r="B1" s="2" t="inlineStr">
        <is>
          <t>12 Months Ended</t>
        </is>
      </c>
    </row>
    <row r="2">
      <c r="B2" s="2" t="inlineStr">
        <is>
          <t>Dec. 31, 2023 USD ($)</t>
        </is>
      </c>
      <c r="C2" s="2" t="inlineStr">
        <is>
          <t>Dec. 31, 2022 USD ($)</t>
        </is>
      </c>
      <c r="D2" s="2" t="inlineStr">
        <is>
          <t>Dec. 31, 2021 USD ($)</t>
        </is>
      </c>
      <c r="E2" s="2" t="inlineStr">
        <is>
          <t>Dec. 31, 2020 USD ($)</t>
        </is>
      </c>
      <c r="F2" s="2" t="inlineStr">
        <is>
          <t>Dec. 31, 2020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6" t="n">
        <v>70044</v>
      </c>
      <c r="D4" s="6" t="n">
        <v>136532</v>
      </c>
      <c r="E4" s="4" t="inlineStr">
        <is>
          <t xml:space="preserve"> </t>
        </is>
      </c>
      <c r="F4" s="4" t="inlineStr">
        <is>
          <t xml:space="preserve"> </t>
        </is>
      </c>
    </row>
    <row r="5">
      <c r="A5" s="4" t="inlineStr">
        <is>
          <t>Rental income</t>
        </is>
      </c>
      <c r="B5" s="6" t="n">
        <v>233215</v>
      </c>
      <c r="C5" s="5" t="n">
        <v>122706</v>
      </c>
      <c r="D5" s="4" t="inlineStr">
        <is>
          <t xml:space="preserve"> </t>
        </is>
      </c>
      <c r="E5" s="4" t="inlineStr">
        <is>
          <t xml:space="preserve"> </t>
        </is>
      </c>
      <c r="F5" s="4" t="inlineStr">
        <is>
          <t xml:space="preserve"> </t>
        </is>
      </c>
    </row>
    <row r="6">
      <c r="A6" s="4" t="inlineStr">
        <is>
          <t>Advanced as loan</t>
        </is>
      </c>
      <c r="B6" s="4" t="inlineStr">
        <is>
          <t xml:space="preserve"> </t>
        </is>
      </c>
      <c r="C6" s="4" t="inlineStr">
        <is>
          <t xml:space="preserve"> </t>
        </is>
      </c>
      <c r="D6" s="4" t="inlineStr">
        <is>
          <t xml:space="preserve"> </t>
        </is>
      </c>
      <c r="E6" s="6" t="n">
        <v>10528965</v>
      </c>
      <c r="F6" s="11" t="n">
        <v>69883631</v>
      </c>
    </row>
    <row r="7">
      <c r="A7" s="4" t="inlineStr">
        <is>
          <t>Repaid amount</t>
        </is>
      </c>
      <c r="B7" s="4" t="inlineStr">
        <is>
          <t xml:space="preserve"> </t>
        </is>
      </c>
      <c r="C7" s="5" t="n">
        <v>2500000</v>
      </c>
      <c r="D7" s="4" t="inlineStr">
        <is>
          <t xml:space="preserve"> </t>
        </is>
      </c>
      <c r="E7" s="4" t="inlineStr">
        <is>
          <t xml:space="preserve"> </t>
        </is>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from related party</t>
        </is>
      </c>
      <c r="B10" s="4" t="inlineStr">
        <is>
          <t xml:space="preserve"> </t>
        </is>
      </c>
      <c r="C10" s="6" t="n">
        <v>8028965</v>
      </c>
      <c r="D10" s="4" t="inlineStr">
        <is>
          <t xml:space="preserve"> </t>
        </is>
      </c>
      <c r="E10" s="4" t="inlineStr">
        <is>
          <t xml:space="preserve"> </t>
        </is>
      </c>
      <c r="F10" s="4" t="inlineStr">
        <is>
          <t xml:space="preserve"> </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Forth Major Related Parties</t>
        </is>
      </c>
      <c r="B1" s="2" t="inlineStr">
        <is>
          <t>12 Months Ended</t>
        </is>
      </c>
    </row>
    <row r="2">
      <c r="B2" s="2" t="inlineStr">
        <is>
          <t>Dec. 31, 2023</t>
        </is>
      </c>
    </row>
    <row r="3">
      <c r="A3" s="4" t="inlineStr">
        <is>
          <t>NiSun Agricultural Group Co., Ltd. (“NiSun Agricultural”) [Member]</t>
        </is>
      </c>
      <c r="B3" s="4" t="inlineStr">
        <is>
          <t xml:space="preserve"> </t>
        </is>
      </c>
    </row>
    <row r="4">
      <c r="A4" s="3" t="inlineStr">
        <is>
          <t>Schedule of Forth Major Related Parties [Line Items]</t>
        </is>
      </c>
      <c r="B4" s="4" t="inlineStr">
        <is>
          <t xml:space="preserve"> </t>
        </is>
      </c>
    </row>
    <row r="5">
      <c r="A5" s="4" t="inlineStr">
        <is>
          <t>Relationship with the Group</t>
        </is>
      </c>
      <c r="B5" s="4" t="inlineStr">
        <is>
          <t>An affiliated entity controlled by the ultimate controlling shareholder of the Group</t>
        </is>
      </c>
    </row>
    <row r="6">
      <c r="A6" s="4" t="inlineStr">
        <is>
          <t>Nisun International Enterprise Management Group Co., Ltd (“Nisun Cayman”) [Member]</t>
        </is>
      </c>
      <c r="B6" s="4" t="inlineStr">
        <is>
          <t xml:space="preserve"> </t>
        </is>
      </c>
    </row>
    <row r="7">
      <c r="A7" s="3" t="inlineStr">
        <is>
          <t>Schedule of Forth Major Related Parties [Line Items]</t>
        </is>
      </c>
      <c r="B7" s="4" t="inlineStr">
        <is>
          <t xml:space="preserve"> </t>
        </is>
      </c>
    </row>
    <row r="8">
      <c r="A8" s="4" t="inlineStr">
        <is>
          <t>Relationship with the Group</t>
        </is>
      </c>
      <c r="B8" s="4" t="inlineStr">
        <is>
          <t>A shareholder who owns 19.42% equity interest of the Group</t>
        </is>
      </c>
    </row>
    <row r="9">
      <c r="A9" s="4" t="inlineStr">
        <is>
          <t>Mr. Bodang Liu [Member]</t>
        </is>
      </c>
      <c r="B9" s="4" t="inlineStr">
        <is>
          <t xml:space="preserve"> </t>
        </is>
      </c>
    </row>
    <row r="10">
      <c r="A10" s="3" t="inlineStr">
        <is>
          <t>Schedule of Forth Major Related Parties [Line Items]</t>
        </is>
      </c>
      <c r="B10" s="4" t="inlineStr">
        <is>
          <t xml:space="preserve"> </t>
        </is>
      </c>
    </row>
    <row r="11">
      <c r="A11" s="4" t="inlineStr">
        <is>
          <t>Relationship with the Group</t>
        </is>
      </c>
      <c r="B11" s="4" t="inlineStr">
        <is>
          <t>An affiliate and largest shareholder of the Group</t>
        </is>
      </c>
    </row>
    <row r="12">
      <c r="A12" s="4" t="inlineStr">
        <is>
          <t>Mr. Jian Lin [Member]</t>
        </is>
      </c>
      <c r="B12" s="4" t="inlineStr">
        <is>
          <t xml:space="preserve"> </t>
        </is>
      </c>
    </row>
    <row r="13">
      <c r="A13" s="3" t="inlineStr">
        <is>
          <t>Schedule of Forth Major Related Parties [Line Items]</t>
        </is>
      </c>
      <c r="B13" s="4" t="inlineStr">
        <is>
          <t xml:space="preserve"> </t>
        </is>
      </c>
    </row>
    <row r="14">
      <c r="A14" s="4" t="inlineStr">
        <is>
          <t>Relationship with the Group</t>
        </is>
      </c>
      <c r="B14" s="4" t="inlineStr">
        <is>
          <t>The shareholder of Wenzhou Jinda</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12 Months Ended</t>
        </is>
      </c>
    </row>
    <row r="2">
      <c r="B2" s="2" t="inlineStr">
        <is>
          <t>Dec. 31, 2023 USD ($)</t>
        </is>
      </c>
    </row>
    <row r="3">
      <c r="A3" s="3" t="inlineStr">
        <is>
          <t>Commitments and Contingencies [Abstract]</t>
        </is>
      </c>
      <c r="B3" s="4" t="inlineStr">
        <is>
          <t xml:space="preserve"> </t>
        </is>
      </c>
    </row>
    <row r="4">
      <c r="A4" s="4" t="inlineStr">
        <is>
          <t>Bank loan third party</t>
        </is>
      </c>
      <c r="B4" s="6" t="n">
        <v>140847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Schedule of Contractual Obligations</t>
        </is>
      </c>
      <c r="B1" s="2" t="inlineStr">
        <is>
          <t>Dec. 31, 2023 USD ($)</t>
        </is>
      </c>
    </row>
    <row r="2">
      <c r="A2" s="3" t="inlineStr">
        <is>
          <t>Schedule of Contractual Obligations [Abstract]</t>
        </is>
      </c>
      <c r="B2" s="4" t="inlineStr">
        <is>
          <t xml:space="preserve"> </t>
        </is>
      </c>
    </row>
    <row r="3">
      <c r="A3" s="4" t="inlineStr">
        <is>
          <t>Total</t>
        </is>
      </c>
      <c r="B3" s="6" t="n">
        <v>366243</v>
      </c>
    </row>
    <row r="4">
      <c r="A4" s="4" t="inlineStr">
        <is>
          <t>2024</t>
        </is>
      </c>
      <c r="B4" s="5" t="n">
        <v>104641</v>
      </c>
    </row>
    <row r="5">
      <c r="A5" s="4" t="inlineStr">
        <is>
          <t>2025</t>
        </is>
      </c>
      <c r="B5" s="5" t="n">
        <v>104641</v>
      </c>
    </row>
    <row r="6">
      <c r="A6" s="4" t="inlineStr">
        <is>
          <t>2026</t>
        </is>
      </c>
      <c r="B6" s="5" t="n">
        <v>104641</v>
      </c>
    </row>
    <row r="7">
      <c r="A7" s="4" t="inlineStr">
        <is>
          <t>2027</t>
        </is>
      </c>
      <c r="B7" s="6" t="n">
        <v>523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bsequent Events (Details)</t>
        </is>
      </c>
      <c r="E1" s="2" t="inlineStr">
        <is>
          <t>1 Months Ended</t>
        </is>
      </c>
      <c r="G1" s="2" t="inlineStr">
        <is>
          <t>12 Months Ended</t>
        </is>
      </c>
    </row>
    <row r="2">
      <c r="B2" s="2" t="inlineStr">
        <is>
          <t>Apr. 30, 2024 USD ($)</t>
        </is>
      </c>
      <c r="C2" s="2" t="inlineStr">
        <is>
          <t>Dec. 28, 2022 USD ($)</t>
        </is>
      </c>
      <c r="D2" s="2" t="inlineStr">
        <is>
          <t>Dec. 28, 2022 CNY (¥)</t>
        </is>
      </c>
      <c r="E2" s="2" t="inlineStr">
        <is>
          <t>Dec. 28, 2022 USD ($)</t>
        </is>
      </c>
      <c r="F2" s="2" t="inlineStr">
        <is>
          <t>Dec. 28, 2022 CNY (¥)</t>
        </is>
      </c>
      <c r="G2" s="2" t="inlineStr">
        <is>
          <t>Dec. 31, 2023 USD ($)</t>
        </is>
      </c>
      <c r="H2" s="2" t="inlineStr">
        <is>
          <t>Dec. 31, 2022 USD ($)</t>
        </is>
      </c>
      <c r="I2" s="2" t="inlineStr">
        <is>
          <t>Jan. 09, 2024 USD ($)</t>
        </is>
      </c>
      <c r="J2" s="2" t="inlineStr">
        <is>
          <t>Jan. 09, 2024 CNY (¥)</t>
        </is>
      </c>
      <c r="K2" s="2" t="inlineStr">
        <is>
          <t>Nov. 24, 2023 USD ($)</t>
        </is>
      </c>
      <c r="L2" s="2" t="inlineStr">
        <is>
          <t>Nov. 24, 2023 CNY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onsideration</t>
        </is>
      </c>
      <c r="B4" s="4" t="inlineStr">
        <is>
          <t xml:space="preserve"> </t>
        </is>
      </c>
      <c r="C4" s="6" t="n">
        <v>289973</v>
      </c>
      <c r="D4" s="11" t="n">
        <v>2000000</v>
      </c>
      <c r="E4" s="6" t="n">
        <v>289973</v>
      </c>
      <c r="F4" s="11" t="n">
        <v>2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oup receivabl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1514</v>
      </c>
      <c r="L5" s="11" t="n">
        <v>510000</v>
      </c>
    </row>
    <row r="6">
      <c r="A6" s="4" t="inlineStr">
        <is>
          <t>Cash amount</t>
        </is>
      </c>
      <c r="B6" s="4" t="inlineStr">
        <is>
          <t xml:space="preserve"> </t>
        </is>
      </c>
      <c r="C6" s="4" t="inlineStr">
        <is>
          <t xml:space="preserve"> </t>
        </is>
      </c>
      <c r="D6" s="4" t="inlineStr">
        <is>
          <t xml:space="preserve"> </t>
        </is>
      </c>
      <c r="E6" s="4" t="inlineStr">
        <is>
          <t xml:space="preserve"> </t>
        </is>
      </c>
      <c r="F6" s="4" t="inlineStr">
        <is>
          <t xml:space="preserve"> </t>
        </is>
      </c>
      <c r="G6" s="6" t="n">
        <v>114454844</v>
      </c>
      <c r="H6" s="6" t="n">
        <v>63901329</v>
      </c>
      <c r="I6" s="4" t="inlineStr">
        <is>
          <t xml:space="preserve"> </t>
        </is>
      </c>
      <c r="J6" s="4" t="inlineStr">
        <is>
          <t xml:space="preserve"> </t>
        </is>
      </c>
      <c r="K6" s="4" t="inlineStr">
        <is>
          <t xml:space="preserve"> </t>
        </is>
      </c>
      <c r="L6" s="4" t="inlineStr">
        <is>
          <t xml:space="preserve"> </t>
        </is>
      </c>
    </row>
    <row r="7">
      <c r="A7" s="4" t="inlineStr">
        <is>
          <t>Short-term investments</t>
        </is>
      </c>
      <c r="B7" s="4" t="inlineStr">
        <is>
          <t xml:space="preserve"> </t>
        </is>
      </c>
      <c r="C7" s="4" t="inlineStr">
        <is>
          <t xml:space="preserve"> </t>
        </is>
      </c>
      <c r="D7" s="4" t="inlineStr">
        <is>
          <t xml:space="preserve"> </t>
        </is>
      </c>
      <c r="E7" s="4" t="inlineStr">
        <is>
          <t xml:space="preserve"> </t>
        </is>
      </c>
      <c r="F7" s="4" t="inlineStr">
        <is>
          <t xml:space="preserve"> </t>
        </is>
      </c>
      <c r="G7" s="5" t="n">
        <v>12788629</v>
      </c>
      <c r="H7" s="5" t="n">
        <v>11700400</v>
      </c>
      <c r="I7" s="4" t="inlineStr">
        <is>
          <t xml:space="preserve"> </t>
        </is>
      </c>
      <c r="J7" s="4" t="inlineStr">
        <is>
          <t xml:space="preserve"> </t>
        </is>
      </c>
      <c r="K7" s="4" t="inlineStr">
        <is>
          <t xml:space="preserve"> </t>
        </is>
      </c>
      <c r="L7" s="4" t="inlineStr">
        <is>
          <t xml:space="preserve"> </t>
        </is>
      </c>
    </row>
    <row r="8">
      <c r="A8" s="4" t="inlineStr">
        <is>
          <t>Investment income</t>
        </is>
      </c>
      <c r="B8" s="4" t="inlineStr">
        <is>
          <t xml:space="preserve"> </t>
        </is>
      </c>
      <c r="C8" s="4" t="inlineStr">
        <is>
          <t xml:space="preserve"> </t>
        </is>
      </c>
      <c r="D8" s="4" t="inlineStr">
        <is>
          <t xml:space="preserve"> </t>
        </is>
      </c>
      <c r="E8" s="4" t="inlineStr">
        <is>
          <t xml:space="preserve"> </t>
        </is>
      </c>
      <c r="F8" s="4" t="inlineStr">
        <is>
          <t xml:space="preserve"> </t>
        </is>
      </c>
      <c r="G8" s="6" t="n">
        <v>133818</v>
      </c>
      <c r="H8" s="6" t="n">
        <v>92491</v>
      </c>
      <c r="I8" s="4" t="inlineStr">
        <is>
          <t xml:space="preserve"> </t>
        </is>
      </c>
      <c r="J8" s="4" t="inlineStr">
        <is>
          <t xml:space="preserve"> </t>
        </is>
      </c>
      <c r="K8" s="4" t="inlineStr">
        <is>
          <t xml:space="preserve"> </t>
        </is>
      </c>
      <c r="L8" s="4" t="inlineStr">
        <is>
          <t xml:space="preserve"> </t>
        </is>
      </c>
    </row>
    <row r="9">
      <c r="A9" s="4" t="inlineStr">
        <is>
          <t>Subsequent Event [Member] | Shandong Yongdao Zhih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9037</v>
      </c>
      <c r="J11" s="11" t="n">
        <v>2000000</v>
      </c>
      <c r="K11" s="4" t="inlineStr">
        <is>
          <t xml:space="preserve"> </t>
        </is>
      </c>
      <c r="L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ort-term investments</t>
        </is>
      </c>
      <c r="B14" s="6" t="n">
        <v>1239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income</t>
        </is>
      </c>
      <c r="B15" s="6" t="n">
        <v>4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6">
    <mergeCell ref="A1:A2"/>
    <mergeCell ref="C1:D1"/>
    <mergeCell ref="E1:F1"/>
    <mergeCell ref="G1:H1"/>
    <mergeCell ref="I1:J1"/>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Dec. 31, 2023</t>
        </is>
      </c>
      <c r="C1" s="2" t="inlineStr">
        <is>
          <t>Dec. 31, 2022</t>
        </is>
      </c>
    </row>
    <row r="2">
      <c r="A2" s="3" t="inlineStr">
        <is>
          <t>Restricted Net Assets [Line Items]</t>
        </is>
      </c>
      <c r="B2" s="4" t="inlineStr">
        <is>
          <t xml:space="preserve"> </t>
        </is>
      </c>
      <c r="C2" s="4" t="inlineStr">
        <is>
          <t xml:space="preserve"> </t>
        </is>
      </c>
    </row>
    <row r="3">
      <c r="A3" s="4" t="inlineStr">
        <is>
          <t>Net after-tax profits, percentage</t>
        </is>
      </c>
      <c r="B3" s="10" t="n">
        <v>0.1</v>
      </c>
      <c r="C3" s="4" t="inlineStr">
        <is>
          <t xml:space="preserve"> </t>
        </is>
      </c>
    </row>
    <row r="4">
      <c r="A4" s="4" t="inlineStr">
        <is>
          <t>Reserve reaches</t>
        </is>
      </c>
      <c r="B4" s="10" t="n">
        <v>0.5</v>
      </c>
      <c r="C4" s="4" t="inlineStr">
        <is>
          <t xml:space="preserve"> </t>
        </is>
      </c>
    </row>
    <row r="5">
      <c r="A5" s="4" t="inlineStr">
        <is>
          <t>Statutory reserve balance</t>
        </is>
      </c>
      <c r="B5" s="6" t="n">
        <v>11535366</v>
      </c>
      <c r="C5" s="6" t="n">
        <v>91678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Financial Information of the Parent Company (Details) $ in Millions</t>
        </is>
      </c>
      <c r="B1" s="2" t="inlineStr">
        <is>
          <t>Dec. 31, 2023 USD ($)</t>
        </is>
      </c>
    </row>
    <row r="2">
      <c r="A2" s="3" t="inlineStr">
        <is>
          <t>Condensed Financial Information of the Parent Company [Abstract]</t>
        </is>
      </c>
      <c r="B2" s="4" t="inlineStr">
        <is>
          <t xml:space="preserve"> </t>
        </is>
      </c>
    </row>
    <row r="3">
      <c r="A3" s="4" t="inlineStr">
        <is>
          <t>Net Asset</t>
        </is>
      </c>
      <c r="B3" s="8" t="n">
        <v>78.40000000000001</v>
      </c>
    </row>
    <row r="4">
      <c r="A4" s="4" t="inlineStr">
        <is>
          <t>Restricted net assets percentage</t>
        </is>
      </c>
      <c r="B4" s="12" t="n">
        <v>0.3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Basis
of consolidation The
consolidated financial statements include the financial statements of the Company, its subsidiaries, the VIEs and the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Group, its subsidiaries, the VIEs and their subsidiaries of the VIEs have been eliminated upon consolidation. VIE
companies 1)
VIEs’ Contractual Agreements The
following is a summary of the VIE agreements: Management
and Consulting Service Agreements Under
the Management and Consulting Services Agreements, the Group has the exclusive right to provide management and consulting and other services
to the VIEs for a consulting service fee from the VIEs and agree to authorize the VIEs to use the trademarks, technologies and related
intellectual property rights held by the Group. The VIEs agree to pay the Group or the designated agent of the Group for the management
and consulting services in the amount equivalent to all the VIE’s net profits after tax. The agreement shall be effective as of
the date of agreement and shall remain effective until the date when the Group terminates such agreements and Fintech, Hengpu or Nami
Shanghai cease to exist. Equity
Interest Pledge Agreements Pursuant
to the Equity Interest Pledge Agreements, each Shareholder of the VIEs agreed to pledge his equity interest in the VIEs to the Group
to secure the performance of the VIEs’ obligations under the Management and Consulting Services Agreements and any such agreements
to be entered into in the future. Each shareholder of the VIEs agrees not to transfer, sell, pledge, dispose of or otherwise create any
encumbrance on their equity interests in the VIEs without the prior written consent of the Group.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The Pledges were registered with the competent branch of the State Administration for Industry and Commerce. Voting
Rights Proxy Agreement. Under
the Voting Rights Proxy Agreement, each shareholder of the VIEs irrevocably authorizes the Group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the Group or with the written consent of all parties. Exclusive
Call Option Agreement. Under
the Exclusive Call Option Agreement, the VIEs and their shareholders have irrevocably granted the Group an exclusive option to purchase
or authorize their designated persons to purchase all or part of each shareholder’s equity interests in the VIEs. The purchase
price shall be equal to the minimum price required by the relevant PRC laws. Without prior written consent of the Group,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The Group has the right to transfer the rights and
obligations pursuant to the Exclusive Call Option Agreement to any third party, which does not require any prior consent of the VIEs
and their shareholders. The Exclusive Call Option Agreement will remain effective until the Group exercises the call option or terminates
this agreement with 30 days advance notice. 2)
Risks in relation to the VIE structure The
Group believes that the contractual arrangements with its VIEs and their respective shareholders are in compliance with PRC laws and
regulations and are legally enforceable. However, uncertainties in the PRC legal system could limit the Group’s ability to enforce
the above contractual arrangements. If the legal structure and contractual arrangements were found to be in violation of PRC laws and
regulations, the PRC government could:
● revoke the business and operating licenses of the Group’s PRC subsidiaries
and VIEs;
● discontinue or restrict the operations of any related-party transactions between
the Group’s PRC subsidiaries and VIEs;
● limit the Group’s business expansion in China by way of entering into contractual
arrangements;
● impose fines or other requirements with which the Group’s PRC subsidiaries
and VIEs may not be able to comply;
● require the Group’s PRC subsidiaries and VIEs to restructure the relevant
ownership structure or operations; or
● restrict or prohibit the Group’s use of the proceeds of a public offering
to finance the Group’s business and operations in China. The
Group’s ability to conduct its financial services business may be negatively affected if the PRC government were to carry out of
any of the aforementioned actions. As a result, the Group may not be able to consolidate its VIEs in its consolidated financial statements
as it may lose the ability to exert effective control over the VIEs – Fintech, Hengpu, and Nami Shanghai and their respective shareholders
and it may lose the ability to receive the economic benefits from the VIEs. The Group, however, does not believe such actions would result
in the liquidation or dissolution of the Group, its PRC subsidiaries and VIEs. The
interests of the shareholders of the VIEs may diverge from that of the Group and that may potentially increase the risk that they would
seek to act contrary to the contractual terms, for example by influencing the VIEs not to pay the service fees when required to do so.
The Group cannot assure that when conflicts of interest arise, shareholders of the VIEs will act in the best interests of the Group or
that conflicts of interests will be resolved in the Group’s favor. Currently, the Group does not have existing arrangements to
address potential conflicts of interest the shareholders of the VIEs may encounter in their capacity as beneficial owners and directors
of the VIEs, on the one hand, and as beneficial owners and directors of the Group, on the other hand. The Group believes the shareholders
of the VIEs will not act contrary to any of the contractual arrangements and the exclusive option agreements provide the Group with a
mechanism to remove the current shareholders of the VIEs should they act to the detriment of the Group. The Group relies on certain current
shareholders of the VIEs to fulfill their fiduciary duties and abide by laws of the PRC and act in the best interest of the Group. If
the Group cannot resolve any conflicts of interest or disputes between the Group and the shareholders of the VIEs, the Group would have
to rely on legal proceedings, which could result in disruption of its business, additional costs and there are substantial uncertainties
as to the PRC legal system and the outcome of any such legal proceedings. The
following table sets forth the assets, liabilities, results of operations and changes in cash and cash equivalents of the VIEs and their
subsidiaries taken as a whole, which were included in the Group’s consolidated financial statements for continuing operations with
intercompany balances and transactions eliminated between the VIEs and their subsidiaries:
December 31, December 31, December 31,
Total current assets $ 186,180,819 $ 138,221,303 $ 159,234,732
Total assets $ 190,452,203 $ 150,451,534 $ 160,885,760
Total current liabilities $ 84,230,663 $ 64,325,004 $ 90,440,038
Total liabilities $ 85,991,758 $ 67,371,528 $ 90,589,026
For the For the For the
Revenue generated from services $ 106,659,899 $ 101,751,348 $ 92,067,474
Revenue generated from sales 185,461,514 117,275,333 68,132,237
Total revenue $ 292,121,413 $ 219,026,681 $ 160,199,711
Net income from continuing operations $ 23,634,372 $ 18,180,563 $ 33,612,404
For the For the For the
Net cash (used in) provided by operating activities $ 31,958,893 $ (16,212,682 ) $ 525,753
Net cash provided by investing activities $ 3,394,659 $ 17,767,612 $ 569,301
Net cash (used in) provided by financing activities $ 141,225 $ (287,123 ) $ (919,642 ) As of
December 31, 2023, there were no consolidated assets of the VIEs that are collateral for the VIEs’ obligations and can only be
used to settle the VIEs’ obligations. There were no creditors (or beneficial interest holders) of the VIEs that have recourse to
the general credit of the Group in the normal course of business. The Group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Group in the form of loans, advances or cash dividends. Please refer to Note 21 for disclosure of restricted net assets. Non-controlling
interests Non-controlling
interests are recognized to reflect the portion of the equity that is not attributable, directly, or indirectly, to the Group. Non-controlling
interests are presented as a separate component of equity in the consolidated balance sheets and statements of operations and other comprehensive
income (loss) are attributed to controlling and non-controlling interests. As of December 31, 2023, non-controlling interests primarily
relate to the 20% equity interest in Taiding, 49% equity interest in Liaogang Yingkou, and the 35% equity interest in Gansu Zhonghexi.
As of December 31, 2022, non-controlling interests primarily relate to the 20% equity interest in Taiding, 49% equity interest in
Liaogang Yingkou, 49% interest in Nisun Haiyuan, and the 35% equity interest in Gansu Zhonghexi.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Group’s consolidated
financial statements include: the allowance for credit losses, the valuation of inventory, realizability of deferred tax assets, estimated
useful lives of fixed assets, intangible assets and right-of-use assets and fair values in connection with the impairment of property
and equipment, the valuation of intangible assets and goodwill, accruals for income tax uncertainties, and the determination of fair values
related to business acquisitions and investments. Business
combinations The
Group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purchased, liabilities assumed, and equity instruments issued as well any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the forecasted life cycle and forecasted cash flows over that period. The fair value of the identifiable assets acquired,
and liabilities assumed at the acquisition date is based on a valuation performed by an independent valuation firm engaged by the Group.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 Disposal
of subsidiary On December 28, 2022, the Group sold all its equity
interests in Youjiatian to Shandong Yongdao Zhihe property management Co., Ltd, which was acquired on January 14, 2022, for cash consideration
of $289,973 (RMB 2 million), which was collected subsequently on January 17, 2023. The disposition resulted in a gain from disposition
of $86,159 for the year ended December 31, 2022. The disposal of this subsidiary did not have a significant effect on the Group’s
operations and financial results. In fiscal year 2022, the disposed subsidiary had a sales of US$4,589,710 with a loss before income tax
of US$196,468. As the other shareholder of Youjiatian, Xu Guifeng, did not agree to the transfer of the equity interest in Youjiatian
to Shandong Yongdao Zhihe, on November 24, 2023, the Group received US$71,514 (RMB510,000) in cash from Xu Guifeng as consideration for
the transfer of the Company’s holding of the equity interest in Youjiatian. On January 9, 2024, the Group returned to Shandong Yongdao
Zhihe the cash amount of US$279,037 (RMB2,000,000). Revenue
recognition The
Group follows FASB ASC Topic 606 Revenue from Contracts with Customers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s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s. In determining the transaction price, the Group
includes variable consideration only to the extent that it is probable that a significant reversal in the amount of cumulative revenue
recognized would not occur. Revenues are recorded, net of sales related taxes and surcharges. The Group’s revenue for the years ended
December 31, 2023, 2022 and 2021 were generated $378,790,712, $221,790,445 and $160,199,711 in the Chinese Mainland and $7,880,187, $12,383,820
and nil
For the year ended
2023 2022 2021
Revenue generated from services:
Small and Medium Enterprise financing solutions $ 101,823,899 $ 87,269,959 $ 87,133,963
Supply Chain financing solutions 6,153,645 3,542,592 4,930,289
Other financing solutions - - 3,222
Total revenue generated from services 107,977,544 90,812,551 92,067,474
Revenue generated from sales:
Supply chain trading business 278,693,355 143,361,714 68,132,237
Total $ 386,670,899 $ 234,174,265 $ 160,199,711 Financial
Services SMEs
financing solutions: The Group earns one-time advisory fees from its services provided to small-and mid-size enterprises The Group enters
into one-time advisory fee agreements with underwriters, financial institutions and issuers, which specifies the key terms and conditions
of the arrangement. Such agreements generally do not include rights of return, credits or discounts, rebates, price protection or other
similar privileges. The Group earns a one-time advisory fee from its clients upon offerings on the PRC provincial or national asset exchanges
or other designated markets. Revenue is calculated at a fixed charge rate with the amount of the offering (prorated by the period length).
The Group believes such arrangement represents a performance obligation that is satisfied at a point in time, therefore, the underwriting
related advisory fees are recognized as revenue upon the closing of the offerings. Recurring
service fees: Supply
chain solutions: Disaggregation
of revenue from financial services The
Group derives revenue primarily from one-time commissions and recurring service fees paid by clients or financial product providers.
The following tables show the revenue from financial services disaggregated by nature for the year ended December 31, 2023, 2022 and
2021:
For the year ended
2023 2022 2021
One-time commission fees $ 107,977,544 $ 90,812,551 $ 90,853,014
Recurring service fees - - 1,214,460
Total $ 107,977,544 $ 90,812,551 $ 92,067,474 Product
Sales Revenues In accordance
with ASC 606, the Group evaluates whether it is appropriate to record the gross amount of product sales and related costs or the net
amount earned as commissions. When the Group is a principal, the Group obtains control of the specified goods or services before they
are transferred to the customers, the revenues should be recognized in the gross amount of consideration to which it expects to be entitled
in exchange for the specified goods transferred. When the Group is an agent and its obligation is to facilitate third parties in fulfilling
their performance obligation for specified goods, the revenues should be recognized in the net amount for the amount of commission which
the Group earns in exchange for arranging for the specified goods or services to be provided by other parties. Revenues are recorded
net of value-added taxes. For the year ended December 31, 2023, 2022 and
2021, the Group commenced a supply chain trading business, which involves acquiring products, primarily agriculture and chemical products,
from suppliers at customers’ requests in most cases and selling them directly to customers. Sales contracts are entered into with
each individual customer. The Group recognizes the product sales revenues from the supply chain trading business on a gross basis as the
Group is acting as a principal in these transactions as the Group (i) is responsible for fulfilling the promise to provide the specified
goods, (ii) is responsible for inventory risks and (iii) has discretion in establishing price. Revenues are recorded net of value-added
taxes, or VAT. Revenue from the sale of goods is recognized at a point in time when the products are delivered and title passes to customers. Practical
expedience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 Cash
and cash equivalents Cash
and cash equivalents consist of cash on hand, money market fund investments, time deposits, as well as highly liquid investments, which
have original maturities of three months or less. Restricted
Cash The Group had restricted cash of $197,096 and $3,417,244 as of
December 31, 2023 and December 31, 2022.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Short-term
investments The Group’s short-term investments include
investments in enterprise wealth management products issued by commercial banks and national financial institutions that have a stated
maturity within one year and normally pay a prospective fixed interest rate. , structure deposits issued by commercial banks that have
relatively high interest rate, and the non-standard debt securities or asset backed securities, issued by some of Chinese local qualified
issuers in the local or provincial financial assets exchanges, guaranteed by local qualified guaranty companies in the exchanges. The wealth management products, issued by commercial
banks and national financial institutions, are unsecured and primarily invested in financial instruments with high credit ratings and
good liquidity in the interbank and exchange markets, including but not limited to debt securities issued by financial institutions, central
bank bills, interbank and exchange-traded bonds, and asset backed securities. The non-standard debt securities or asset backed
securities, are unsecured and primarily invested in the credit risk mitigation funds, with underlying assets of bridge loans to small
and medium-size enterprises with credit renewal agreement with local commercial banks, and some underlying debt instruments, mainly from
national or local real estate developers, both issued by the qualified issuers in the local or provincial financial assets exchanges.
Such debt securities or asset backed securities, bearing relatively high interest rate, have various maturity terms, from one month to
one year. The principle and interests are paid upon maturity. Such investments have been classified as “held to maturity”
by the management, and have been measured at amortized cost, and have been subject to the assessment of current estimated credit losses
at least annually. Investments in non-marketable asset management products issued by banks
and financial institutions (the issuers) with original maturities of one year are classified as investment securities – held to
maturity (“HTM”). The Group’s asset management products are managed by banks and financial institutions and invested
in fixed-income financial products that are permitted by the China Securities Regulatory Commission (“CSRC”). The investment
portfolios of these products are not disclosed to the Group by the banks or financial institutions. 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ccounts receivable, receivables from supply chain financing, bank acceptance
notes receivable, prepayments and advances to suppliers, loans to third parties, accounts payable, bank acceptance notes payable, advances
from customers, payables to supply chain financing, taxes payable, due to related party and accrued expenses and other current liabilities,
approximate their fair value based on the short-term maturity of these instruments. The Group believes that the carrying amount of the
short-term loans approximate fair value based on the terms of the borrowings and current market rates as the rates of the borrowings
are reflective of the current market rate.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23 and 2022. Fair
value measurements on a recurring basis As of
December 31, 2023, the financial instruments measured at fair value on a recurring basis are as follows:
Fair value Fair value measurement at reporting date
Description 2023 (Level 1) (Level 2) (Level 3)
Short-term investments:
Wealth management products and structure deposits $ 12,788,629 $ - $ 12,788,629 $ -
Total $ 12,788,629 $ - $ 12,788,629 $ - As of
December 31, 2022, the financial instruments measured at fair value on a recurring basis are as follows:
Fair value Fair value measurement at reporting date
Description 2022 (Level 1) (Level 2) (Level 3)
Short-term investments:
Wealth management products and structure deposits $ 11,700,400 $ - $ 11,700,400 $ -
Long-term investments:
Structure deposits 7,249,319 - 7,249,319 -
Total $ 18,949,719 $ - $ 18,949,719 $ - Accounts
receivable In January 2022, the Group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Group’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Group
assesses collectibility by pooling receivables that have similar risk characteristics and evaluates receivables individually when specific
receivables no longer share those risk characteristics. For receivables evaluated individually, when it is determined that foreclosure
is probable or when the debtor is experiencing financial difficulty at the reporting date and repayment is expected to be provided substantially
through the operation or sale of collateral, expected credit losses are based on the fair value of the collateral at the reporting date.
The adoption of ASC 326 did not have a material impact on the Group’s financial position, results of operations and cash flows.
The consolidated financial statements for the year ended December 31, 2021 were not retrospectively adjusted. The allowance for doubtful
accounts were $1,225,481 and $901,010 as of December 31, 2023 and 2022, respectively. The Group writes off accounts and contract receivables
against the allowance when a balance is determined to be uncollectible. Inventories Inventories
are stated at the lower of cost or net realizable value. Cost of inventories is determined using the weighted average cost method. Adjustments
to reduce the cost of inventories to its net realizable value for slow-moving merchandise and damaged goods are recorded in cost of goods
sold. The Group considers factors such as historical and forecasted consumer demand when estimating the net realizable value. The Group
takes ownership and risks of the products purchased. Advances
to suppliers The Group advances funds to certain suppliers
for purchases of finished goods. These advances are interest free, unsecured and short term in nature and are reviewed periodically to
determine whether their carrying value has become impaired. For the years ended December 31, 2023, 2022 and 2021, the Group recorded an
allowance of $3,982,991 , $4,186,385 , nil Investment
in limited partnership The
Group has an investment in a limited partnership that pursue various investment strategies, including debt securities, which have a stated
maturity within five years and pays a prospective fixed rate of return and an investment in a privately held company. The Group applies
the equity method of accounting to account for the investment in limited partnership, according to ASC Topic 323, Investment—Equity
Method and Joint Ventures (“ASC 323”), over which it has significant influence but does not own a majority equity interest
or otherwise control. Under
the equity method, the Group’s share of profits or losses of the equity method investee is recognized in the consolidated statements
of operations. The Group records its share of the results of the equity method investees on a quarterly basis in arrear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Condensed Parent Company Balance Sheets - Parent Company [Member]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7676349</v>
      </c>
      <c r="D3" s="6" t="n">
        <v>23091162</v>
      </c>
    </row>
    <row r="4">
      <c r="A4" s="4" t="inlineStr">
        <is>
          <t>Due from intercompany and others</t>
        </is>
      </c>
      <c r="C4" s="5" t="n">
        <v>10805488</v>
      </c>
      <c r="D4" s="5" t="n">
        <v>11005498</v>
      </c>
    </row>
    <row r="5">
      <c r="A5" s="4" t="inlineStr">
        <is>
          <t>TOTAL CURRENT ASSETS</t>
        </is>
      </c>
      <c r="C5" s="5" t="n">
        <v>18481837</v>
      </c>
      <c r="D5" s="5" t="n">
        <v>34096660</v>
      </c>
    </row>
    <row r="6">
      <c r="A6" s="4" t="inlineStr">
        <is>
          <t>Other non-current assets</t>
        </is>
      </c>
      <c r="C6" s="4" t="inlineStr">
        <is>
          <t xml:space="preserve"> </t>
        </is>
      </c>
      <c r="D6" s="4" t="inlineStr">
        <is>
          <t xml:space="preserve"> </t>
        </is>
      </c>
    </row>
    <row r="7">
      <c r="A7" s="4" t="inlineStr">
        <is>
          <t>Investment in subsidiaries, VIE, and VIEs’ subsidiaries</t>
        </is>
      </c>
      <c r="C7" s="5" t="n">
        <v>180681532</v>
      </c>
      <c r="D7" s="5" t="n">
        <v>159855586</v>
      </c>
    </row>
    <row r="8">
      <c r="A8" s="4" t="inlineStr">
        <is>
          <t>TOTAL ASSETS</t>
        </is>
      </c>
      <c r="C8" s="5" t="n">
        <v>199163369</v>
      </c>
      <c r="D8" s="5" t="n">
        <v>193952246</v>
      </c>
    </row>
    <row r="9">
      <c r="A9" s="3" t="inlineStr">
        <is>
          <t>CURRENT LIABILITIES</t>
        </is>
      </c>
      <c r="C9" s="4" t="inlineStr">
        <is>
          <t xml:space="preserve"> </t>
        </is>
      </c>
      <c r="D9" s="4" t="inlineStr">
        <is>
          <t xml:space="preserve"> </t>
        </is>
      </c>
    </row>
    <row r="10">
      <c r="A10" s="4" t="inlineStr">
        <is>
          <t>Accrued expenses and other liabilities</t>
        </is>
      </c>
      <c r="C10" s="5" t="n">
        <v>364498</v>
      </c>
      <c r="D10" s="5" t="n">
        <v>8320441</v>
      </c>
    </row>
    <row r="11">
      <c r="A11" s="4" t="inlineStr">
        <is>
          <t>TOTAL CURRENT LIABILITIES</t>
        </is>
      </c>
      <c r="C11" s="5" t="n">
        <v>364498</v>
      </c>
      <c r="D11" s="5" t="n">
        <v>8320441</v>
      </c>
    </row>
    <row r="12">
      <c r="A12" s="4" t="inlineStr">
        <is>
          <t>Commitments and contingencies</t>
        </is>
      </c>
      <c r="C12" s="4" t="inlineStr">
        <is>
          <t xml:space="preserve"> </t>
        </is>
      </c>
      <c r="D12" s="4" t="inlineStr">
        <is>
          <t xml:space="preserve"> </t>
        </is>
      </c>
    </row>
    <row r="13">
      <c r="A13" s="3" t="inlineStr">
        <is>
          <t>Shareholders’ equity*</t>
        </is>
      </c>
      <c r="C13" s="4" t="inlineStr">
        <is>
          <t xml:space="preserve"> </t>
        </is>
      </c>
      <c r="D13" s="4" t="inlineStr">
        <is>
          <t xml:space="preserve"> </t>
        </is>
      </c>
    </row>
    <row r="14">
      <c r="A14" s="4" t="inlineStr">
        <is>
          <t>Treasury shares, at cost</t>
        </is>
      </c>
      <c r="B14" s="4" t="inlineStr">
        <is>
          <t>[1]</t>
        </is>
      </c>
      <c r="C14" s="5" t="n">
        <v>-261592</v>
      </c>
      <c r="D14" s="5" t="n">
        <v>-355844</v>
      </c>
    </row>
    <row r="15">
      <c r="A15" s="4" t="inlineStr">
        <is>
          <t>Additional paid-in capital</t>
        </is>
      </c>
      <c r="B15" s="4" t="inlineStr">
        <is>
          <t>[1]</t>
        </is>
      </c>
      <c r="C15" s="5" t="n">
        <v>130535082</v>
      </c>
      <c r="D15" s="5" t="n">
        <v>130503387</v>
      </c>
    </row>
    <row r="16">
      <c r="A16" s="4" t="inlineStr">
        <is>
          <t>Retained earnings</t>
        </is>
      </c>
      <c r="B16" s="4" t="inlineStr">
        <is>
          <t>[1]</t>
        </is>
      </c>
      <c r="C16" s="5" t="n">
        <v>68395637</v>
      </c>
      <c r="D16" s="5" t="n">
        <v>53214304</v>
      </c>
    </row>
    <row r="17">
      <c r="A17" s="4" t="inlineStr">
        <is>
          <t>Statutory reserve</t>
        </is>
      </c>
      <c r="B17" s="4" t="inlineStr">
        <is>
          <t>[1]</t>
        </is>
      </c>
      <c r="C17" s="5" t="n">
        <v>11564250</v>
      </c>
      <c r="D17" s="5" t="n">
        <v>9167845</v>
      </c>
    </row>
    <row r="18">
      <c r="A18" s="4" t="inlineStr">
        <is>
          <t>Accumulated other comprehensive loss</t>
        </is>
      </c>
      <c r="B18" s="4" t="inlineStr">
        <is>
          <t>[1]</t>
        </is>
      </c>
      <c r="C18" s="5" t="n">
        <v>-11474682</v>
      </c>
      <c r="D18" s="5" t="n">
        <v>-6937950</v>
      </c>
    </row>
    <row r="19">
      <c r="A19" s="4" t="inlineStr">
        <is>
          <t>Total shareholders’ equity</t>
        </is>
      </c>
      <c r="B19" s="4" t="inlineStr">
        <is>
          <t>[1]</t>
        </is>
      </c>
      <c r="C19" s="5" t="n">
        <v>198798871</v>
      </c>
      <c r="D19" s="5" t="n">
        <v>185631805</v>
      </c>
    </row>
    <row r="20">
      <c r="A20" s="4" t="inlineStr">
        <is>
          <t>Total liabilities and shareholders’ equity</t>
        </is>
      </c>
      <c r="B20" s="4" t="inlineStr">
        <is>
          <t>[1]</t>
        </is>
      </c>
      <c r="C20" s="5" t="n">
        <v>199163369</v>
      </c>
      <c r="D20" s="5" t="n">
        <v>193952246</v>
      </c>
    </row>
    <row r="21">
      <c r="A21" s="4" t="inlineStr">
        <is>
          <t>Class A Common Stock [Member]</t>
        </is>
      </c>
      <c r="C21" s="4" t="inlineStr">
        <is>
          <t xml:space="preserve"> </t>
        </is>
      </c>
      <c r="D21" s="4" t="inlineStr">
        <is>
          <t xml:space="preserve"> </t>
        </is>
      </c>
    </row>
    <row r="22">
      <c r="A22" s="3" t="inlineStr">
        <is>
          <t>Shareholders’ equity*</t>
        </is>
      </c>
      <c r="C22" s="4" t="inlineStr">
        <is>
          <t xml:space="preserve"> </t>
        </is>
      </c>
      <c r="D22" s="4" t="inlineStr">
        <is>
          <t xml:space="preserve"> </t>
        </is>
      </c>
    </row>
    <row r="23">
      <c r="A23" s="4" t="inlineStr">
        <is>
          <t>Common stock, value</t>
        </is>
      </c>
      <c r="B23" s="4" t="inlineStr">
        <is>
          <t>[1]</t>
        </is>
      </c>
      <c r="C23" s="5" t="n">
        <v>40176</v>
      </c>
      <c r="D23" s="5" t="n">
        <v>40063</v>
      </c>
    </row>
    <row r="24">
      <c r="A24" s="4" t="inlineStr">
        <is>
          <t>Class B Common Stock [Member]</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Common stock, value</t>
        </is>
      </c>
      <c r="B26" s="4" t="inlineStr">
        <is>
          <t>[1]</t>
        </is>
      </c>
      <c r="C26" s="4" t="inlineStr">
        <is>
          <t xml:space="preserve"> </t>
        </is>
      </c>
      <c r="D26" s="4" t="inlineStr">
        <is>
          <t xml:space="preserve"> </t>
        </is>
      </c>
    </row>
    <row r="27"/>
    <row r="28">
      <c r="A28" s="4" t="inlineStr">
        <is>
          <t>[1]The financial statements give retroactive effect to the May 18, 2023 one-for-ten reverse share split.</t>
        </is>
      </c>
    </row>
  </sheetData>
  <mergeCells count="3">
    <mergeCell ref="A1:B1"/>
    <mergeCell ref="A27:C27"/>
    <mergeCell ref="A28:C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Parent Company Balance Sheets (Parentheticals) - Parent Company [Member] - $ / shares</t>
        </is>
      </c>
      <c r="B1" s="2" t="inlineStr">
        <is>
          <t>Dec. 31, 2023</t>
        </is>
      </c>
      <c r="C1" s="2" t="inlineStr">
        <is>
          <t>Dec. 31, 2022</t>
        </is>
      </c>
    </row>
    <row r="2">
      <c r="A2" s="4" t="inlineStr">
        <is>
          <t>Class A Common Stock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t>
        </is>
      </c>
      <c r="B5" s="5" t="n">
        <v>30000000</v>
      </c>
      <c r="C5" s="5" t="n">
        <v>30000000</v>
      </c>
    </row>
    <row r="6">
      <c r="A6" s="4" t="inlineStr">
        <is>
          <t>Common stock, shares issued</t>
        </is>
      </c>
      <c r="B6" s="5" t="n">
        <v>4017596</v>
      </c>
      <c r="C6" s="5" t="n">
        <v>4006263</v>
      </c>
    </row>
    <row r="7">
      <c r="A7" s="4" t="inlineStr">
        <is>
          <t>Common stock, shares outstanding</t>
        </is>
      </c>
      <c r="B7" s="5" t="n">
        <v>3952865</v>
      </c>
      <c r="C7" s="5" t="n">
        <v>3944075</v>
      </c>
    </row>
    <row r="8">
      <c r="A8" s="4" t="inlineStr">
        <is>
          <t>Class B Common Stock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t>
        </is>
      </c>
      <c r="B11" s="5" t="n">
        <v>1000000</v>
      </c>
      <c r="C11" s="5" t="n">
        <v>1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omprehensive Income (Loss) - Parent Company [Member] - USD ($)</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Intercompany revenue</t>
        </is>
      </c>
      <c r="B4" s="4" t="inlineStr">
        <is>
          <t xml:space="preserve"> </t>
        </is>
      </c>
      <c r="C4" s="6" t="n">
        <v>2939975</v>
      </c>
      <c r="D4" s="4" t="inlineStr">
        <is>
          <t xml:space="preserve"> </t>
        </is>
      </c>
    </row>
    <row r="5">
      <c r="A5" s="4" t="inlineStr">
        <is>
          <t>General and administrative</t>
        </is>
      </c>
      <c r="B5" s="5" t="n">
        <v>-474664</v>
      </c>
      <c r="C5" s="5" t="n">
        <v>-1421470</v>
      </c>
      <c r="D5" s="5" t="n">
        <v>-3071681</v>
      </c>
    </row>
    <row r="6">
      <c r="A6" s="4" t="inlineStr">
        <is>
          <t>Other income (expense)</t>
        </is>
      </c>
      <c r="B6" s="5" t="n">
        <v>-67815</v>
      </c>
      <c r="C6" s="5" t="n">
        <v>23111</v>
      </c>
      <c r="D6" s="4" t="inlineStr">
        <is>
          <t xml:space="preserve"> </t>
        </is>
      </c>
    </row>
    <row r="7">
      <c r="A7" s="4" t="inlineStr">
        <is>
          <t>Share of profit in subsidiaries, VIEs and VIEs’ subsidiaries</t>
        </is>
      </c>
      <c r="B7" s="5" t="n">
        <v>18120217</v>
      </c>
      <c r="C7" s="5" t="n">
        <v>16079196</v>
      </c>
      <c r="D7" s="5" t="n">
        <v>33452042</v>
      </c>
    </row>
    <row r="8">
      <c r="A8" s="4" t="inlineStr">
        <is>
          <t>Net income</t>
        </is>
      </c>
      <c r="B8" s="5" t="n">
        <v>17577738</v>
      </c>
      <c r="C8" s="5" t="n">
        <v>17620812</v>
      </c>
      <c r="D8" s="5" t="n">
        <v>30380361</v>
      </c>
    </row>
    <row r="9">
      <c r="A9" s="4" t="inlineStr">
        <is>
          <t>Foreign currency translation adjustment</t>
        </is>
      </c>
      <c r="B9" s="5" t="n">
        <v>-4536797</v>
      </c>
      <c r="C9" s="5" t="n">
        <v>-12576380</v>
      </c>
      <c r="D9" s="5" t="n">
        <v>2039011</v>
      </c>
    </row>
    <row r="10">
      <c r="A10" s="4" t="inlineStr">
        <is>
          <t>Comprehensive income</t>
        </is>
      </c>
      <c r="B10" s="5" t="n">
        <v>13040941</v>
      </c>
      <c r="C10" s="5" t="n">
        <v>5044432</v>
      </c>
      <c r="D10" s="5" t="n">
        <v>32419372</v>
      </c>
    </row>
    <row r="11">
      <c r="A11" s="4" t="inlineStr">
        <is>
          <t>Comprehensive loss attributable to non-controlling interests</t>
        </is>
      </c>
      <c r="B11" s="5" t="n">
        <v>65</v>
      </c>
      <c r="C11" s="5" t="n">
        <v>6231</v>
      </c>
      <c r="D11" s="5" t="n">
        <v>2051</v>
      </c>
    </row>
    <row r="12">
      <c r="A12" s="4" t="inlineStr">
        <is>
          <t>Comprehensive income attributable to shareholders</t>
        </is>
      </c>
      <c r="B12" s="6" t="n">
        <v>13041006</v>
      </c>
      <c r="C12" s="6" t="n">
        <v>5050663</v>
      </c>
      <c r="D12" s="6" t="n">
        <v>324214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 of Cash Flows - Parent Company [Member]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577738</v>
      </c>
      <c r="C4" s="6" t="n">
        <v>17620812</v>
      </c>
      <c r="D4" s="6" t="n">
        <v>30380361</v>
      </c>
    </row>
    <row r="5">
      <c r="A5" s="4"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hare of profit in subsidiaries, VIEs and VIEs’ subsidiaries</t>
        </is>
      </c>
      <c r="B6" s="5" t="n">
        <v>-18120217</v>
      </c>
      <c r="C6" s="5" t="n">
        <v>-16079196</v>
      </c>
      <c r="D6" s="5" t="n">
        <v>-33449939</v>
      </c>
    </row>
    <row r="7">
      <c r="A7" s="4" t="inlineStr">
        <is>
          <t>Shares-based compensation</t>
        </is>
      </c>
      <c r="B7" s="5" t="n">
        <v>31808</v>
      </c>
      <c r="C7" s="5" t="n">
        <v>310630</v>
      </c>
      <c r="D7" s="5" t="n">
        <v>570000</v>
      </c>
    </row>
    <row r="8">
      <c r="A8" s="4" t="inlineStr">
        <is>
          <t>Due from intercompany and others</t>
        </is>
      </c>
      <c r="B8" s="4" t="inlineStr">
        <is>
          <t xml:space="preserve"> </t>
        </is>
      </c>
      <c r="C8" s="5" t="n">
        <v>-4000000</v>
      </c>
      <c r="D8" s="5" t="n">
        <v>-364</v>
      </c>
    </row>
    <row r="9">
      <c r="A9" s="4" t="inlineStr">
        <is>
          <t>Net cash (used in) operating activities</t>
        </is>
      </c>
      <c r="B9" s="5" t="n">
        <v>-510671</v>
      </c>
      <c r="C9" s="5" t="n">
        <v>-2147754</v>
      </c>
      <c r="D9" s="5" t="n">
        <v>-2499942</v>
      </c>
    </row>
    <row r="10">
      <c r="A10" s="3" t="inlineStr">
        <is>
          <t>Cash flows from investing activities:</t>
        </is>
      </c>
      <c r="B10" s="4" t="inlineStr">
        <is>
          <t xml:space="preserve"> </t>
        </is>
      </c>
      <c r="C10" s="4" t="inlineStr">
        <is>
          <t xml:space="preserve"> </t>
        </is>
      </c>
      <c r="D10" s="4" t="inlineStr">
        <is>
          <t xml:space="preserve"> </t>
        </is>
      </c>
    </row>
    <row r="11">
      <c r="A11" s="4" t="inlineStr">
        <is>
          <t>Payments made for investment in subsidiaries</t>
        </is>
      </c>
      <c r="B11" s="5" t="n">
        <v>-6969429</v>
      </c>
      <c r="C11" s="5" t="n">
        <v>-40202189</v>
      </c>
      <c r="D11" s="4" t="inlineStr">
        <is>
          <t xml:space="preserve"> </t>
        </is>
      </c>
    </row>
    <row r="12">
      <c r="A12" s="4" t="inlineStr">
        <is>
          <t>Net cash (used in) investing activities</t>
        </is>
      </c>
      <c r="B12" s="5" t="n">
        <v>-6969429</v>
      </c>
      <c r="C12" s="5" t="n">
        <v>-40202189</v>
      </c>
      <c r="D12" s="4" t="inlineStr">
        <is>
          <t xml:space="preserve"> </t>
        </is>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ance of shares and warrants</t>
        </is>
      </c>
      <c r="B14" s="4" t="inlineStr">
        <is>
          <t xml:space="preserve"> </t>
        </is>
      </c>
      <c r="C14" s="4" t="inlineStr">
        <is>
          <t xml:space="preserve"> </t>
        </is>
      </c>
      <c r="D14" s="5" t="n">
        <v>70794465</v>
      </c>
    </row>
    <row r="15">
      <c r="A15" s="4" t="inlineStr">
        <is>
          <t>Repayment of related party loans</t>
        </is>
      </c>
      <c r="B15" s="5" t="n">
        <v>-8028965</v>
      </c>
      <c r="C15" s="5" t="n">
        <v>-2500000</v>
      </c>
      <c r="D15" s="4" t="inlineStr">
        <is>
          <t xml:space="preserve"> </t>
        </is>
      </c>
    </row>
    <row r="16">
      <c r="A16" s="4" t="inlineStr">
        <is>
          <t>Purchase of treasury shares</t>
        </is>
      </c>
      <c r="B16" s="5" t="n">
        <v>94252</v>
      </c>
      <c r="C16" s="5" t="n">
        <v>-355844</v>
      </c>
      <c r="D16" s="4" t="inlineStr">
        <is>
          <t xml:space="preserve"> </t>
        </is>
      </c>
    </row>
    <row r="17">
      <c r="A17" s="4" t="inlineStr">
        <is>
          <t>Net cash (used in) provided by financing activities</t>
        </is>
      </c>
      <c r="B17" s="5" t="n">
        <v>-7934713</v>
      </c>
      <c r="C17" s="5" t="n">
        <v>-2855844</v>
      </c>
      <c r="D17" s="5" t="n">
        <v>70794465</v>
      </c>
    </row>
    <row r="18">
      <c r="A18" s="4" t="inlineStr">
        <is>
          <t>Net (decrease) increase in cash and cash equivalents</t>
        </is>
      </c>
      <c r="B18" s="5" t="n">
        <v>-15414813</v>
      </c>
      <c r="C18" s="5" t="n">
        <v>-45205787</v>
      </c>
      <c r="D18" s="5" t="n">
        <v>68294523</v>
      </c>
    </row>
    <row r="19">
      <c r="A19" s="4" t="inlineStr">
        <is>
          <t>Cash and cash equivalents at beginning of the year</t>
        </is>
      </c>
      <c r="B19" s="5" t="n">
        <v>23091162</v>
      </c>
      <c r="C19" s="5" t="n">
        <v>68296949</v>
      </c>
      <c r="D19" s="5" t="n">
        <v>2426</v>
      </c>
    </row>
    <row r="20">
      <c r="A20" s="4" t="inlineStr">
        <is>
          <t>Cash and cash equivalents at end of the year</t>
        </is>
      </c>
      <c r="B20" s="6" t="n">
        <v>7676349</v>
      </c>
      <c r="C20" s="6" t="n">
        <v>23091162</v>
      </c>
      <c r="D20" s="6" t="n">
        <v>682969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13:00:28Z</dcterms:created>
  <dcterms:modified xmlns:dcterms="http://purl.org/dc/terms/" xmlns:xsi="http://www.w3.org/2001/XMLSchema-instance" xsi:type="dcterms:W3CDTF">2024-07-12T13:00:28Z</dcterms:modified>
</cp:coreProperties>
</file>